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ummary of Significant Accounti" sheetId="10" r:id="rId10"/>
    <s:sheet name="Inventories" sheetId="11" r:id="rId11"/>
    <s:sheet name="Property, Plant and Equipment" sheetId="12" r:id="rId12"/>
    <s:sheet name="Goodwill and Intangible Assets" sheetId="13" r:id="rId13"/>
    <s:sheet name="Cash Surrender Value of Life In" sheetId="14" r:id="rId14"/>
    <s:sheet name="Long-Term Debt and Notes Payabl" sheetId="15" r:id="rId15"/>
    <s:sheet name="Income Taxes" sheetId="16" r:id="rId16"/>
    <s:sheet name="Capital and Operating Leases" sheetId="17" r:id="rId17"/>
    <s:sheet name="Benefits and Pension Plans" sheetId="18" r:id="rId18"/>
    <s:sheet name="Stockholders' Equity" sheetId="19" r:id="rId19"/>
    <s:sheet name="Segment Data" sheetId="20" r:id="rId20"/>
    <s:sheet name="Export Sales and Foreign Operat" sheetId="21" r:id="rId21"/>
    <s:sheet name="Supplemental Cash Flow Data" sheetId="22" r:id="rId22"/>
    <s:sheet name="Acquisitions" sheetId="23" r:id="rId23"/>
    <s:sheet name="Joint Venture" sheetId="24" r:id="rId24"/>
    <s:sheet name="Fair Value Measurements" sheetId="25" r:id="rId25"/>
    <s:sheet name="Net Income Per Share" sheetId="26" r:id="rId26"/>
    <s:sheet name="Sale of Businesses" sheetId="27" r:id="rId27"/>
    <s:sheet name="Costs to Exit Idle Facility" sheetId="28" r:id="rId28"/>
    <s:sheet name="Assets Held for Sale" sheetId="29" r:id="rId29"/>
    <s:sheet name="Contingencies" sheetId="30" r:id="rId30"/>
    <s:sheet name="Related Party Agreements" sheetId="31" r:id="rId31"/>
    <s:sheet name="Selected Quarterly Financial Da" sheetId="32" r:id="rId32"/>
    <s:sheet name="Valuation and Qualifying Accoun" sheetId="33" r:id="rId33"/>
    <s:sheet name="Accumulated Other Comprehensive" sheetId="34" r:id="rId34"/>
    <s:sheet name="Subsequent events" sheetId="35" r:id="rId35"/>
    <s:sheet name="Summary of Significant Accoun36" sheetId="36" r:id="rId36"/>
    <s:sheet name="Summary of Significant Accoun37" sheetId="37" r:id="rId37"/>
    <s:sheet name="Inventories (Tables)" sheetId="38" r:id="rId38"/>
    <s:sheet name="Property, Plant and Equipment (" sheetId="39" r:id="rId39"/>
    <s:sheet name="Goodwill and Intangible Assets " sheetId="40" r:id="rId40"/>
    <s:sheet name="Cash Surrender Value of Life 41" sheetId="41" r:id="rId41"/>
    <s:sheet name="Long-Term Debt and Notes Paya42" sheetId="42" r:id="rId42"/>
    <s:sheet name="Income Taxes (Tables)" sheetId="43" r:id="rId43"/>
    <s:sheet name="Capital and Operating Leases (T" sheetId="44" r:id="rId44"/>
    <s:sheet name="Benefits and Pension Plans (Tab" sheetId="45" r:id="rId45"/>
    <s:sheet name="Stockholders' Equity (Tables)" sheetId="46" r:id="rId46"/>
    <s:sheet name="Segment Data (Tables)" sheetId="47" r:id="rId47"/>
    <s:sheet name="Export Sales and Foreign Oper48" sheetId="48" r:id="rId48"/>
    <s:sheet name="Supplemental Cash Flow Data (Ta" sheetId="49" r:id="rId49"/>
    <s:sheet name="Acquisitions (Tables)" sheetId="50" r:id="rId50"/>
    <s:sheet name="Fair Value Measurements (Tables" sheetId="51" r:id="rId51"/>
    <s:sheet name="Net Income Per Share (Tables)" sheetId="52" r:id="rId52"/>
    <s:sheet name="Sale of Businesses (Tables)" sheetId="53" r:id="rId53"/>
    <s:sheet name="Assets Held for Sale (Tables)" sheetId="54" r:id="rId54"/>
    <s:sheet name="Selected Quarterly Financial 55" sheetId="55" r:id="rId55"/>
    <s:sheet name="Valuation and Qualifying Acco56" sheetId="56" r:id="rId56"/>
    <s:sheet name="Accumulated Other Comprehensi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Inventories (Details)" sheetId="63" r:id="rId63"/>
    <s:sheet name="Property, Plant and Equipment64" sheetId="64" r:id="rId64"/>
    <s:sheet name="Goodwill and Intangible Asset65" sheetId="65" r:id="rId65"/>
    <s:sheet name="Goodwill and Intangible Asset66" sheetId="66" r:id="rId66"/>
    <s:sheet name="Cash Surrender Value of Life 67" sheetId="67" r:id="rId67"/>
    <s:sheet name="Long-Term Debt and Notes Paya68" sheetId="68" r:id="rId68"/>
    <s:sheet name="Income Taxes (Details)" sheetId="69" r:id="rId69"/>
    <s:sheet name="Income Taxes - Deferred Taxes (" sheetId="70" r:id="rId70"/>
    <s:sheet name="Income Taxes - Uncertain Tax Po" sheetId="71" r:id="rId71"/>
    <s:sheet name="Capital and Operating Leases (D" sheetId="72" r:id="rId72"/>
    <s:sheet name="Benefits and Pension Plans (Det" sheetId="73" r:id="rId73"/>
    <s:sheet name="Benefits and Pension Plans - Ch" sheetId="74" r:id="rId74"/>
    <s:sheet name="Benefits and Pension Plans - We" sheetId="75" r:id="rId75"/>
    <s:sheet name="Benefits and Pension Plans - As" sheetId="76" r:id="rId76"/>
    <s:sheet name="Benefits and Pension Plans - Fa" sheetId="77" r:id="rId77"/>
    <s:sheet name="Benefits and Pension Plans - Fu" sheetId="78" r:id="rId78"/>
    <s:sheet name="Stockholders' Equity (Details)" sheetId="79" r:id="rId79"/>
    <s:sheet name="Stockholders' Equity - Addition" sheetId="80" r:id="rId80"/>
    <s:sheet name="Segment Data (Details)" sheetId="81" r:id="rId81"/>
    <s:sheet name="Export Sales and Foreign Oper82" sheetId="82" r:id="rId82"/>
    <s:sheet name="Supplemental Cash Flow Data (De" sheetId="83" r:id="rId83"/>
    <s:sheet name="Acquisitions (Details)" sheetId="84" r:id="rId84"/>
    <s:sheet name="Acquisitions - By Acquiree (Det" sheetId="85" r:id="rId85"/>
    <s:sheet name="Joint Venture (Details)" sheetId="86" r:id="rId86"/>
    <s:sheet name="Fair Value Measurements (Detail" sheetId="87" r:id="rId87"/>
    <s:sheet name="Net Income Per Share (Details)" sheetId="88" r:id="rId88"/>
    <s:sheet name="Sale of Businesses (Details)" sheetId="89" r:id="rId89"/>
    <s:sheet name="Costs to Exit Idle Facility (De" sheetId="90" r:id="rId90"/>
    <s:sheet name="Assets Held for Sale (Details)" sheetId="91" r:id="rId91"/>
    <s:sheet name="Related Party Agreements (Detai" sheetId="92" r:id="rId92"/>
    <s:sheet name="Selected Quarterly Financial 93" sheetId="93" r:id="rId93"/>
    <s:sheet name="Valuation and Qualifying Acco94" sheetId="94" r:id="rId94"/>
    <s:sheet name="Accumulated Other Comprehensi95" sheetId="95" r:id="rId95"/>
    <s:sheet name="Accumulated Other Comprehensi96"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1109">
  <si>
    <t>Document and Entity Information - USD ($)</t>
  </si>
  <si>
    <t>12 Months Ended</t>
  </si>
  <si>
    <t>Aug. 31, 2016</t>
  </si>
  <si>
    <t>Oct. 31, 2016</t>
  </si>
  <si>
    <t>Feb. 29, 2016</t>
  </si>
  <si>
    <t>Document and Entity Information</t>
  </si>
  <si>
    <t>Entity Registrant Name</t>
  </si>
  <si>
    <t>CHASE CORP</t>
  </si>
  <si>
    <t>Entity Central Index Key</t>
  </si>
  <si>
    <t>Document Type</t>
  </si>
  <si>
    <t>10-K</t>
  </si>
  <si>
    <t>Document Period End Date</t>
  </si>
  <si>
    <t>Aug. 31,
		2016</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Aug. 31, 2015</t>
  </si>
  <si>
    <t>Current Assets:</t>
  </si>
  <si>
    <t>Cash &amp; cash equivalents</t>
  </si>
  <si>
    <t>Accounts receivable, less allowance for doubtful accounts of $830 and $705</t>
  </si>
  <si>
    <t>Inventories</t>
  </si>
  <si>
    <t>Prepaid expenses and other current assets</t>
  </si>
  <si>
    <t>Due from sale of business</t>
  </si>
  <si>
    <t>Assets held for sale</t>
  </si>
  <si>
    <t>Total current assets</t>
  </si>
  <si>
    <t>Property, plant and equipment, net</t>
  </si>
  <si>
    <t>Other Assets:</t>
  </si>
  <si>
    <t>Goodwill</t>
  </si>
  <si>
    <t>Intangible assets, less accumulated amortization of $33,352 and $28,882</t>
  </si>
  <si>
    <t>Cash surrender value of life insurance</t>
  </si>
  <si>
    <t>Restricted investments</t>
  </si>
  <si>
    <t>Funded pension plan</t>
  </si>
  <si>
    <t>Deferred income taxes</t>
  </si>
  <si>
    <t>Other assets</t>
  </si>
  <si>
    <t>Total assets</t>
  </si>
  <si>
    <t>Current Liabilities:</t>
  </si>
  <si>
    <t>Current portion of long-term debt</t>
  </si>
  <si>
    <t>Accounts payable</t>
  </si>
  <si>
    <t>Accrued payroll and other compensation</t>
  </si>
  <si>
    <t>Accrued expenses</t>
  </si>
  <si>
    <t>Accrued income taxes</t>
  </si>
  <si>
    <t>Total current liabilities</t>
  </si>
  <si>
    <t>Long-term debt, less current portion</t>
  </si>
  <si>
    <t>Deferred compensation</t>
  </si>
  <si>
    <t>Accumulated pension obligation</t>
  </si>
  <si>
    <t>Other liabilities</t>
  </si>
  <si>
    <t>Commitments and Contingencies (Note 6, 8, 21)</t>
  </si>
  <si>
    <t xml:space="preserve"> </t>
  </si>
  <si>
    <t>Equity:</t>
  </si>
  <si>
    <t>First Serial Preferred Stock, $1.00 par value: Authorized 100,000 shares; none issued</t>
  </si>
  <si>
    <t>Common stock, $.10 par value: Authorized 20,000,000 shares; 9,278,486 shares at August 31, 2016 and 9,191,958 shares at August 31, 2015 issued and outstanding</t>
  </si>
  <si>
    <t>Additional paid-in capital</t>
  </si>
  <si>
    <t>Accumulated other comprehensive loss</t>
  </si>
  <si>
    <t>Retained earnings</t>
  </si>
  <si>
    <t>Total equity</t>
  </si>
  <si>
    <t>Total liabilities and equity</t>
  </si>
  <si>
    <t>CONSOLIDATED BALANCE SHEETS (Parenthetical) - USD ($) $ in Thousands</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 USD ($) $ in Thousands</t>
  </si>
  <si>
    <t>Aug. 31, 2014</t>
  </si>
  <si>
    <t>Revenue</t>
  </si>
  <si>
    <t>Sales</t>
  </si>
  <si>
    <t>Royalties and commissions</t>
  </si>
  <si>
    <t>Total revenues</t>
  </si>
  <si>
    <t>Costs and Expenses</t>
  </si>
  <si>
    <t>Cost of products and services sold</t>
  </si>
  <si>
    <t>Selling, general and administrative expenses</t>
  </si>
  <si>
    <t>Exit costs related to idle facility (Note 19)</t>
  </si>
  <si>
    <t>Write-down of certain assets under construction (Note 18)</t>
  </si>
  <si>
    <t>Acquisition related costs (Note 14)</t>
  </si>
  <si>
    <t>Operating income</t>
  </si>
  <si>
    <t>Interest expense</t>
  </si>
  <si>
    <t>Gain on sale of a business (Note 18)</t>
  </si>
  <si>
    <t>Other income (expense)</t>
  </si>
  <si>
    <t>Income before income taxes</t>
  </si>
  <si>
    <t>Income taxes</t>
  </si>
  <si>
    <t>Net income</t>
  </si>
  <si>
    <t>Add: net (income) loss attributable to noncontrolling interest</t>
  </si>
  <si>
    <t>Net income attributable to Chase Corporation</t>
  </si>
  <si>
    <t>Net income available to common shareholders, per common and common equivalent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Other comprehensive income:</t>
  </si>
  <si>
    <t>Net unrealized gain (loss) on restricted investments, net of tax of $4, ($77) and $38, respectively</t>
  </si>
  <si>
    <t>Change in funded status of pension plans, net of tax of ($738), ($697) and ($796), respectively</t>
  </si>
  <si>
    <t>Foreign currency translation adjustment</t>
  </si>
  <si>
    <t>Total other comprehensive (loss) income</t>
  </si>
  <si>
    <t>Comprehensive income</t>
  </si>
  <si>
    <t>Comprehensive net (income) loss attributable to noncontrolling interest</t>
  </si>
  <si>
    <t>Comprehensive income attributable to Chase Corporation</t>
  </si>
  <si>
    <t>CONSOLIDATED STATEMENTS OF COMPREHENSIVE INCOME (Parenthetical) - USD ($) $ in Thousands</t>
  </si>
  <si>
    <t>Net unrealized gain (loss) on restricted investments, tax</t>
  </si>
  <si>
    <t>Change in funded status of pension plans, tax</t>
  </si>
  <si>
    <t>CONSOLIDATED STATEMENTS OF EQUITY - USD ($) $ in Thousands</t>
  </si>
  <si>
    <t>Chase Stockholders' Equity</t>
  </si>
  <si>
    <t>Common Stock</t>
  </si>
  <si>
    <t>Additional Paid-In Capital</t>
  </si>
  <si>
    <t>Accumulated Other Comprehensive Income (loss)</t>
  </si>
  <si>
    <t>Retained Earnings</t>
  </si>
  <si>
    <t>Noncontrolling Interest</t>
  </si>
  <si>
    <t>Total</t>
  </si>
  <si>
    <t>Balance at Aug. 31, 2013</t>
  </si>
  <si>
    <t>Balance (in shares) at Aug. 31, 2013</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Excess tax benefit (expense) from stock-based compensation</t>
  </si>
  <si>
    <t>Common stock retained to pay statutory minimum withholding taxes on common stock</t>
  </si>
  <si>
    <t>Common stock retained to pay statutory minimum withholding taxes on common stock (in shares)</t>
  </si>
  <si>
    <t>Cash dividend paid (per share)</t>
  </si>
  <si>
    <t>Change in funded status of pension plan, net of tax</t>
  </si>
  <si>
    <t>Net unrealized gain on restricted investments, net of tax</t>
  </si>
  <si>
    <t>Balance at Aug. 31, 2014</t>
  </si>
  <si>
    <t>Balance (in shares) at Aug. 31, 2014</t>
  </si>
  <si>
    <t>Purchase of outstanding noncontrolling interest</t>
  </si>
  <si>
    <t>Balance at Aug. 31, 2015</t>
  </si>
  <si>
    <t>Balance (in shares) at Aug. 31, 2015</t>
  </si>
  <si>
    <t>Balance at Aug. 31, 2016</t>
  </si>
  <si>
    <t>Balance (in shares) at Aug. 31, 2016</t>
  </si>
  <si>
    <t>CONSOLIDATED STATEMENTS OF EQUITY (Parenthetical) - USD ($) $ in Thousands</t>
  </si>
  <si>
    <t>CONSOLIDATED STATEMENT OF EQUITY</t>
  </si>
  <si>
    <t>Annual cash dividends declared per share</t>
  </si>
  <si>
    <t>CONSOLIDATED STATEMENTS OF CASH FLOW - USD ($) $ in Thousands</t>
  </si>
  <si>
    <t>CASH FLOWS FROM OPERATING ACTIVITIES</t>
  </si>
  <si>
    <t>Adjustments to reconcile net income to net cash provided by operating activities</t>
  </si>
  <si>
    <t>Loss on disposal/sale of fixed assets</t>
  </si>
  <si>
    <t>Loss on write-down of certain assets under construction</t>
  </si>
  <si>
    <t>Gain on sale of business</t>
  </si>
  <si>
    <t>Depreciation</t>
  </si>
  <si>
    <t>Amortization</t>
  </si>
  <si>
    <t>Cost of sale of inventory step-up</t>
  </si>
  <si>
    <t>Provision for allowance for doubtful accounts</t>
  </si>
  <si>
    <t>Stock-based compensation</t>
  </si>
  <si>
    <t>Realized gain on restricted investments</t>
  </si>
  <si>
    <t>Decrease in cash surrender value life insurance</t>
  </si>
  <si>
    <t>Pension curtailment and settlement loss</t>
  </si>
  <si>
    <t>Excess tax expense from stock-based compensation</t>
  </si>
  <si>
    <t>Deferred taxes</t>
  </si>
  <si>
    <t>Increase (decrease) from changes in assets and liabilities</t>
  </si>
  <si>
    <t>Accounts receivable</t>
  </si>
  <si>
    <t>Prepaid expenses &amp; other assets</t>
  </si>
  <si>
    <t>Net cash provided by operating activities</t>
  </si>
  <si>
    <t>CASH FLOWS FROM INVESTING ACTIVITIES</t>
  </si>
  <si>
    <t>Purchases of property, plant and equipment</t>
  </si>
  <si>
    <t>Retirements of (cost to acquire) intangible assets</t>
  </si>
  <si>
    <t>Contingent purchase price paid for acquisitions</t>
  </si>
  <si>
    <t>Payments for acquisitions</t>
  </si>
  <si>
    <t>Proceeds from sale of fixed assets</t>
  </si>
  <si>
    <t>Net proceeds from sale of business</t>
  </si>
  <si>
    <t>Increase in restricted investments</t>
  </si>
  <si>
    <t>Proceeds from settlement of CSV life insurance policies</t>
  </si>
  <si>
    <t>Payments for cash surrender value life insurance</t>
  </si>
  <si>
    <t>Net cash provided by (used in) investing activities</t>
  </si>
  <si>
    <t>CASH FLOWS FROM FINANCING ACTIVITIES</t>
  </si>
  <si>
    <t>Borrowings on debt</t>
  </si>
  <si>
    <t>Payments of principal on debt</t>
  </si>
  <si>
    <t>Dividend paid</t>
  </si>
  <si>
    <t>Proceeds from exercise of common stock options</t>
  </si>
  <si>
    <t>Payments of taxes on stock options and restricted stock</t>
  </si>
  <si>
    <t>Excess tax benefit from stock-based compensation</t>
  </si>
  <si>
    <t>Payment for acquisition of noncontrolling interest</t>
  </si>
  <si>
    <t>Net cash used in financing activities</t>
  </si>
  <si>
    <t>INCREASE (DECREASE) IN CASH &amp; CASH EQUIVALENTS</t>
  </si>
  <si>
    <t>Effect of foreign exchange rates on cash</t>
  </si>
  <si>
    <t>CASH &amp; CASH EQUIVALENTS, BEGINNING OF PERIOD</t>
  </si>
  <si>
    <t>CASH &amp; CASH EQUIVALENTS, END OF PERIOD</t>
  </si>
  <si>
    <t>Summary of Significant Accounting Policies</t>
  </si>
  <si>
    <t>Accounting Policies</t>
  </si>
  <si>
    <t>Not
The principal accounting policies of Chase Corporation (the “Company”) and its subsidiaries are as follows:
Products and Markets
The Company’s principal products are specialty tapes, laminates, sealants, coatings and chemical intermediates that are sold by Company salespeople, manufacturers’ representatives and distributors. In the Company’s Industrial Materials segment, these products consist of:
(i)
insulating and conducting materials for the manufacture of electrical and telephone wire and cable, electrical splicing, and terminating and repair tapes, which are marketed to wire and cable manufacturers;
(ii)
laminated film foils, including EMI/RFI shielding tapes used in communication cables;
(iii)
moisture protective coatings, which are sold to the electronics industry for circuitry manufacturing, including circuitry used in automobiles and home appliances;
(iv)
laminated durable papers, including laminated paper with an inner security barrier used in personal and mail‑stream privacy protection, which are sold primarily to the envelope converting and commercial printing industries;
(v)
pulling and detection tapes used in the installation, measurement and location of fiber optic cables, water and natural gas lines, and power, data and video cables for commercial buildings;
(vi)
cover tapes with reliable adhesive and anti‑static properties essential to delivering semiconductor components via tape and reel packaging;
(vii)
flexible, rigid and semi‑rigid fiber optic strength elements designed to allow fiber optic cables to withstand mechanical and environmental strain and stress;
(viii)
polymeric microspheres utilized by various industries to allow for weight and density reduction and sound dampening;
(ix)
water-based polyurethane dispersions utilized for various coating products; and
(x)
composite strength elements.
In the Company’s Construction Materials segment, these products consist of:
(i)
protective pipe coating tapes and other protectants for valves, regulators, casings, joints, metals, concrete and wood, which are sold to oil companies, gas utilities, and pipeline companies for utilization in both the construction and maintenance of oil and gas, water and wastewater pipelines;
(ii)
protectants for highway bridge deck metal supported surfaces, which are sold to municipal transportation authorities;
(iii)
fluid applied coating and lining systems for use in the water and wastewater industry; and
(iv)
expansion and control joint systems designed for roads, bridges, stadiums and airport runways.
Basis of Presentation
The financial statements include the accounts of the Company and its wholly‑owned subsidiaries. Investments in unconsolidated companies which are at least 20% owned are carried under the equity method since acquisition or investment. All intercompany transactions and balances have been eliminated in consolidation. The Company uses the US dollar as the functional currency for financial reporting. Certain reclassifications have been made to the prior year amounts to conform to the current year’s presentation, including balance sheet reclassifications for certain deferred income tax assets and liabilities in relation to the Company’s retrospective adoption of Accounting Standard Update (“ASU”) No. 2015-17, “Income Taxes – Balance Sheet Classification of Deferred Taxes.”
On June 23, 2016, the Company acquired all the capital stock of Spray Products (India) Private Limited for $1,161, net of cash acquired. The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of this acquisition, the financial results of the business have been included in the Company's financial statements within the Company’s Industrial Materials operating segment in the electronic coatings product line. Purchase accounting was completed in the quarter ended August 31, 2016.
On January 30, 2015, the Company acquired two product lines from Henkel Corporation (the “Seller”) for a purchase price of $33,285, after working capital adjustments and excluding any acquisition-related costs. As part of this transaction, Chase acquired the Seller’s microspheres product line, sold under the Dualite ® brand, located in Greenville, SC, and obtained exclusive distribution rights and intellectual property related to the Seller’s polyurethane dispersions product line, operating in Elgin, IL. We refer to these collectively as our specialty chemical intermediates product line. Under the agreement, Chase entered into a ten-year facility operating lease at the Seller’s Greenville, SC location. The Seller will perform certain manufacturing and application services for Chase at the Seller’s Elgin, IL location for three years following the acquisition. The purchase was funded entirely with available cash on hand. Since the effective date of this acquisition, the financial results of the specialty chemical intermediates product line have been included in the Company's financial statements within the Company’s Industrial Materials operating segment. Purchase accounting was completed in the third quarter of fiscal 2015 with no material adjustments made to the initial amounts recorded in the prior fiscal quarter.
As part of the Company’s purchase of NEPTCO in June 2012, it also acquired NEPTCO’s 50% ownership stake in its financially controlled joint venture, NEPTCO JV LLC (the “JV”). Because of the Company’s controlling financial interest, the JV’s assets, liabilities and results of operations have been consolidated within the Company’s consolidated financial statements since the date of acquisition. An offsetting amount equal to 50% of net assets and net (income) loss of the JV was also recorded within the Company’s consolidated financial statements to noncontrolling interest, representing the joint venture partner’s 50% ownership stake and pro rata share in the net results of the JV. On October 31, 2014, the Company purchased the 50% noncontrolling membership interest of the JV owned by its otherwise unrelated joint venture partner. The Company continues to fully consolidate the assets, liabilities and results of operations of the JV, but no longer records an offsetting amount for a noncontrolling interest after October 31, 2014. The ($95) recorded in the Consolidated Statement of Operations as Net (income) loss attributable to noncontrolling interest for the year ended August 31, 2015, represents the now-former joint venture partner’s share of the results of operations of the JV for the period from September 1, 2014 through October 31, 2014.
The Company has evaluated events and transactions subsequent to the balance sheet date. Based on this evaluation, and other than: (a) the September 30, 2016 acquisition of certain assets of Resin Designs, LLC (“Resin Designs”); (b) the settlement of the Metropolitan Life Insurance policy in September 2016 ; (c) entry into an agreement to sell its now former corporate headquarters and executive office in Bridgewater, MA and (d) the cash dividend announced on November 1, 2016 of $0.70 per share to shareholders of record on November 11, 2016 payable on December 7, 2016, the Company is not aware of any other events or transactions that occurred subsequent to the balance sheet date, but prior to filing, that would require recognition or disclosure in its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date of purchase to be cash equivalents.
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
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
Goodwill
The Company accounts for goodwill in accordance with ASC Topic 350, “Intangibles — Goodwill and Other.” The Company identified several reporting units within each of its two operating segments. These are used to evaluate the possible impairment of goodwill annually each fourth quarter and whenever events or circumstances indicate the carrying value of goodwill may not be recoverable. When evaluating the potential impairment of goodwill, the Company will first assess a range of qualitative factors, including but not limited to, industry conditions, the competitive environment, changes in the market for our products and services, entity-specific factors such as strategy and changes in key personnel, and the overall financial performance for each of our reporting units relative to expected, historical or projected future operating results. If after completing this assessment, it is determined that it is more likely than not that the fair value of a reporting unit is less than its carrying value, the Company will then proceed to a two‑step impairment testing methodology using the income approach (discounted cash flow method).
In the first step of this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intangible assets). If the carrying value of a reporting unit’s goodwill exceeds its implied fair value, we record an impairment loss equal to the difference in that period. The key assumptions incorporated in the discounted cash flow approach include projected operating income, changes in working capital, projected capital expenditures, estimated terminal sales value and a discount rate equal to the assumed long‑term cost of capital. Cash flows may be adjusted to exclude certain non‑recurring or unusual items. The cash flow estimates used to determine impairment, if any, contain management’s best estimates, using appropriate and customary assumptions and projections at the time.
Intangible Assets
Intangible assets consist of patents, agreements, formulas, trade names, customer relationships and trademarks. The Company capitalizes costs related to patent applications and technology agreements. The costs of these assets are amortized using the straight‑line method over the lesser of the useful life of the asset or its statutory life. Capitalized costs are periodically reviewed for impairment whenever events or changes in circumstances indicate that the carrying amount of the asset may not be recoverable.
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to
40
years
Machinery and equipment
to
10
years
Leasehold improvements are depreciated over the lesser of the useful life or the term of the lease.
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637 and $1,410 at August 31, 2016 and 2015, respectively. The Company accounts for the restricted investments as available for sale by recording unrealized gains or losses in other comprehensive income as a component of stockholders’ equity.
Split-Dollar Life Insurance Arrangements
The liability related to these postretirement benefits was calculated as the present value of future premiums to be paid by the Company reduced by the present value of the expected proceeds to be returned to the Company upon the insured’s death. For August 31, 2016, the Company recorded a liability related to these postretirement obligations of $0, given known settlement in the first quarter of fiscal 2017. For August 31, 2015, the Company prepared its calculation by using mortality assumptions based on the RP-2014 Mortality Table, and a discount rate of 1.54% and recorded a liability related to these postretirement obligations of $46.
Revenue
The Company recognizes revenue when persuasive evidence of an arrangement exists, performance of its obligation is complete, its price to the buyer is fixed or determinable, and the Company is reasonably assured of collecting. These four transaction elements are typically met at the time of shipment or upon receipt by the customer, based on contractual terms. If a loss is anticipated on any contract, a provision for the entire loss is made immediately. Revenue recognition involves judgments and assessments of expected returns, and the likelihood of nonpayment by customers. The Company analyzes various factors, including a review of specific customer contracts and shipment terms, historical experience, creditworthiness of customers and current market and economic conditions in determining when to recognize revenue. Changes in judgments on these factors could impact the timing and amount of revenue recognized with a resulting impact on the timing and amount of operating income. For certain products, consigned inventory is maintained at customer locations, and revenue is typically recognized in the period that the consigned inventory is consumed. Commissions are recognized when earned and payments are received from the manufacturers represented. Royalty revenue is recognized based on licensee production statements received from the authorized manufacturers. Billed shipping and handling fees are recorded as sales revenue with the associated costs recorded within cost of products and services sold.
The Company’s warranty policy provides that the products (or materials) delivered will meet its standard specifications for the products or any other specifications as may be expressly agreed to at time of purchase. All warranty claims must be received within 90 days from the date of delivery, unless some other period has been expressly agreed to within the terms of the sales agreement. The Company’s warranty costs have historically been insignificant. The Company records a current liability for estimated warranty claims with a corresponding charge to cost of products and services sold based upon current and historical experience and upon specific claims issues as they arise.
In addition, the Company offers certain sales incentives based on sales levels as they are earned.
Research and Product Development Costs
Research and product development costs are expensed as incurred and include primarily engineering salaries, overhead and materials used in connection with research and development projects. Research and development expense amounted to $2,792, $2,690 and $2,599 for the years ended August 31, 2016, 2015 and 2014, respectively, and was recorded within selling, general and administrative expenses.
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Stock Based Compensation
In accordance with the accounting for stock 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The Company uses the shortcut method to calculate the historical windfall tax pool.
Stock‑based compensation expense recognized in fiscal years 2016, 2015 and 2014 was $1,333, $1,120 and $1,096, respectively.
The fair value of options granted was estimated on the date of grant using the Black‑Scholes option pricing model with the following weighted average assumptions for the years ending August 31, 2016, 2015 and 2014:
2016
2015
2014
Expected Dividend yield
%
%
%
Expected life
years
years
years
Expected volatility
%
%
%
Risk-free interest rate
%
%
%
Expected volatility is determined by looking at a combination of historical volatility over the past six years as well as implied future volatility.
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Spray Products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hare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2,152, ($134) and ($442) for the fiscal years ended August 31, 2016, 2015 and 2014, respectively.
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
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 class method.
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Noncontrolling Interest
A legal entity is subject to the consolidation rules of ASC Topic 810, “Consolidations” (“ASC 810”) if the total equity investment at risk is not sufficient to permit the legal entity to finance its activities without additional subordinated financial support or the equity investors lack certain specified characteristics of a controlling financial interest. Based on the criteria in ASC 810, the Company determined that its joint venture agreement qualified as a variable interest entity (“VIE”) prior to the purchase of its former joint venture partner’s 50% noncontrolling membership interest. The purpose of the joint venture was to combine the elements of NEPTCO’s and the otherwise unrelated joint venture partner’s fiber optic strength element businesses. Under ASC 810, a reporting entity shall consolidate a VIE when that reporting entity has a variable interest (or combination of variable interests) that provides the reporting entity with a controlling financial interest. The reporting entity shall be deemed to have a controlling financial interest in a VIE if it has both of the following characteristics: a) the power to direct the activities of a VIE that most significantly impact the VIE’s economic performance; and b) the obligation to absorb losses or right to receive benefits from the VIE that could potentially be significant to the VIE. The reporting entity that consolidates a VIE is called the “primary beneficiary” of that VIE. The Company determined that it was the primary beneficiary of the VIE primarily due to Chase directing the activities that most significantly impact the VIE’s economic performance, which is the actual management and operation of the joint venture and having the obligation to absorb losses and the right to receive benefits from the VIE that could potentially be significant to the VIE through our equity investment in the VIE. As a result, the Company has consolidated the operations of the joint venture in its consolidated financial statements. On October 31, 2014, the Company purchased the 50% noncontrolling membership interest of the JV owned by its joint venture partner, thus making the JV a wholly-owned entity.
Segments
ASC Topic 280 “Segment Reporting” of the Financial Accounting Standards Board (“FASB”) codification establishes standards for reporting information about operating segments. The Company is organized into two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laminated durable paper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composite materials and elements. This segment also includes glass-based strength elements products designed to allow fiber optic cables to withstand mechanical and environmental strain and stress and which we operated as a joint venture prior to October 31, 2014. Further, beginning January 30, 2015, the Industrial Materials segment includes microspheres, sold under the Dualite brand, and polyurethane dispersions, both obtained through acquisition, and included in the Company’s specialty chemical intermediates product line and beginning June 23, 2016, the segment included the acquired operations of Spray Products (India) Limited.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 proofing applications, high performance polymeric asphalt additives, and expansion and control joint systems for use in the transportation and architectural markets.
Recently Issued Accounting Standards
In May 2014, the FASB issued Accounting Standards Update (“ASU”) No. 2014-09, “Revenue from Contracts with Customers,” which will replace most of the existing revenue recognition guidance under US Generally Accepted Accounting Principle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The Company is in the process of determining the method of adoption and assessing the impact of this ASU on the Company’s consolidated financial position, results of operations and cash flows.
In August 2014, the FASB issued ASU No. 2014-15 “Presentation of Financial Statements: Going Concern (Subtopic 205-40),”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fiscal year 2017 for the Company). The adoption of ASU 2014-15, which will occur in the first quarter of fiscal 2017, is not expected to have a material effect on the Company’s consolidated financial statements.
In April 2015, the FASB issued ASU No.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adoption of ASU 2015-03, which will occur in the first quarter of fiscal 2017, is not expected to have a material effect on the Company’s consolidated financial statements.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e Company adopted this standard, prospectively, as of August 31, 2016. The adoption’s effects on our consolidated financial position, results of operations and cash flows were not significant.
In November 2015, the FASB issued ASU No. 2015-17, “Income Taxes – Balance Sheet Classification of Deferred Taxes.”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The Company adopted this standard, retrospectively, as of August 31, 2016. The changes in the effected income tax related balance sheet accounts at August 31, 2015 (the prior year end), were as follows (the adoption had no effect on the consolidated statement of operations, other comprehensive income, equity or cash flows):
August 31, 2015
Previously
Effects of
As
Reported
Adoption
Adopted
Assets
Current Assets
Deferred income taxes
$
$
$
—
Other Assets
Deferred income taxes
$
$
—
$
Liabilities
Deferred income taxes
$
$
$
In February 2016, the FASB issued ASU No. 2016-02, “Leases (Topic 842).” Under the new guidance</t>
  </si>
  <si>
    <t>Note 2—Inventories
Inventories consist of the following as of August 31, 2016 and 2015:
2016
2015
Raw materials
$
$
Work in process
Finished goods
Total Inventories
$
$</t>
  </si>
  <si>
    <t>Property, Plant and Equipment</t>
  </si>
  <si>
    <t>Note 3—Property, Plant and Equipment
Property, plant and equipment consist of the following as of August 31, 2016 and 2015:
2016
2015
Land and improvements
$
$
Buildings
Machinery and equipment
Leasehold improvements
Construction in progress
Accumulated depreciation
Property, plant and equipment, net
$
$</t>
  </si>
  <si>
    <t>Goodwill and Intangible Assets</t>
  </si>
  <si>
    <t>Goodwill and Other Intangibles</t>
  </si>
  <si>
    <t>Note 4—Goodwill and Intangible Assets
The changes in the carrying value of goodwill, by operating segment, are as follows:
Industrial
Construction Materials
Consolidated
Balance at August 31, 2014
$
$
$
Acquisition of specialty chemical intermediates product line
—
Foreign currency translation adjustment
Balance at August 31, 2015
$
$
$
Acquisition of Spray Products (India) Private Limited
—
Foreign currency translation adjustment
Balance at August 31, 2016
$
$
$
The Company’s goodwill is allocated to each reporting unit based on the nature of the products manufactured by the respective business combinations that originally created the goodwill. The Company has identified ten reporting units within its two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performs impairment reviews annually each fourth quarter and whenever events or circumstances indicate the carrying value of goodwill may not be recoverable. For fiscal 2016, the Company’s review indicated no impairment of goodwill, or at-risk reporting units.
As of August 31, 2016, the Company had a total goodwill balance of $43,576 related to its acquisitions, of which $7,005 remains deductible for income taxes.
Intangible assets subject to amortization consist of the following as of August 31, 2016 and 2015:
Weighted Average
Gross Carrying
Accumulated
Net Carrying
Amortization Period
Value
Amortization
Value
August 31, 2016
Patents and agreements
years
$
$
$
Formulas and technology
years
Trade names
years
Customer lists and relationships
years
$
$
$
August 31, 2015
Patents and agreements
years
$
$
$
Formulas and technology
years
Trade names
years
Customer lists and relationships
years
$
$
$
Aggregate amortization expense related to intangible assets for the years ended August 31, 2016, 2015 and 2014 was $7,836, $6,762 and $4,822, respectively. As of August 31, 2016 estimated amortization expense for the next five fiscal years is as follows:
Years ending August 31,
2017
$
2018
2019
2020
2021</t>
  </si>
  <si>
    <t>Cash Surrender Value of Life Insurance</t>
  </si>
  <si>
    <t>Cash Surrender Value of Life Insurance.</t>
  </si>
  <si>
    <t>Note 5—Cash Surrender Value of Life Insurance
Life insurance is provided under split dollar life insurance agreements whereby the Company will recover the premiums paid from the proceeds of the policies. The Company recognizes an offset to expense for the growth in the cash surrender value of the policies.
The Company recognized cash surrender value of life insurance policies, net of loans of $5 at August 31, 2016 and 2015, secured by the policies, with the following carriers as of August 31, 2016 and 2015:
2016
2015
John Hancock
$
$
John Hancock (formerly Manufacturers’ Life Insurance Company)
—
Metropolitan Life Insurance
Other life insurance carriers
$
$
Less portion classified as current
—
Cash surrender value of life insurance policies, less current portion
$
$
All policies are subject to periodic review. The Company settled the John Hancock (formerly Manufacturers’ Life Insurance Company) policy within fiscal year 2016. Additionally, the Company settled the Metropolitan Life Insurance policy within the first quarter of fiscal 2017, subsequent to the balance sheet date, and as such has classified this policy within current assets as of August 31, 2016 (included in prepaid expenses and other current assets). The Company currently intends to maintain all other policies through the lives or retirements of the insureds. Please see Note 22 to the Company’s consolidated financial statements for related party information on the cash surrender value of certain life insurance policies held by the Company during fiscal 2016 and at August 31, 2016.</t>
  </si>
  <si>
    <t>Long-Term Debt and Notes Payable</t>
  </si>
  <si>
    <t>Note 6—Long-Term Debt
Long‑term debt consists of the following at August 31, 2016 and 2015:
2016
2015
Term note payable to bank in 19 quarterly installments that began in September 2012. The principal amount of the quarterly installments was $1,400 through June 2014, increased to $1,750 per quarter through June 2015, and increased to $2,100 per quarter thereafter through March 2017. Interest is payable monthly at LIBOR rate plus 175 to 225 basis points, based upon the Company's consolidated leverage ratios (effective interest rate of 2.27% at August 31, 2016). The remaining principal balance, plus any interest, is due on the term note's maturity date of June 27, 2017 (fourth quarter of fiscal 2017).
$
$
Less portion payable within one year classified as current
Long-term debt, less current portion
$
—
$
The Company has a revolving line of credit totaling $15,000 with Bank of America that bears interest at the London Interbank Offered Rate (LIBOR) plus a range of 1.75% to 2.25%, depending on the consolidated leverage ratio of Chase Corporation, or, at our option, at the bank’s base lending rate. As of August 31, 2016, the entire amount of $15,000 was available for use. The revolving line of credit is scheduled to mature in June 2017 (the fourth quarter of fiscal 2017). This revolving line of credit allows for increased flexibility for working capital requirements going forward, and we plan to use this availability to help finance our cash needs, including potential acquisitions, in future periods.
Our credit agreement with Bank of America, which outlines the terms of both the term note payable and the revolving line of credit, contains customary affirmative and negative covenants that, among other things, restrict our ability to incur additional indebtedness. It also requires the Company to maintain a ratio of consolidated indebtedness to consolidated EBITDA (each as defined in the agreement) of no more than 3.00 to 1.00, and to maintain a consolidated fixed charge coverage ratio (as calculated in the agreement) of at least 1.25 to 1.00. The Company was in compliance with its debt covenants as of August 31, 2016.</t>
  </si>
  <si>
    <t>Income Taxes</t>
  </si>
  <si>
    <t>Note 7—Income Taxes
Domestic and foreign pre‑tax income for the years ended August 31, 2016, 2015 and 2014 was:
Year Ended August 31,
2016
2015
2014
United States
$
$
$
Foreign
$
$
$
The provision (benefit) for income taxes for the years ended August 31, 2016, 2015 and 2014 was:
Year Ended August 31,
2016
2015
2014
Current:
Federal
$
$
$
State
Foreign
Total current income tax provision
Deferred:
Federal
State
Foreign
Total deferred income tax benefit
Total income tax provision
$
$
$
The provision (benefit) for income taxes differs from the amount computed by applying the federal statutory income tax rate to income before income taxes. The Company’s combined federal, state and foreign effective tax rate as a percentage of income before taxes for fiscal 2016, 2015 and 2014, net of offsets generated by federal, state and foreign tax benefits, was 34.5%, 35.9% and 34.5%, respectively. The following is a reconciliation of the effective income tax rate with the US federal statutory income tax rate for the years ended August 31, 2016, 2015 and 2014:
Year Ended August 31,
2016
2015
2014
Federal statutory rates
%
%
%
Adjustment resulting from the tax effect of:
State and local taxes, net of federal benefit
%
%
%
Domestic production deduction
%
%
%
Foreign tax rate differential
%
%
%
Adjustment to uncertain tax position
%
%
%
Research credit generated
%
%
%
Noncontrolling partnership interest
%
%
%
Tax effect of undistributed earnings
%
%
%
Other
%
%
%
Effective income tax rate
%
%
%
The following table summarizes the tax effect of temporary differences on the Company’s income tax provision:
Year Ended August 31,
2016
2015
2014
Current income tax provision
$
$
$
Deferred provision (benefit):
Allowance for doubtful accounts
Inventories
Pension expense
Deferred compensation
Loan finance costs
Accruals
Warranty reserve
Depreciation and amortization
Restricted stock grant
Unrepatriated earnings
Foreign taxes net of unrepatriated earnings
—
—
Foreign amortization
Other accrued expenses
Total deferred income tax benefit
Total income tax provision
$
$
$
The following table summarizes the tax effects of temporary differences that give rise to significant portions of the deferred tax assets and liabilities:
As of August 31,
2016
2015
Deferred tax assets:
Allowance for doubtful accounts
$
$
Inventories
Accruals
Warranty reserve
Pension accrual
Deferred compensation
Loan finance costs
Restricted stock grants
Non-qualified stock options
Foreign other
Other
—
Deferred tax liabilities:
Prepaid liabilities
Unrepatriated earnings
Unrealized gain/loss on restricted investments
Depreciation and amortization
Other
Net deferred tax liabilities
$
$
Given our cash position and borrowing capability in the US and the potential for increased investment and acquisitions in foreign jurisdictions, we do not have a history of repatriating a significant portion of our foreign cash. However, we do not currently take the position that undistributed foreign subsidiaries’ earnings are considered to be permanently reinvested. Accordingly, we recognize a deferred tax liability for the estimated future tax effects attributable to temporary differences due to these unremitted earnings. In the event that circumstances should change in the future and we decide to repatriate these foreign amounts to fund US operations, the Company would pay the applicable US taxes on these repatriated foreign amounts, less any tax credit offsets, to satisfy all previously recorded tax liabilities.
A summary of the Company’s adjustments to its uncertain tax positions in fiscal years ended August 31, 2016, 2015 and 2014 are as follows:
2016
2015
2014
Balance, at beginning of the year
$
$
$
Increase for tax positions related to the current year
Increase for tax positions related to prior years
—
—
Increase for interest and penalties
Decreases for lapses of statute of limitations
—
Balance, at end of year
$
$
$
The unrecognized tax benefits mentioned above include an aggregate of $644 of accrued interest and penalty balances related to uncertain tax positions. The Company recognizes interest and penalties related to uncertain tax positions in income tax expense. An increase in accrued interest and penalty charges of approximately $102, net of federal tax expense, was recorded as a tax expense during the current fiscal year. The Company does not anticipate that its accrual for uncertain tax positions will be reduced by a material amount over the next twelve month period, as it does not expect to settle any potential disputed items with the appropriate taxing authorities nor does it expect the statute of limitations to expire for any items.
The Company is subject to US federal income tax, as well as to income tax of multiple state, local and foreign tax jurisdictions. The statute of limitations for all material US federal, state, and local tax filings remains open for fiscal years subsequent to 2012. For foreign jurisdictions, the statute of limitations remains open in the UK for fiscal years subsequent to 2012 and in France for fiscal years subsequent to 2015.</t>
  </si>
  <si>
    <t>Capital and Operating Leases</t>
  </si>
  <si>
    <t>Note 8—Capital and Operating Leases
The Company is obligated under various capital and operating leases, primarily for real property and equipment. Future minimum lease payments under noncancelable operating leases (with initial or remaining lease terms in excess of one year), and the present value of future minimum capital lease payments as of August 31, 2016, are as follows:
Future Capital
Future Operating
Year ending August 31,
Lease Payments
Lease Payments
2017
$
$
2018
—
2019
—
2020
—
2021
—
2022 and thereafter
—
Total future minimum lease payments
$
$
Less: interest (4%)
$
Less: current portion
$
—
Total rental expense for all operating leases amounted to $1,631, $1,541 and $1,577 for the years ended August 31, 2016, 2015 and 2014, respectively.</t>
  </si>
  <si>
    <t>Benefits and Pension Plans</t>
  </si>
  <si>
    <t>Pensions and Other Post Retirement Benefits</t>
  </si>
  <si>
    <t>Note 9—Benefits and Pension Plans
401(k) Plans
The Company has a defined contribution plan adopted pursuant to section 401(k) of the Internal Revenue Code of 1986. Any qualified employee who has attained age 21 and has been employed by the Company for at least six months may contribute a portion of his or her salary to the plan and the Company will match 100% of the first one percent of salary contributed and 50% thereafter, up to an amount equal to three and one half percent of such employee’s annual salary.
Through our wholly-owned subsidiary NEPTCO, the Company has two additional 401(k) savings plans, one for union employees and one for nonunion employees. Under these plans, substantially all employees of NEPTCO are eligible to participate by making pre‑tax contributions to these plans. Participants may elect to defer between 1% and 10% of their annual compensation. The Company may contribute $0.75 for each $1.00 of participant deferrals up to 6% of the non‑union participant’s compensation. The Company may match union employee contributions by $0.50 for each $1.00 of participant deferrals up to 6% of the participant’s compensation.
The Company’s contribution expense for all 401(k) plans was $571, $394 and $392 for the years ended August 31, 2016, 2015 and 2014, respectively.
Non-Qualified Deferred Savings Plan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liability under the plans was $1,637 and $1,410 at August 31, 2016 and 2015, respectively.
Pension Plans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16.
Effective December 1, 2008, a “soft freeze” in the Qualified Plan was adopted whereby no new employees hired will be admitted to the Qualified Plan, with the exception of employees who are members of the International Association of Machinists and Aerospace Workers Union whose contract was amended in June 2012 to include a soft freeze with an effective date of July 15, 2012. All eligible participants who were previously admitted to the plan prior to the applicable soft freeze dates will continue to accrue benefits as detailed in the plan agreements.
Through our wholly-owned subsidiary NEPTCO, the Company has a third defined benefit pension plan (“NEPTCO Pension Plan”) covering our union employees at our Pawtucket facility. This plan was frozen effective October 31, 2006, and as a result, no new participants can enter the plan and the benefits of current participants were frozen as of that date. The benefits are based on years of service and the employee’s average compensation during the earlier of five years before retirement, or October 31, 2006. The NEPTCO Pension Plan assets consist of separate pooled investment accounts with a trust company. The measurement date for the NEPTCO Pension Plan is August 31, 2016.
The following tables reflect the status of the Company’s pension plans for the years ended August 31, 2016, 2015 and 2014:
Year Ended August 31,
2016
2015
2014
Change in benefit obligation
Projected benefit obligation at beginning of year
$
$
$
Service cost
Interest cost
Assumption change
—
—
Actuarial loss
Settlements
Benefits paid
Projected benefit obligation at end of year
$
$
$
Change in plan assets
Fair value of plan assets at beginning of year
$
$
$
Actual return on plan assets
Employer contribution
Settlements
Benefits paid
Fair value of plan assets at end of year
$
$
$
Funded status at end of year
$
$
$
Year Ended August 31,
2016
2015
2014
Amounts recognized in consolidated balance sheets
Noncurrent assets
$
$
$
Current liabilities
Noncurrent liabilities
Net amount recognized in Consolidated Balance Sheets
$
$
$
Actuarial present value of benefit obligation and funded status
Accumulated benefit obligations
$
$
$
Projected benefit obligations
$
$
$
Plan assets at fair value
$
$
$
Amounts recognized in accumulated other comprehensive Income
Prior service cost
$
$
$
Net actuarial loss
Adjustment to pre-tax accumulated other comprehensive income
$
$
$
Year Ended August 31,
2016
2015
2014
Other changes in plan assets and benefit obligations recognized in other comprehensive income
Net loss
$
$
$
Amortization of loss
Supplemental plan assumption change
—
Amortization of prior service cost
Effect of settlement on accumulated other comprehensive income
Total recognized in other comprehensive income
Net periodic pension cost
Total recognized in net periodic pension cost and other comprehensive income
$
$
$
Estimated amounts that will be amortized from accumulated comprehensive income over the next fiscal year
Prior service cost
$
$
$
Net actuarial loss
Prior service cost arose from the amendment of the plan’s benefit schedules to comply with the Tax Reform Act of 1986 and adoption of the unfunded supplemental pension plan.
Components of net periodic pension cost for the fiscal years ended August 31, 2016, 2015 and 2014 included the following:
2016
2015
2014
Components of net periodic benefit cost
Service cost
$
$
$
Interest cost
Expected return on plan assets
Amortization of prior service cost
Amortization of accumulated loss
Settlement and curtailment loss
Net periodic benefit cost
$
$
$
Weighted average assumptions used to determine benefit obligations as of August 31, 2016, 2015 and 2014 are as follows:
2016
2015
2014
Discount rate
Qualified plan
%
%
%
Supplemental plan
%
%
%
NEPTCO plan
%
%
%
Rate of compensation increase
Qualified and Supplemental plan
%
%
%
NEPTCO plan
—
%
—
%
—
%
Weighted average assumptions used to determine net periodic benefit cost for the years ended August 31, 2016, 2015 and 2014 are as follows:
2016
2015
2014
Discount rate
Qualified plan
%
%
%
Supplemental plan
%
%
%
NEPTCO plan
%
%
%
Expected long-term return on plan assets
Qualified plan
%
%
%
Supplemental plan
—
%
—
%
—
%
NEPTCO plan
%
%
%
Rate of compensation increase
Qualified and Supplemental plan
%
%
%
NEPTCO plan
—
%
—
%
—
%
It is the Company’s policy to evaluate, on an annual basis, the discount rate used to determine the projected benefit obligation to approximate rates on high quality, longterm obligations. The Moody’s Corporate Aa Bond index has generally been used as a benchmark for this purpose, with adjustments made if the duration of the index differed from that of the plan. For periods since August 31, 2008, the discount rate has been determined by matching the expected payouts from the respective plans to the spot rates inherent in the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
The Company estimates that each 100 basis point reduction in the discount rate would result in additional net periodic pension cost, the Company’s primary pension obligation, of approximately $148 for the Qualified Plan and $40 for the Supplemental Plan. For the current fiscal year, the NEPTCO Pension Plan expense is insignificant so sensitivity disclosure is not presented. The expected return on plan assets is derived from a periodic study of longterm historical rates of return on the various asset classes included in the Company’s targeted pension plan asset allocation. The Company estimates that each 100 basis point reduction in the expected return on plan assets would result in additional net periodic pension cost of approximately $67 for the Qualified Plan. No rate of return is assumed for the Supplemental Plan since that plan is currently not funded. The rate of compensation increase is also evaluated and is adjusted by the Company, if necessary, periodically.
Qualified Plan Assets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Qualified Plan assets are invested in a diversified mix of both domestic and foreign equity investments and fixed income securities. Asset manager performance is reviewed at least annually and benchmarked against the peer universe for the given investment style. The Company’s expected return for the Qualified Plan is 6.5%. To determine the expected long‑term rate of return on the assets for the Qualified Plan, the Company considered the historical and expected return on the plan assets, as well as the current and expected allocation of the plan assets.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The Qualified Plan has the following target allocation and weighted average asset allocations as of August 31, 2016, 2015 and 2014:
Target
Allocation
Percentage of Plan Assets as of August 31,
Asset Category
Range
2016
2015
2014
Equity securities
10-80
%
%
%
%
Debt securities
20-70
%
%
%
%
Other
0-100
%
—
%
—
%
%
Total
%
%
%
%
NEPTCO Pension Plan Assets
The investment policy for the NEPTCO Pension Plan is based on ERISA standards for prudent investing. The fundamental goal underlying the investment policy is to ensure that the assets of the plans are invested in a prudent manner to meet the obligations of the plan as these obligations come due. The primary investment objectives include maximization of return within reasonable and prudent levels of risk, provision of returns comparable to returns for similar investment options, provision of exposure to a wide range of investment opportunities in various asset classes and vehicles, control administrative and management costs, provision of appropriate diversification within investment vehicles, and govern investment manager’s adherence to stated investment objectives and style.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The NEPTCO Pension Plan assets are invested in a diversified mix of fixed income, and both domestic and foreign equity investments. The ongoing monitoring of investments is a regular and disciplined process and confirms that the criteria remain satisfied. The process of monitoring investment performance relative to specified guidelines is consistently applied.
The Company’s expected return for the NEPTCO Pension Plan is 6.5%. To determine the expected long‑term rate of return on the assets for the NEPTCO Pension Plan, the Company considered the historical and expected return on the plan assets, as well as the current and expected allocation of the plan assets.
The NEPTCO Pension Plan has the following target allocation and weighted average asset allocations as of August 31, 2016, 2015 and 2014:
Target
Allocation
Percentage of Plan Assets as of August 31,
Asset Category
Range
2016
2015
2014
Equity securities
10-80
%
%
%
%
Debt securities
20-70
%
%
%
%
Other
0-100
%
%
%
%
Total
%
%
%
%
Fair Market Value of Pension Plan Assets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esents the Company’s pension plan assets at August 31, 2016 and 2015 by asset category:
Fair value measurements at
Fair value measurements at
August 31, 2016
August 31, 2015
Significant
Significant
Quoted prices
other
Significant
Quoted prices
other
Significant
in active
observable
unobservable
in active
observable
unobservable
August 31,
markets
inputs
inputs
August 31,
markets
inputs
inputs
2016
(Level 1)
(Level 2)
(Level 3)
2015
(Level 1)
(Level 2)
(Level 3)
Asset Category
Equity securities
$
$
$
—
$
—
$
$
$
—
$
—
Debt securities
—
—
—
—
Other
—
—
—
—
Total
$
$
$
—
$
—
$
$
$
—
$
—
Level 1 Assets: The fair values of the common stocks, corporate bonds and US Government securities included in this tier are based on the closing price reported on the active market where the individual securities are traded.
Estimated Future Benefit Payments
The following pension benefit payments (which include expected future service) are assumed to be paid in each of the following fiscal years based on the participants’ normal retirement age:
Year ending August 31,
Pension Benefits
2017
$
2018
2019
2020
2021
2022-2026
$
The Company contributed $322, $306 and $267 to fund its obligations under the pension plans for the years ended August 31, 2016, 2015 and 2014, respectively. The Company plans to make the necessary contributions during fiscal 2017 to ensure its pension plans continue to be adequately funded given the current market conditions, and does not anticipate a material change from amounts contributed during the current fiscal year.</t>
  </si>
  <si>
    <t>Stockholders' Equity</t>
  </si>
  <si>
    <t>Note 10—Stockholders’ Equity
2013 Equity Incentive Plan
In October 2012, the Company adopted, and the stockholders subsequently approved, the 2013 Equity Incentive Plan (the “2013 Plan”). The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Plan was initially 1,200,000. Additional shares may become available in connection with share splits, share dividends or similar transactions. As of August 31, 2016, 1,158,291 shares remained available for future grant under the 2013 Plan.
2005 Incentive Plan
In November 2005, the Company adopted, and the stockholders subsequently approved, the 2005 Incentive Plan (the “2005 Plan”). The 2005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In September 2015, 3,481 of the restricted stock grants and 7,246 of the stock option grants noted below for fiscal 2016 were granted from the 2005 Plan. No incentive stock options could be or were granted under the 2005 Plan after November 2015 (first quarter of fiscal 2016), and the 2005 Plan terminated subsequent to the annual meeting of the Board of Directors held in February 2016.
2001 Senior Management Stock Plan and 2001 Non-Employee Director Stock Option Plan
In October 2002, the Company adopted, and the stockholders subsequently approved, the 2001 Senior Management Stock Plan and the 2001 Non‑Employee Director Stock Option Plan (the “2001 Plans”). The 2001 Plans reserved 1,500,000 and 180,000 shares of the Company’s common stock for grants related to the Senior Management Stock Plan and Non‑Employee Director Stock Option Plan, respectively. The Company is no longer granting equity awards under the 2001 Plans.
Restricted Stock
Employees and Executive Management
In April 2011, the Board of Directors of the Company approved a plan for issuing a time‑based restricted stock grant of 4,249 shares in the aggregate to certain non‑executive officer employees, with an issue date of April 30, 2011 and a vesting date of April 30, 2014. Compensation expense was recognized on a ratable basis over the vesting period.
In December 2011, restricted stock in the amount of 1,887 shares related to the April 2011 grant was forfeited in conjunction with the termination of employment of a non ‑ executive officer of the Company.
In August 2011, the Board of Directors of the Company approved the fiscal year 2012 Long Term Incentive Plan (“2012 LTIP”) for the executive officers. The fiscal 2012 LTIP is an equity-based plan with a grant date of September 1, 2011. In addition to the stock option component described below, the plan contained the following restricted stock components: (a) a performance and service-based restricted stock grant of 33,798 shares in the aggregate, subject to adjustment, with a vesting date of August 31, 2014, for which compensation expense was recognized on a ratable basis over the vesting period based on quarterly probability assessments; and (b) a time‑based restricted stock grant of 16,899 shares in the aggregate, and a vesting date of August 31, 2014, for which compensation expense was recognized on a ratable basis over the vesting period.
Based on the fiscal year 2012 financial results, 33,798 additional shares of restricted stock (total of 67,596 shares) were earned and granted subsequent to the end of fiscal year 2012 in accordance with the performance measurement criteria. No further performance‑based measurements apply to this award.
In August 2011, the Board of Directors of the Company approved a plan for issuing a time‑based restricted stock grant of 5,037 shares in the aggregate to certain non‑executive officer employees, with an issue date of September 1, 2011 and a vesting date of August 31, 2014. Compensation expense was recognized on a ratable basis over the vesting period.
In October 2012, the Board of Directors of the Company approved the fiscal year 2013 LTIP for the executive officers and other members of management. The 2013 LTIP is an equity-based plan with a grant date of October 22, 2012. In addition to the stock option component described below, the plan contained the following restricted stock components: (a) a performance and service-based restricted stock grant of 11,861 shares in the aggregate, subject to adjustment, with a vesting date of August 31, 2015, for which compensation expense was recognized on a ratable basis over the vesting period based on quarterly probability assessments; and (b) a time‑based restricted stock grant of 16,505 and 1,931 shares in the aggregate, with vesting dates of August 31, 2015 and August 31, 2013, respectively, for which compensation expense was recognized on a ratable basis over the vesting period.
Based on the fiscal year 2013 financial results, 11,861 additional shares of restricted stock (total of 23,722 shares) were earned and granted subsequent to the end of fiscal year 2013 in accordance with the performance measurement criteria. No further performance-based measurements apply to this award.
In September 2013, the Board of Directors of the Company approved the fiscal year 2014 LTIP for the executive officers and other members of management. The 2014 LTIP is an equity-based plan with a grant date of September 1, 2013. In addition to the stock option component described below, the plan contained the following restricted stock components: (a) performance and service-based restricted stock grant of 7,529 shares in the aggregate, subject to adjustment, with a vesting date of August 31, 2016, for which compensation expense is recognized on a ratable basis over the vesting period based on quarterly probability assessments; and (b) a time-based restricted stock grant of 8,323 and 1,040 shares in the aggregate, with vesting dates of August 31, 2016 and August 31, 2014, respectively, for which compensation expense is recognized on a ratable basis over the vesting period.
Based on the fiscal year 2014 financial results, 5,485 additional shares of restricted stock (total of 13,014 shares) were earned and granted subsequent to the end of fiscal year 2014 in accordance with the performance measurement criteria. No further performance-based measurements apply to this award.
In August 2014, the Board of Directors of the Company approved the fiscal year 2015 LTIP for the executive officers and other members of management. The 2015 LTIP is an equity-based plan with a grant date of September 1, 2014. In addition to the stock option component described below, the plan contains the following restricted stock components: (a) a performance and service-based restricted stock grant of 6,993 shares in the aggregate, subject to adjustment based on fiscal 2015 results, with a vesting date of August 31, 2017, for which compensation expense is recognized on a ratable basis over the vesting period based on quarterly probability assessments; and (b) a time-based restricted stock grant of 7,005 and 1,127 shares (total of 8,132 shares) in the aggregate, with vesting dates of August 31, 2017 and September 1, 2014, respectively. Compensation expense is being recognized on a ratable basis over the vesting period.
Based on the fiscal year 2015 financial results, 5,685 additional shares of restricted stock (total of 12,678 shares) were earned and granted subsequent to the end of fiscal year 2015 in accordance with the performance measurement criteria. No further performance-based measurements apply to this award.
During the third quarter of fiscal 2015, an additional 16,000 restricted shares were issued to non-executive members of management; 15,000 with a vesting date of April 16, 2020 and 1,000 with a vesting date of January 31, 2018. Compensation expense is being recognized on a ratable basis over the vesting period.
In August 2015, the Board of Directors of the Company approved the fiscal year 2016 LTIP for the executive officers and other members of management. The 2016 LTIP is an equity-based plan with a grant date of September 1, 2015. In addition to the stock option component described below, the plan contains the following restricted stock components: (a) a performance and service-based restricted stock grant of 6,962 shares in the aggregate, subject to adjustment based on fiscal 2016 results, with a vesting date of August 31, 2018 for which compensation expense is recognized on a ratable basis over the vesting period based on quarterly probability assessments; and (b) a time-based restricted stock grant of 7,683 shares in the aggregate, with a vesting date of August 31, 2018. Compensation expense is recognized on a ratable basis over the vesting period.
During the first quarter of fiscal 2016, an additional grant of 5,000 restricted shares was issued to a non-executive member of management with a vesting date of October 20, 2020. Compensation expense is recognized on a ratable basis over the vesting period.
Non-employee Board of Directors
In February 2013, as part of their standard compensation for board service, non-employee members of the Board received a total grant of 7,706 shares of restricted stock for service for the period from January 31, 2013 through January 31, 2014. The shares of restricted stock vested at the conclusion of this service period. Compensation expense was recognized on a ratable basis over the twelve-month vesting period.
In February 2014, as part of their standard compensation for board service, non-employee members of the Board received a total grant of 4,878 shares of restricted stock for service for the period from January 31, 2014 through January 31, 2015. The shares of restricted stock vested at the conclusion of this service period. Compensation expense was recognized on a ratable basis over the twelve-month vesting period.
In February 2015, as part of their standard compensation for board service, non-employee members of the Board received a total grant of 5,361 shares of restricted stock for service for the period from January 31, 2015 through January 31, 2016. The shares of restricted stock vested at the conclusion of this service period. Compensation expense was recognized on a ratable basis over the twelve-month vesting period.
In February 2016, as part of their standard compensation for board service, non-employee members of the Board received a total grant of 4,554 shares of restricted stock for service for the period from January 31, 2016 through January 31, 2017. The shares of restricted stock will vest at the conclusion of this service period. Compensation expense is recognized on a ratable basis over the twelve-month vesting period.
A summary of the transactions of the Company’s restricted stock plans for the years ended August 31, 2016, 2015 and 2014 is presented below:
Non Employee
Weighted Average
Officers
Weighted Average
Unvested restricted stock at August 31, 2013
$
$
Granted
$
$
Vested
$
$
Forfeited or cancelled
—
$
Unvested restricted stock at August 31, 2014
$
$
Granted
$
$
Vested
$
$
Forfeited or cancelled
—
$
Unvested restricted stock at August 31, 2015
$
$
Granted
$
$
Vested
$
$
Forfeited or cancelled
—
—
Unvested restricted stock at August 31, 2016
$
$
Stock Options
In April 2011, the Board of Directors of the Company authorized a grant of stock options to certain non-executive officer employees to purchase 15,201 shares of common stock in the aggregate with an exercise price of $16.53 per share. The options vested in three equal annual allotments and ending on April 30, 2014. The options will expire on April 30, 2021. Compensation expense was recognized over the period of the award on an annual basis consistent with the vesting terms.
In August 2011, the Board of Directors of the Company approved the fiscal year 2012 LTIP for the executive officers. The fiscal 2012 LTIP is an equity-based plan with a grant date of September 1, 2011 and included options to purchase 59,493 shares of common stock in the aggregate with an exercise price of $12.77 per share. The options vested in three equal annual allotments ending on August 31, 2014. The options will expire on August 31, 2021. Compensation expense was recognized over the period of the award on an annual basis consistent with the vesting terms.
In March 2012, the Board of Directors of the Company authorized a grant of stock options to a non-executive officer employee to purchase 6,630 shares of common stock with an exercise price of $14.62 per share. The options vested in three equal annual allotments ending on March 8, 2015. The options will expire on March 8, 2022. Compensation expense was recognized over the period of the award on an annual basis consistent with the vesting terms.
In October 2012, the Board of Directors of the Company approved the fiscal year 2013 LTIP for the executive officers and other members of management. The 2013 LTIP is an equity-based plan with a grant date of October 22, 2012 and included options to purchase 43,964 shares of common stock in the aggregate with an exercise price of $16.00 per share. The options vested in three equal annual allotments ending on August 31, 2015. The options will expire on October 22, 2022. Compensation expense was recognized over the period of the award on an annual basis consistent with the vesting terms.
In September 2013, the Board of Directors of the Company approved the fiscal year 2014 LTIP for the executive officers and other members of management. The 2014 LTIP is an equity-based plan with a grant date of September 1, 2013 and included options to purchase 25,969 shares of common stock in the aggregate with an exercise price of $29.72 per share. The options vested in three equal annual allotments ending on August 31, 2016. The options will expire on August 31, 2023. Compensation expense was recognized over the period of the award on an annual basis consistent with the vesting terms.
In August 2014, the Board of Directors of the Company approved the fiscal year 2015 LTIP for the executive officers and other members of management. The 2015 LTIP is an equity-based plan with a grant date of September 1, 2014 and included options to purchase 22,750 shares of common stock in the aggregate with an exercise price of $35.50 per share. The options vest in three equal annual installments ending on August 31, 2017. Of the options granted, 7,438 will expire on August 31, 2024 and 15,312 will expire on September 1, 2024. Compensation expense is recognized over the period of the award on an annual basis consistent with the vesting terms.
In August 2015, the Board of Directors of the Company approved the fiscal year 2016 LTIP for the executive officers and other members of management. The 2016 LTIP is an equity-based plan with a grant date of September 1, 2015 and included options to purchase 21,275 shares of common stock in the aggregate with an exercise price of $39.50 per share. The options vest in three equal annual installments ending on August 31, 2018. The options granted will expire on September 1, 2025. Compensation expense is recognized over the period of the award consistent with the vesting terms.
The following table summarizes information about stock options outstanding as of August 31, 2016:
Options Outstanding
Options Exercisable
Exercise Prices
Number
Weighted Avg.
Weighted
Aggregate
Number
Weighted
Aggregate
$
3.0
$
$
$
$
$
4.0
$
$
$
$
$
5.0
$
$
$
$
$
5.5
$
$
$
$
$
6.1
$
$
$
$
$
4.2
$
$
$
$
$
7.0
$
$
$
$
$
8.0
$
$
$
$
$
9.0
$
$
$
$
5.6
$
$
$
$
All stock option plans have been approved by the Company’s stockholders. Options are granted with an exercise price that is equal to the closing market value of the Company’s common stock on the day preceding the grant date.
A summary of the transactions of the Company’s stock option plans for the years ended August 31, 2016, 2015 and 2014 is presented below:
Officers
Weighted
Options outstanding at August 31, 2013
$
Granted
$
Exercised
$
Forfeited or cancelled
—
Options outstanding at August 31, 2014
$
Granted
$
Exercised
$
Forfeited or cancelled
$
Options outstanding at August 31, 2015
$
Granted
$
Exercised
$
Forfeited or cancelled
—
Options outstanding at August 31, 2016
$
Options exercisable at August 31, 2016
$
The weighted average grant date fair value of options granted in the years ended August 31, 2016, 2015 and 2014 was $13.80, $12.10 and $10.52 per share, respectively.
The total pretax intrinsic value of stock options exercised was $6,880, $3,972 and $2,153 for the years ended August 31, 2016, 2015, and 2014, respectively.
Excluding the common stock currently reserved for issuance upon exercise of the 194,551 outstanding options, there are 1,158,291 shares of common stock available for future issuance under the Company’s 2013 Equity Incentive Plan. Based on historic experience, management estimates all outstanding stock options will vest.
The income tax benefit realized from stock options exercised, vesting of restricted stock and issuance of stock pursuant to grants of restricted stock units was $1,784, $1,088 and $1,324 for the years ended August 31, 2016, 2015 and 2014, respectively.
As of August 31, 2016, unrecognized expense related to all stock-based compensation described above was $1,652 (including $1,507 for restricted stock and $145 for stock options), which will be recognized over the next five fiscal years.</t>
  </si>
  <si>
    <t>Segment Data</t>
  </si>
  <si>
    <t>Note 11—Segment Data
The Company is organized into two operating segments, an Industrial Materials segment and a Construction Materials segment. The segments are distinguished by the nature of the products and how they are delivered to their respective markets.
The Industrial Materials segment reflect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laminated durable paper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composite materials and elements. This segment also includes glass-based strength elements designed to allow fiber optic cables to withstand mechanical and environmental strain and stress and which we operated as a joint venture prior to October 31, 2014. Further, beginning January 30, 2015, the Industrial Materials segment includes microspheres, sold under the Dualite brand, and polyurethane dispersions, both obtained through acquisition, and included in the Company’s specialty chemical intermediates product line and beginning June 23, 2016, the segment included the acquired operations of Spray Products (India) Limited.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segments:
Years Ended August 31,
2016
2015
2014
Revenue
Industrial Materials
$
$
$
Construction Materials
Total
$
$
$
Income before taxes
Industrial Materials
$
(a)
$
(c)
$
(e)
Construction Materials
Total for reportable segments
Corporate and common costs
(b)
(d)
(f)
Total
$
$
$
Includes the following costs by segment:
Industrial Materials
Interest
$
$
$
Depreciation
Amortization
Construction Materials
Interest
$
$
$
Depreciation
Amortization
(a)
Includes both a $1,031 gain on sale of our RodPack wind energy business contained within our structural composites product line and a $365 write-down on certain other structural composites assets based on usage constraints following the sale, both recognized in November 2015
(b)
Includes $935 in Randolph, MA facility exit and demolition costs, a $877 gain on the write-down of an annuity and $13 of pension related settlement costs due to the timing of lump sum distributions
(c)
Includes $65 of expense related to inventory step-up in fair value related to the January 2015 acquisition of the specialty chemical intermediates product line
(d)
Includes $584 in expenses related to the January 2015 acquisition of the specialty chemical intermediates product line and $188 of pension related settlement costs due to the timing of lump sum distributions
(e)
Includes $5,706 gain on sale of Insulfab product line
(f)
Includes $348 of pension related settlement costs due to the timing of lump sum distributions
As of August 31,
2016
2015
Total assets
Industrial Materials
$
$
Construction Materials
Total for reportable segments
Corporate and common assets
Total
$
$</t>
  </si>
  <si>
    <t>Export Sales and Foreign Operations</t>
  </si>
  <si>
    <t>Risk and Uncertainties</t>
  </si>
  <si>
    <t>Note 12—Export Sales and Foreign Operations
Export sales from continuing domestic operations to unaffiliated third parties were $28,826, $27,955 and $21,212 for the years ended August 31, 2016, 2015 and 2014, respectively. The increase in export sales in fiscal 2016 against fiscal 2015 came as a result of increased export sales to the Middle East tempered by decreases in sales to the UK, Canada and certain Asia-Pacific countries. The increase in fiscal 2015 export sales over 2014 was primarily due to increased sales volume into developing markets in Asia-Pacific in fiscal 2015, as well as growth in sales to Canada.
The Company’s products are sold worldwide. Revenue for the years ended August 31, 2016, 2015 and 2014, are attributed to operations located in in the following countries:
Years Ended August 31,
2016
2015
2014
Revenue
United States
$
$
$
United Kingdom
All other foreign (1)
Total
$
$
$
(1)
Inclusive of sales originated from our Paris, France location, royalty revenue attributable to our licensed manufacturer in Asia, and Chase foreign manufacturing operations.
As of August 31, 2016 and 2015,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As of August 31,
2016
2015
Long-lived Assets
United States
Property, plant and equipment, net
$
$
Goodwill and Intangible assets, less accumulated amortization
United Kingdom
Property, plant and equipment, net
Goodwill and Intangible assets, less accumulated amortization
All other foreign
Property, plant and equipment, net
Goodwill and Intangible assets, less accumulated amortization
Total
Property, plant and equipment, net
$
$
Goodwill and Intangible assets, less accumulated amortization
$
$</t>
  </si>
  <si>
    <t>Supplemental Cash Flow Data</t>
  </si>
  <si>
    <t>Note 13—Supplemental Cash Flow Data
Supplemental cash flow information for the years ended August 31, 2016, 2015 and 2014 is as follows:
2016
2015
2014
Income taxes paid
$
$
$
Interest paid
$
$
Noncash Investing and Financing Activities
Common stock received for payment of stock option exercises
$
$
$
Property, plant and equipment additions included in accounts payable
$
$
$
Deferred tax assets and liabilities acquired from noncontrolling interest
$
—
$
$
—
Acquisition of Spray Products (India) Private Limited
Current assets (excluding cash)
$
Property and equipment
Goodwill
Accounts payable and accrued liabilities
Payments for acquisitions, net of cash acquired
Sale of RodPack Business
Property, plant and equipment
$
Intangible assets
Gain on sale of business
Due from sale of business
Cash received from sale of business
Acquisition of specialty chemical intermediates product line
Inventory
$
Property, plant and equipment
Goodwill
Intangible assets
Payments for acquisitions
Sale of Insulfab product line
Current assets (excluding cash)
$
Property and equipment
Accounts payable and accrued liabilities
Gain on sale of business
Cash received from sale of product line, net of transaction costs</t>
  </si>
  <si>
    <t>Acquisitions</t>
  </si>
  <si>
    <t>Acquisition of Specialty Chemical Intermediates Product Lines</t>
  </si>
  <si>
    <t>Note 14—Acquisitions
Acquisition of Spray Products (India) Private Limited
On June 23, 2016, the Company acquired all the capital stock of Spray Products (India) Private Limited for $1,161, net of cash acquired. This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coatings product line. Purchase accounting was completed in the quarter ended August 31, 2016
Acquisition of Specialty Chemical Intermediates Product Line
On January 30, 2015, the Company acquired two product lines from Henkel Corporation (the “Seller”) for a purchase price of $33,285, after working capital adjustments and excluding any acquisition-related costs. As part of this transaction, Chase acquired the Seller’s microspheres product line, sold under the Dualite brand, located in Greenville, SC, and obtained exclusive distribution rights and intellectual property related to the Seller’s polyurethane dispersions product line, operating in Elgin, IL. Under the agreement, Chase entered into a ten-year facility operating lease at the Seller’s Greenville, SC location. The Seller will perform certain manufacturing and application services for Chase at the Seller’s Elgin, IL location for three years following the acquisition. The purchase was funded entirely with available cash on hand.
Since the effective date for this acquisition, January 30, 2015, the financial results of the specialty chemical intermediates product line, have been included in the Company’s financial statements within the Industrial Materials operating segment. The acquisition was accounted for as a business combination under ASC Topic 805, “Business Combinations.” In accordance with this accounting standard, the Company expensed $584 of acquisition related costs during the year ended August 31, 2015.
Purchase accounting was completed in the quarter ended May 31, 2015 with no material adjustments made to the initial amounts recorded at the end of the second fiscal quarter. The purchase price has been allocated to the acquired tangible and identifiable intangible assets assumed based on their fair values as of the date of the acquisition:
Assets &amp; Liabilities
Amount
Inventory
$
Property, plant &amp; equipment
Goodwill
Intangible assets
Total purchase price
$
The excess of the purchase price over the net tangible and intangible assets acquired resulted in goodwill of $6,371 that is largely attributable to the synergies and economies of scale from combining the operations and technologies of Chase and the two product lines, particularly as it pertains to the expansion of the Company’s product and service offerings, the established workforce, and marketing efforts. This goodwill is deductible for income tax purposes.
All assets, including goodwill, acquired as part of the specialty chemical intermediates product line are included in the Industrial Materials operating segment. Identifiable intangible assets purchased with this transaction are as follows:
Intangible Asset
Amount
Useful life
Customer relationships
$
years
Technology
years
Trade name
years
Backlog
months
Total intangible assets
$
Supplemental Pro Forma Data (unaudited)
The following table presents the pro forma results of the Company for the year ended August 31, 2015 as though the specialty chemical intermediates product line acquisition described above occurred on September 1, 2013, the first day of fiscal 2014. The actual revenue and expenses for the specialty chemical intermediates product line acquisition are included in the Company’s fiscal 2015 consolidated results beginning on January 30, 2015. From the date of the acquisition through August 31, 2015, revenue and net income attributable to Chase Corporation for the specialty chemical intermediates product line included in the consolidated statement of operations are $12,449 and $770, respectively, inclusive of the effects of the $584 in acquisition costs, $65 in sale of inventory step-up cost and additional amortization expense recognized subsequent to the transaction. The pro forma results include adjustments for the estimated amortization of intangibles, acquisition-related costs, sale of inventory step-up cost and the income tax impact of the pro forma adjustments at the statutory rate of 35%. The following pro forma information is not necessarily indicative of the results that would have been achieved if the acquisition had been effective on September 1, 2013.
Year Ended
August 31, 2015
Revenue
$
Net income
Net income attributable to Chase Corporation
Net income available to common shareholders, per common and common equivalent share
Basic earnings per share
$
Diluted earnings per share
$
Acquisition of outstanding noncontrolling membership interest in NEPTCO JV LLC
On October 31, 2014, the Company purchased the 50% noncontrolling membership interest of NEPTCO JV LLC (the “JV”) that had been owned by its otherwise unrelated joint venture partner. The purchase consideration was subject to certain contingent adjustments based on certain future events related to the JV. The period during which these future events could occur lapsed in the third fiscal quarter of 2016 without being triggered. The purchase price was not material to the Company. The purchase was funded entirely with available cash on hand. Because of the Company’s controlling financial interest, the JV’s assets, liabilities and results of operations have been consolidated within the Company’s consolidated financial statements since June 27, 2012, the date the Company acquired NEPTCO. Given the Company’s 100% ownership as of October 31, 2014, in subsequent periods the Company has continued to fully consolidate its assets, liabilities and results of operations, but no longer records an offsetting amount for a noncontrolling interest. See Note 15 for additional information on the JV.</t>
  </si>
  <si>
    <t>Joint Venture</t>
  </si>
  <si>
    <t>Note 15—Joint Venture
On October 31, 2014, the Company purchased the 50% noncontrolling membership interest of NEPTCO JV LLC (the “JV”) that had been owned by its otherwise unrelated joint venture partner. The purchase consideration was subject to certain contingent adjustments based on certain future events related to the JV. The period during which these future events could occur lapsed in the third fiscal quarter of 2016 without being triggered. The purchase price was not material to the Company. Because of the Company’s controlling financial interest, the JV’s assets, liabilities, and results of operations have been consolidated within the Company’s consolidated financial statements since June 27, 2012, the date the Company acquired NEPTCO. The Company continues to fully consolidate the assets, liabilities and results of operations of the JV, but no longer records an offsetting amount for a noncontrolling interest. The ($95) recorded in the Consolidated Statement of Operations as Net (income) loss attributable to noncontrolling interest for the year ended August 31, 2015, represents the now-former joint venture partner’s share of the results of operations of the JV for the period from September 1, 2014 through October 31, 2014.
The Company accounted for the joint venture partner’s noncontrolling interest in the JV under ASC Topic 810 “Consolidations” (“ASC 810”). Based on the criteria in ASC 810, the Company had determined that the JV qualified as a variable interest entity (“VIE”).
Under the JV agreement, which terminated with the Company’s October 2014 acquisition of the 50% outstanding noncontrolling membership interest in the JV, the JV had agreed to purchase a minimum of 80% of its total glass fiber requirements from the joint venture partner. Additionally, the JV agreed to purchase private‑label products exclusively from an affiliate of the joint venture partner; however, the JV was not subject to a minimum purchase requirement on private‑label products. Purchases from the joint venture partner totaled $332 for the period from September 1, 2014 through October 31, 2014 and $1,610 for the year ended August 31, 2014, respectively.</t>
  </si>
  <si>
    <t>Fair Value Measurements</t>
  </si>
  <si>
    <t>Note 16—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endeavors to utilize the best available information in measuring fair value. Financial assets and liabilities are classified in their entirety based on the lowest level of input that is significant to the fair value measurement. The Company has determined that it does not have any financial liabilities measured at fair value other than long‑term debt and that its financial assets are currently all classified within Level 1 or Level 2 in the fair value hierarchy. The financial assets classified as Level 1 and Level 2 as of August 31, 2016 and 2015 represent investments which are restricted for use in a non-qualified retirement savings plans for certain key employees and directors.
The following table sets forth the Company’s financial assets that were accounted for at fair value on a recurring basis as of August 31, 2016 and 2015:
Fair value measurement category
Quoted prices
Significant other
Significant
Fair value
in active markets
observable inputs
unobservable inputs
measurement date
Total
(Level 1)
(Level 2)
(Level 3)
Assets:
Restricted investments
August 31, 2016
$
$
—
Restricted investments
August 31, 2015
$
$
—
The following table presents the fair values of the Company’s long‑term debt as of August 31, 2016 and 2015 which is recorded at its carrying amount:
Fair value measurement category
Quoted prices
Significant other
Significant
Fair value
in active markets
observable inputs
unobservable inputs
measurement date
Total
(Level 1)
(Level 2)
(Level 3)
Liabilities:
Long-term debt
August 31, 2016
$
$
—
—
Long-term debt
August 31, 2015
$
$
—
—
The carrying value of the long‑term debt approximates its fair value, as the interest rate is set based on the movement of the underlying market rates, and is consistent with the interest rate the Company believes it could currently obtain for a similar financing arrangement.</t>
  </si>
  <si>
    <t>Net Income Per Share</t>
  </si>
  <si>
    <t>Note 17—Net Income Per Share
The determination of earnings per share under the two‑class method is as follows:
Years Ended August 31,
2016
2015
2014
Net income attributable to Chase Corporation
$
$
$
Less: Allocated to participating securities
Available to common shareholders
$
$
$
Basic weighted average shares outstanding
Additional dilutive common stock equivalents
Diluted weighted average shares outstanding
Net income available to common shareholders, per common and common equivalent share
Basic
$
$
$
Diluted
$
$
$
For the respective years ended August 31, 2016 and 2015, stock options to purchase 9,354 and 20,271 shares of common stock were outstanding, but were not included in the calculation of diluted net income per share because their inclusion would be antidilutive. No stock options were excluded from the calculation for the year ended August 31, 2014. Included in the calculation of dilutive common stock equivalents are the unvested portion of restricted stock and stock options.</t>
  </si>
  <si>
    <t>Sale of Businesses</t>
  </si>
  <si>
    <t>Sale of RodPack Business</t>
  </si>
  <si>
    <t>Note 18—Sale of Businesses
Sale of RodPack Business
In November 2015, the Company sold its RodPack wind energy business, contained within its structural composites product line, to an otherwise unrelated party (“Buyer”) for proceeds of $2,186. The Company’s structural composites product line is a part of the Company’s Industrial Materials segment. The Company is not restricted in its use of the net proceeds from the sale. At August 31, 2015, the related RodPack assets were recorded as assets held for sale on the consolidated balance sheet.
The following table summarizes information about the RodPack assets sold as of November 10, 2015 (the date of the sale) and August 31, 2015:
November 10, 2015
August 31, 2015
RodPack - Property, plant and equipment
$
$
RodPack - Patents and other intangible assets
Total
$
$
The sale resulted in a pre-tax book gain of $1,031, which was recorded within the consolidated statement of operations as gain on sale of business in fiscal 2016. The Company received $1,500 of the proceeds in the first quarter of fiscal 2016 and $229 during the quarter ended May 31, 2016. It will receive the remaining balance in two additional installments due at six month intervals, and has recorded the receivable balance as a current asset (Due from sale of business) as of August 31, 2016. The payment of these owed amounts is not subject to any further contingency or deliverable. Further, the Company will provide ongoing development support to the Buyer for which it will receive additional consideration upon the completion of services.
The sale of this business prompted the Company to perform a review of other long-lived assets within the structural composites product line, as the sale of the related intangible assets resulted in a limitation of the Company’s capacity to sell certain other goods produced by the product line. This review resulted in the identification of construction in progress assets with a net book value of $365, which the Company fully wrote down. This charge was recorded within the consolidated statement of operations as write-down of certain assets under construction during the first quarter of fiscal 2016.
Sale of Insulfab Product Line
On October 7, 2013, the Company sold substantially all of its property and assets, including intellectual property, comprising the Insulfab ® product line, to an unrelated third party (“Buyer”). The Insulfab product line was primarily focused on manufacturing high quality, engineered barrier laminates used in aerospace applications. The sale proceeds of $7,394 were subject to certain post-closing adjustments based on the change in the final net book value compared to the bid date net book value. In the quarter ended November 30, 2013, management determined these post-closing adjustments resulted in an increase in the sale proceeds of $2,516 based on the increase of inventory sold to the Buyer at closing. This adjustment was settled and paid by the Buyer to the Company in the quarter ended February 28, 2014, net of amounts held in escrow.
This transaction resulted in a pre-tax book gain of $5,706 ($3,709 after-tax gain) which was recorded in the quarter ended November 30, 2013. The portion of the sale price held in escrow of $739 was recorded as a current asset (Due from sale of product line) as of August 31, 2014 and was available to resolve any submitted claims or adjustments up to 18 months from the closing date of the Insulfab sale. The escrow was released and the Company received the full $739 in the third quarter of fiscal 2015.</t>
  </si>
  <si>
    <t>Costs to Exit Idle Facility</t>
  </si>
  <si>
    <t>Restructuring Charges</t>
  </si>
  <si>
    <t>Exit Costs Related to Idle Facility</t>
  </si>
  <si>
    <t>Note 19—Exit Costs Related to Idle Facility
In fiscal 2016, the Company recognized $935 in expenses to raze its Randolph, MA facility, which has been idle with regard to production for several years. The Company began marketing the site for sale and reclassified the net book value of the facility to assets held for sale during the second quarter of fiscal 2016. These actions were taken as part of the Company’s on-going facility consolidation and rationalization initiative. The Company substantially completed the demolition in the fourth fiscal quarter of 2016, and anticipates full completion of the project within the first half of fiscal 2017, with the sale of the property to follow. Future costs related to the project are not anticipated to be significant to the consolidated financial statements. See Note 20 to the Consolidated Financial Statements for additional information on assets held for sale.</t>
  </si>
  <si>
    <t>Assets Held for Sale</t>
  </si>
  <si>
    <t>Assets Held for Sale Disclosure</t>
  </si>
  <si>
    <t>Note 20—Assets Held for Sale
The Company periodically reviews long-lived assets against its plans to retain or ultimately dispose of these assets. If the Company decides to dispose of an asset and commits to a plan to actively market and sell the asset, it will be moved to assets held for sale. The Company analyzes market conditions each reporting period and records additional impairments due to declines in market values of like assets. The fair value of the asset is determined by observable inputs such as appraisals and prices of comparable assets in active markets for assets like the Company's. Gains are not recognized until the assets are sold.
In the second quarter of fiscal 2016, as part of its ongoing facility consolidation and rationalization initiative, the Company committed to a plan to actively market its Paterson, NJ property for sale. Chase owns the building and leases the land from the landowner. Currently, the building is being leased to a tenant and the land is being sub-leased. Upon commitment to this plan, the Company reclassified the net book value of the related assets to assets held for sale.
Net book value of assets held for sale as of August 31, 2016 and 2015 were:
August 31, 2016
August 31, 2015
Paterson, NJ - Building and leasehold improvements
$
$
—
Randolph, MA - Property, plant and equipment (a)
—
RodPack - Property, plant and equipment (b)
—
RodPack - Patents and other intangible assets (b)
—
Total
$
$
(a)
See Note 19 to the consolidated financial statements for additional information on Randolph, MA location assets held for sale as of August 31, 2016
(b)
See Note 18 to the consolidated financial statements for additional information on RodPack assets held for sale as of August 31, 2015</t>
  </si>
  <si>
    <t>Contingencies</t>
  </si>
  <si>
    <t>Commitments and Contingencies</t>
  </si>
  <si>
    <t>Note 21—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of its litigation and threatened litigation as to the probability of ultimately incurring a liability, and records its best forecast of the ultimate loss in situations where the Company assesses the likelihood of loss as probable.</t>
  </si>
  <si>
    <t>Related Party Agreements</t>
  </si>
  <si>
    <t>Note 22—Related Party Agreements
As part of the Company’s purchase of NEPTCO in June 2012, it also acquired NEPTCO’s 50% ownership stake in its financially controlled joint venture, NEPTCO JV LLC (“JV”). The JV was originally formed by NEPTCO and a joint venture partner, Owens Corning, in 2003, whereby each member’s fiber optic strength elements businesses were combined. Prior to the Company’s October 31, 2014 purchase of the outstanding 50% noncontrolling membership interest from its joint venture partner, this venture, was managed and operated on a day‑to‑day basis by the Company. While operating under the joint ownership of the members, the JV had agreed to purchase a minimum of 80% of its total glass fiber requirements from Owens Corning. Additionally, the JV had agreed to purchase private‑label products exclusively from an affiliate of the joint venture partner; however, the JV was not subject to a minimum purchase requirement on private‑label products. These purchase agreements were terminated on October 31, 2014. Purchases from our now-former joint venture partner totaled $1,610 for the year ended August 31, 2014. Purchases from the joint venture partner totaled $332 for the period from September 1, 2014 through October 31, 2014. Please see Note 14 and 15 to the Company’s Consolidated Financial Statements for additional information on the JV.
In the fourth quarter of fiscal 2016, and the first quarter of fiscal 2017, the Company addressed two separate legacy executive-benefit matters, each involving related parties of the Company:
The Edward L. Chase Trust (the “Trust”), owners of two insurance policies on the life of Claire E. Chase, reimbursed the Company for premiums paid on the policies in exchange for the Company’s release of any claims on them. In August 2016, the Company received $1,238 related to the John Hancock (formerly Manufacturers’ Life Insurance Company) policy, the full value of premiums paid to date by the Company. In September 2016, subsequent to fiscal 2016, the Company received $1,504 related to the Metropolitan Life Insurance policy, its then cash surrender value, plus an additional prepaid related to the policy. Claire E. Chase is the spouse of a former executive of the Company, Edward L. Chase (deceased), and who in each case are the parents of Peter R. Chase (the Executive Chairman of the Company) and the grandparents of Adam P. Chase (the President and CEO of the Company). The Trust is a greater-than-5% owner of the Company’s common stock. Terms and conditions of these transactions were reviewed and approved by the independent members of the Company's Board of Directors prior to occurrence. Please see Note 5 to the Company’s consolidated financial statements for additional information on the cash surrender value of life insurance policies held by the Company at August 31, 2016.
During the fourth quarter of fiscal 2016, the Company recognized a gain of $877 to selling, general and administrative expenses related to a life annuity payable to Barbara A. Chase (deceased). Upon Ms. Chase’s passing in August 2016, the Company’s payment obligation ceased, and the previously recorded liability was written down. Barbara A. Chase is the spouse of a former executive of the Company, Francis M. Chase (deceased) and who are in each case the respective aunt and uncle of Peter R. Chase and respective great-aunt and great-uncle of Adam P. Chase.</t>
  </si>
  <si>
    <t>Selected Quarterly Financial Data (Unaudited)</t>
  </si>
  <si>
    <t>Note 23—Selected Quarterly Financial Data (Unaudited)
The following table presents unaudited operating results for each of the Company’s quarters in the years ended August 31, 2016 and 2015:
Fiscal Year 2016 Quarters
First
Second
Third
Fourth
Year
Net Sales
$
$
$
$
$
Gross Profit on Sales
Net income attributable to Chase Corporation
$
$
$
$
$
Net income available to common shareholders, per common and common equivalent share:
Basic
$
$
$
$
$
Diluted
$
$
$
$
$
Fiscal Year 2015 Quarters
First
Second
Third
Fourth
Year
Net Sales
$
$
$
$
$
Gross Profit on Sales
Net income attributable to Chase Corporation
$
$
$
$
$
Net income available to common shareholders, per common and common equivalent share:
Basic
$
$
$
$
$
Diluted
$
$
$
$
$
Note: Quarterly earnings per share amounts may not sum to earnings per share for the year due to rounding.</t>
  </si>
  <si>
    <t>Valuation and Qualifying Accounts</t>
  </si>
  <si>
    <t>Note 24—Valuation and Qualifying Accounts
The following table sets forth activity in the Company’s accounts receivable reserve:
Year ended
Balance at
Charges to
Deductions to
Balance at
August 31, 2016
$
$
$
$
August 31, 2015
$
$
$
$
August 31, 2014
$
$
$
$
The following table sets forth activity in the Company’s warranty reserve:
Year ended
Balance at
Charges to
Deductions to
Balance at
August 31, 2016
$
$
$
$
—
August 31, 2015
$
$
$
$
August 31, 2014
$
$
$
$</t>
  </si>
  <si>
    <t>Accumulated Other Comprehensive Income</t>
  </si>
  <si>
    <t>Note 25 — Accumulated Other Comprehensive Income
The changes in accumulated other comprehensive income (loss), net of tax, were as follows:
Change in Funded
Foreign Currency
Restricted
Status of
Translation
Investments
Pension Plan
Adjustment
Total
Balance at August 31, 2014
$
$
$
$
Other comprehensive gains (losses) before reclassifications
Reclassifications to net income of previously deferred (gains) losses
—
Other comprehensive income (loss)
Balance at August 31, 2015
$
$
$
$
Other comprehensive gains (losses) before reclassifications
Reclassifications to net income of previously deferred (gains) losses
—
Other comprehensive income (loss)
Balance at August 31, 2016
$
$
$
$
The following table summarizes the reclassifications from accumulated other comprehensive income (loss) to the consolidated statements of income:
Amount of Gain (Loss) Reclassified from
Accumulated Other Comprehensive Income
(Loss) into Income
Year Ended
Year Ended
Location of Gain (Loss) Reclassified from Accumulated
August 31, 2016
August 31, 2015
Other Comprehensive Income (Loss) into Income
Gains on Restricted Investments:
Realized gain on sale of restricted investments
$
$
Selling, general and administrative expenses
Tax expense (benefit)
Gain net of tax
$
$
Loss on Funded Pension Plan adjustments:
Change in funded status of pension plan
$
$
Cost of products and services sold
Change in funded status of pension plan
$
$
Selling, general and administrative expenses
Tax expense (benefit)
Loss net of tax
$
$
Total net loss reclassified for the period
$
$</t>
  </si>
  <si>
    <t>Subsequent events</t>
  </si>
  <si>
    <t>Note 26 — Subsequent Events
On September 30, 2016, subsequent to the fiscal year end, the Company acquired certain assets of Resin Designs, LLC (“Resin Designs”), an advanced adhesives and sealants manufacturer, with locations in Woburn, MA and Newark, CA. The business was acquired for a purchase price of $30,435, pending any final working capital adjustment and excluding acquisition-related costs. As part of this transaction, Chase acquired all working capital and fixed assets of the business, and entered into multi-year leases at both locations. The purchase was funded entirely with available cash on hand. Resin Designs is a formulator of customized adhesive and sealant systems used in high-reliability electronic applications. The Company anticipates the acquisition will broaden its adhesives and sealants product offering and manufacturing capabilities, and expand its market reach. The Company is currently in the process of finalizing purchase accounting, and anticipates completion within the first half of fiscal 2017. For periods subsequent to the effective date of the acquisition, the financial results of Resin Designs operations will be included in the Company’s financial statements within the electronic coatings product line, contained within the Industrial Materials operating segment.
In October 2016, subsequent to the fiscal year end, Chase entered into an agreement to sell its now former corporate headquarters and executive office in Bridgewater, MA. This transaction is conditional upon the execution of a definitive asset purchase and sale agreement. It is anticipated that this transaction will close in fiscal 2017, if all conditions are met. The Company has determined these assets’ net book value are not material to the financial statements for the fiscal year ended August 31, 2016, and that these assets will qualify for held for sale disclosure under ASC Topic 360, “Property, Plant and Equipment” for subsequent periods. The potential buyer has been deemed a related party given professional connections between it and two members of the Company’s Board of Directors, including Peter R. Chase (the Executive Chairman of the Company). The terms and conditions of the proposed transaction were reviewed and approved by all members of the Company's Board of Directors who were not parties related to the potential buyer. They concluded that the sale price was appropriate, after considering a recent market appraisal of the land and building performed by an independent third party valuation firm.</t>
  </si>
  <si>
    <t>Summary of Significant Accounting Policies (Policies)</t>
  </si>
  <si>
    <t>Products and Markets</t>
  </si>
  <si>
    <t>Products and Markets
The Company’s principal products are specialty tapes, laminates, sealants, coatings and chemical intermediates that are sold by Company salespeople, manufacturers’ representatives and distributors. In the Company’s Industrial Materials segment, these products consist of:
(i)
insulating and conducting materials for the manufacture of electrical and telephone wire and cable, electrical splicing, and terminating and repair tapes, which are marketed to wire and cable manufacturers;
(ii)
laminated film foils, including EMI/RFI shielding tapes used in communication cables;
(iii)
moisture protective coatings, which are sold to the electronics industry for circuitry manufacturing, including circuitry used in automobiles and home appliances;
(iv)
laminated durable papers, including laminated paper with an inner security barrier used in personal and mail‑stream privacy protection, which are sold primarily to the envelope converting and commercial printing industries;
(v)
pulling and detection tapes used in the installation, measurement and location of fiber optic cables, water and natural gas lines, and power, data and video cables for commercial buildings;
(vi)
cover tapes with reliable adhesive and anti‑static properties essential to delivering semiconductor components via tape and reel packaging;
(vii)
flexible, rigid and semi‑rigid fiber optic strength elements designed to allow fiber optic cables to withstand mechanical and environmental strain and stress;
(viii)
polymeric microspheres utilized by various industries to allow for weight and density reduction and sound dampening;
(ix)
water-based polyurethane dispersions utilized for various coating products; and
(x)
composite strength elements.
In the Company’s Construction Materials segment, these products consist of:
(i)
protective pipe coating tapes and other protectants for valves, regulators, casings, joints, metals, concrete and wood, which are sold to oil companies, gas utilities, and pipeline companies for utilization in both the construction and maintenance of oil and gas, water and wastewater pipelines;
(ii)
protectants for highway bridge deck metal supported surfaces, which are sold to municipal transportation authorities;
(iii)
fluid applied coating and lining systems for use in the water and wastewater industry; and
(iv)
expansion and control joint systems designed for roads, bridges, stadiums and airport runways.</t>
  </si>
  <si>
    <t>Basis of Presentation</t>
  </si>
  <si>
    <t>Basis of Presentation
The financial statements include the accounts of the Company and its wholly‑owned subsidiaries. Investments in unconsolidated companies which are at least 20% owned are carried under the equity method since acquisition or investment. All intercompany transactions and balances have been eliminated in consolidation. The Company uses the US dollar as the functional currency for financial reporting. Certain reclassifications have been made to the prior year amounts to conform to the current year’s presentation, including balance sheet reclassifications for certain deferred income tax assets and liabilities in relation to the Company’s retrospective adoption of Accounting Standard Update (“ASU”) No. 2015-17, “Income Taxes – Balance Sheet Classification of Deferred Taxes.”
On June 23, 2016, the Company acquired all the capital stock of Spray Products (India) Private Limited for $1,161, net of cash acquired. The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of this acquisition, the financial results of the business have been included in the Company's financial statements within the Company’s Industrial Materials operating segment in the electronic coatings product line. Purchase accounting was completed in the quarter ended August 31, 2016.
On January 30, 2015, the Company acquired two product lines from Henkel Corporation (the “Seller”) for a purchase price of $33,285, after working capital adjustments and excluding any acquisition-related costs. As part of this transaction, Chase acquired the Seller’s microspheres product line, sold under the Dualite ® brand, located in Greenville, SC, and obtained exclusive distribution rights and intellectual property related to the Seller’s polyurethane dispersions product line, operating in Elgin, IL. We refer to these collectively as our specialty chemical intermediates product line. Under the agreement, Chase entered into a ten-year facility operating lease at the Seller’s Greenville, SC location. The Seller will perform certain manufacturing and application services for Chase at the Seller’s Elgin, IL location for three years following the acquisition. The purchase was funded entirely with available cash on hand. Since the effective date of this acquisition, the financial results of the specialty chemical intermediates product line have been included in the Company's financial statements within the Company’s Industrial Materials operating segment. Purchase accounting was completed in the third quarter of fiscal 2015 with no material adjustments made to the initial amounts recorded in the prior fiscal quarter.
As part of the Company’s purchase of NEPTCO in June 2012, it also acquired NEPTCO’s 50% ownership stake in its financially controlled joint venture, NEPTCO JV LLC (the “JV”). Because of the Company’s controlling financial interest, the JV’s assets, liabilities and results of operations have been consolidated within the Company’s consolidated financial statements since the date of acquisition. An offsetting amount equal to 50% of net assets and net (income) loss of the JV was also recorded within the Company’s consolidated financial statements to noncontrolling interest, representing the joint venture partner’s 50% ownership stake and pro rata share in the net results of the JV. On October 31, 2014, the Company purchased the 50% noncontrolling membership interest of the JV owned by its otherwise unrelated joint venture partner. The Company continues to fully consolidate the assets, liabilities and results of operations of the JV, but no longer records an offsetting amount for a noncontrolling interest after October 31, 2014. The ($95) recorded in the Consolidated Statement of Operations as Net (income) loss attributable to noncontrolling interest for the year ended August 31, 2015, represents the now-former joint venture partner’s share of the results of operations of the JV for the period from September 1, 2014 through October 31, 2014.
The Company has evaluated events and transactions subsequent to the balance sheet date. Based on this evaluation, and other than: (a) the September 30, 2016 acquisition of certain assets of Resin Designs, LLC (“Resin Designs”); (b) the settlement of the Metropolitan Life Insurance policy in September 2016 ; (c) entry into an agreement to sell its now former corporate headquarters and executive office in Bridgewater, MA and (d) the cash dividend announced on November 1, 2016 of $0.70 per share to shareholders of record on November 11, 2016 payable on December 7, 2016, the Company is not aware of any other events or transactions that occurred subsequent to the balance sheet date, but prior to filing, that would require recognition or disclosure in its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 maturity of three months or less from date of purchase to be cash equivalents.</t>
  </si>
  <si>
    <t>Accounts Receivable</t>
  </si>
  <si>
    <t>Accounts Receivable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factors, the current business environment and its historical experience. Receivables are written off against these reserves in the period they are determined to be uncollectable.</t>
  </si>
  <si>
    <t>Inventory</t>
  </si>
  <si>
    <t>Inventory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t>
  </si>
  <si>
    <t>Goodwill
The Company accounts for goodwill in accordance with ASC Topic 350, “Intangibles — Goodwill and Other.” The Company identified several reporting units within each of its two operating segments. These are used to evaluate the possible impairment of goodwill annually each fourth quarter and whenever events or circumstances indicate the carrying value of goodwill may not be recoverable. When evaluating the potential impairment of goodwill, the Company will first assess a range of qualitative factors, including but not limited to, industry conditions, the competitive environment, changes in the market for our products and services, entity-specific factors such as strategy and changes in key personnel, and the overall financial performance for each of our reporting units relative to expected, historical or projected future operating results. If after completing this assessment, it is determined that it is more likely than not that the fair value of a reporting unit is less than its carrying value, the Company will then proceed to a two‑step impairment testing methodology using the income approach (discounted cash flow method).
In the first step of this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intangible assets). If the carrying value of a reporting unit’s goodwill exceeds its implied fair value, we record an impairment loss equal to the difference in that period. The key assumptions incorporated in the discounted cash flow approach include projected operating income, changes in working capital, projected capital expenditures, estimated terminal sales value and a discount rate equal to the assumed long‑term cost of capital. Cash flows may be adjusted to exclude certain non‑recurring or unusual items. The cash flow estimates used to determine impairment, if any, contain management’s best estimates, using appropriate and customary assumptions and projections at the time.</t>
  </si>
  <si>
    <t>Intangible Assets</t>
  </si>
  <si>
    <t>Intangible Assets
Intangible assets consist of patents, agreements, formulas, trade names, customer relationships and trademarks. The Company capitalizes costs related to patent applications and technology agreements. The costs of these assets are amortized using the straight‑line method over the lesser of the useful life of the asset or its statutory life. Capitalized costs are periodically reviewed for impairment whenever events or changes in circumstances indicate that the carrying amount of the asset may not be recoverable.</t>
  </si>
  <si>
    <t>Property, Plant and Equipmen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Buildings and improvements
to
40
years
Machinery and equipment
to
10
years
Leasehold improvements are depreciated over the lesser of the useful life or the term of the lease.</t>
  </si>
  <si>
    <t>Restricted Investments and Deferred Compensation</t>
  </si>
  <si>
    <t>Restricted Investments and Deferred Compensation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and corresponding deferred compensation liability under the plans were $1,637 and $1,410 at August 31, 2016 and 2015, respectively. The Company accounts for the restricted investments as available for sale by recording unrealized gains or losses in other comprehensive income as a component of stockholders’ equity.</t>
  </si>
  <si>
    <t>Split-Dollar Life Insurance Arrangements</t>
  </si>
  <si>
    <t>Split-Dollar Life Insurance Arrangements
The liability related to these postretirement benefits was calculated as the present value of future premiums to be paid by the Company reduced by the present value of the expected proceeds to be returned to the Company upon the insured’s death. For August 31, 2016, the Company recorded a liability related to these postretirement obligations of $0, given known settlement in the first quarter of fiscal 2017. For August 31, 2015, the Company prepared its calculation by using mortality assumptions based on the RP-2014 Mortality Table, and a discount rate of 1.54% and recorded a liability related to these postretirement obligations of $46.</t>
  </si>
  <si>
    <t>Revenues</t>
  </si>
  <si>
    <t>Revenue
The Company recognizes revenue when persuasive evidence of an arrangement exists, performance of its obligation is complete, its price to the buyer is fixed or determinable, and the Company is reasonably assured of collecting. These four transaction elements are typically met at the time of shipment or upon receipt by the customer, based on contractual terms. If a loss is anticipated on any contract, a provision for the entire loss is made immediately. Revenue recognition involves judgments and assessments of expected returns, and the likelihood of nonpayment by customers. The Company analyzes various factors, including a review of specific customer contracts and shipment terms, historical experience, creditworthiness of customers and current market and economic conditions in determining when to recognize revenue. Changes in judgments on these factors could impact the timing and amount of revenue recognized with a resulting impact on the timing and amount of operating income. For certain products, consigned inventory is maintained at customer locations, and revenue is typically recognized in the period that the consigned inventory is consumed. Commissions are recognized when earned and payments are received from the manufacturers represented. Royalty revenue is recognized based on licensee production statements received from the authorized manufacturers. Billed shipping and handling fees are recorded as sales revenue with the associated costs recorded within cost of products and services sold.
The Company’s warranty policy provides that the products (or materials) delivered will meet its standard specifications for the products or any other specifications as may be expressly agreed to at time of purchase. All warranty claims must be received within 90 days from the date of delivery, unless some other period has been expressly agreed to within the terms of the sales agreement. The Company’s warranty costs have historically been insignificant. The Company records a current liability for estimated warranty claims with a corresponding charge to cost of products and services sold based upon current and historical experience and upon specific claims issues as they arise.
In addition, the Company offers certain sales incentives based on sales levels as they are earned.</t>
  </si>
  <si>
    <t>Research and Product Development Costs</t>
  </si>
  <si>
    <t>Research and Product Development Costs
Research and product development costs are expensed as incurred and include primarily engineering salaries, overhead and materials used in connection with research and development projects. Research and development expense amounted to $2,792, $2,690 and $2,599 for the years ended August 31, 2016, 2015 and 2014, respectively, and was recorded within selling, general and administrative expenses.</t>
  </si>
  <si>
    <t>Pension Plan</t>
  </si>
  <si>
    <t>Pension Plan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Stock Based Compensation</t>
  </si>
  <si>
    <t>Stock Based Compensation
In accordance with the accounting for stock based compensation guidance, ASC Topic 718 “Compensation – Stock Compensation” (“ASC 718”),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The Company uses the shortcut method to calculate the historical windfall tax pool.
Stock‑based compensation expense recognized in fiscal years 2016, 2015 and 2014 was $1,333, $1,120 and $1,096, respectively.
The fair value of options granted was estimated on the date of grant using the Black‑Scholes option pricing model with the following weighted average assumptions for the years ending August 31, 2016, 2015 and 2014:
2016
2015
2014
Expected Dividend yield
%
%
%
Expected life
years
years
years
Expected volatility
%
%
%
Risk-free interest rate
%
%
%
Expected volatility is determined by looking at a combination of historical volatility over the past six years as well as implied future volatility.</t>
  </si>
  <si>
    <t>Translation of Foreign Currency</t>
  </si>
  <si>
    <t xml:space="preserve">Translation of Foreign Currency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business in France are measured using euros as the functional currency. The financial position and results of the Company’s Spray Products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hare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2,152, ($134) and ($442) for the fiscal years ended August 31, 2016, 2015 and 2014, respectively. </t>
  </si>
  <si>
    <t>Income Taxes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The Company estimates contingent income tax liabilities based on the guidance for accounting for uncertain tax positions as prescribed in ASC Topic 740, “Income Taxes.” See Note 7 for more information on the Company’s income taxes.</t>
  </si>
  <si>
    <t>Net Income Per Share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 class method.</t>
  </si>
  <si>
    <t>Comprehensive Income</t>
  </si>
  <si>
    <t>Comprehensive Income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t>
  </si>
  <si>
    <t>Non-controlling Interest</t>
  </si>
  <si>
    <t>Noncontrolling Interest
A legal entity is subject to the consolidation rules of ASC Topic 810, “Consolidations” (“ASC 810”) if the total equity investment at risk is not sufficient to permit the legal entity to finance its activities without additional subordinated financial support or the equity investors lack certain specified characteristics of a controlling financial interest. Based on the criteria in ASC 810, the Company determined that its joint venture agreement qualified as a variable interest entity (“VIE”) prior to the purchase of its former joint venture partner’s 50% noncontrolling membership interest. The purpose of the joint venture was to combine the elements of NEPTCO’s and the otherwise unrelated joint venture partner’s fiber optic strength element businesses. Under ASC 810, a reporting entity shall consolidate a VIE when that reporting entity has a variable interest (or combination of variable interests) that provides the reporting entity with a controlling financial interest. The reporting entity shall be deemed to have a controlling financial interest in a VIE if it has both of the following characteristics: a) the power to direct the activities of a VIE that most significantly impact the VIE’s economic performance; and b) the obligation to absorb losses or right to receive benefits from the VIE that could potentially be significant to the VIE. The reporting entity that consolidates a VIE is called the “primary beneficiary” of that VIE. The Company determined that it was the primary beneficiary of the VIE primarily due to Chase directing the activities that most significantly impact the VIE’s economic performance, which is the actual management and operation of the joint venture and having the obligation to absorb losses and the right to receive benefits from the VIE that could potentially be significant to the VIE through our equity investment in the VIE. As a result, the Company has consolidated the operations of the joint venture in its consolidated financial statements. On October 31, 2014, the Company purchased the 50% noncontrolling membership interest of the JV owned by its joint venture partner, thus making the JV a wholly-owned entity.</t>
  </si>
  <si>
    <t>Segments</t>
  </si>
  <si>
    <t>Segments
ASC Topic 280 “Segment Reporting” of the Financial Accounting Standards Board (“FASB”) codification establishes standards for reporting information about operating segments. The Company is organized into two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laminated durable paper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composite materials and elements. This segment also includes glass-based strength elements products designed to allow fiber optic cables to withstand mechanical and environmental strain and stress and which we operated as a joint venture prior to October 31, 2014. Further, beginning January 30, 2015, the Industrial Materials segment includes microspheres, sold under the Dualite brand, and polyurethane dispersions, both obtained through acquisition, and included in the Company’s specialty chemical intermediates product line and beginning June 23, 2016, the segment included the acquired operations of Spray Products (India) Limited.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 proofing applications, high performance polymeric asphalt additives, and expansion and control joint systems for use in the transportation and architectural markets.</t>
  </si>
  <si>
    <t>Recently Issued Accounting Pronouncements</t>
  </si>
  <si>
    <t>Recently Issued Accounting Standards
In May 2014, the FASB issued Accounting Standards Update (“ASU”) No. 2014-09, “Revenue from Contracts with Customers,” which will replace most of the existing revenue recognition guidance under US Generally Accepted Accounting Principle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The Company is in the process of determining the method of adoption and assessing the impact of this ASU on the Company’s consolidated financial position, results of operations and cash flows.
In August 2014, the FASB issued ASU No. 2014-15 “Presentation of Financial Statements: Going Concern (Subtopic 205-40),”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fiscal year 2017 for the Company). The adoption of ASU 2014-15, which will occur in the first quarter of fiscal 2017, is not expected to have a material effect on the Company’s consolidated financial statements.
In April 2015, the FASB issued ASU No.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adoption of ASU 2015-03, which will occur in the first quarter of fiscal 2017, is not expected to have a material effect on the Company’s consolidated financial statements.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e Company adopted this standard, prospectively, as of August 31, 2016. The adoption’s effects on our consolidated financial position, results of operations and cash flows were not significant.
In November 2015, the FASB issued ASU No. 2015-17, “Income Taxes – Balance Sheet Classification of Deferred Taxes.”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The Company adopted this standard, retrospectively, as of August 31, 2016. The changes in the effected income tax related balance sheet accounts at August 31, 2015 (the prior year end), were as follows (the adoption had no effect on the consolidated statement of operations, other comprehensive income, equity or cash flows):
August 31, 2015
Previously
Effects of
As
Reported
Adoption
Adopted
Assets
Current Assets
Deferred income taxes
$
$
$
—
Other Assets
Deferred income taxes
$
$
—
$
Liabilities
Deferred income taxes
$
$
$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Changes were made to align lessor accounting with the lessee accounting model and ASU No. 2014-09, “Revenue from Contracts with Customers.” The new lease guidance simplifies the accounting for sale and leaseback transactions primarily because lessees must recognize lease assets and lease liabilities. The ASU will be effective for the Company beginning September 1, 2019 (fiscal 2020).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e are currently evaluating the impact of the application of this accounting standard update on our consolidated financial statements, results of operations and cash flows.
In March 2016, the FASB issued ASU No. 2016-09, “Compensation - Stock Compensation (Topic 718), Improvements to Employee Share-Based Payment Accounting.” This ASU provides simplification in the accounting for share-based payment transactions including the accounting for income taxes, forfeitures, statutory tax withholding requirements and classification in the statement of cash flows. The effective date for adoption of this guidance would be our fiscal year beginning September 1, 2017 (fiscal 2018), but with early adoption allowed. The adoption of ASU 2016-09, which we anticipate will occur in the first quarter of fiscal 2017, is not expected to have a material effect on the Company’s consolidated financial statements.
In August 2016, the FASB issued ASU No. 2016-15, “Statement of Cash Flows (Topic 230).” This ASU will provide guidance on the presentation and classification of specific cash flow items to improve consistency within the statement of cash flows. The effective date for adoption of this guidance would be our fiscal year beginning September 1, 2018 (fiscal 2019) with early adoption permitted. The Company is currently evaluating the effect that ASU 2016-15 will have on its financial statements and related disclosures.</t>
  </si>
  <si>
    <t>Summary of Significant Accounting Policies (Tables)</t>
  </si>
  <si>
    <t>Schedule of estimated useful lives of property, plant and equipment</t>
  </si>
  <si>
    <t>Buildings and improvements
to
40
years
Machinery and equipment
to
10
years</t>
  </si>
  <si>
    <t>Schedule of weighted average assumptions used to estimate the fair value of options granted on the date of grant using the Black-Scholes option pricing model</t>
  </si>
  <si>
    <t>2016
2015
2014
Expected Dividend yield
%
%
%
Expected life
years
years
years
Expected volatility
%
%
%
Risk-free interest rate
%
%
%</t>
  </si>
  <si>
    <t>Schedule of changes in effected income tax related to balance sheet accounts</t>
  </si>
  <si>
    <t>August 31, 2015
Previously
Effects of
As
Reported
Adoption
Adopted
Assets
Current Assets
Deferred income taxes
$
$
$
—
Other Assets
Deferred income taxes
$
$
—
$
Liabilities
Deferred income taxes
$
$
$</t>
  </si>
  <si>
    <t>Inventories (Tables)</t>
  </si>
  <si>
    <t>Schedule of inventories</t>
  </si>
  <si>
    <t>2016
2015
Raw materials
$
$
Work in process
Finished goods
Total Inventories
$
$</t>
  </si>
  <si>
    <t>Property, Plant and Equipment (Tables)</t>
  </si>
  <si>
    <t>Schedule of property, plant and equipment</t>
  </si>
  <si>
    <t>2016
2015
Land and improvements
$
$
Buildings
Machinery and equipment
Leasehold improvements
Construction in progress
Accumulated depreciation
Property, plant and equipment, net
$
$</t>
  </si>
  <si>
    <t>Goodwill and Intangible Assets (Tables)</t>
  </si>
  <si>
    <t>Schedule of changes in the carrying value of goodwill by operating segment</t>
  </si>
  <si>
    <t>Industrial
Construction Materials
Consolidated
Balance at August 31, 2014
$
$
$
Acquisition of specialty chemical intermediates product line
—
Foreign currency translation adjustment
Balance at August 31, 2015
$
$
$
Acquisition of Spray Products (India) Private Limited
—
Foreign currency translation adjustment
Balance at August 31, 2016
$
$
$</t>
  </si>
  <si>
    <t>Schedule of intangible assets subject to amortization</t>
  </si>
  <si>
    <t>Weighted Average
Gross Carrying
Accumulated
Net Carrying
Amortization Period
Value
Amortization
Value
August 31, 2016
Patents and agreements
years
$
$
$
Formulas and technology
years
Trade names
years
Customer lists and relationships
years
$
$
$
August 31, 2015
Patents and agreements
years
$
$
$
Formulas and technology
years
Trade names
years
Customer lists and relationships
years
$
$
$</t>
  </si>
  <si>
    <t>Schedule of estimated amortization expense related to intangible assets</t>
  </si>
  <si>
    <t>Years ending August 31,
2017
$
2018
2019
2020
2021</t>
  </si>
  <si>
    <t>Cash Surrender Value of Life Insurance (Tables)</t>
  </si>
  <si>
    <t>Schedule of cash surrender value of life insurance policies</t>
  </si>
  <si>
    <t>2016
2015
John Hancock
$
$
John Hancock (formerly Manufacturers’ Life Insurance Company)
—
Metropolitan Life Insurance
Other life insurance carriers
$
$
Less portion classified as current
—
Cash surrender value of life insurance policies, less current portion
$
$</t>
  </si>
  <si>
    <t>Long-Term Debt and Notes Payable (Tables)</t>
  </si>
  <si>
    <t>Schedule of long-term debt</t>
  </si>
  <si>
    <t>2016
2015
Term note payable to bank in 19 quarterly installments that began in September 2012. The principal amount of the quarterly installments was $1,400 through June 2014, increased to $1,750 per quarter through June 2015, and increased to $2,100 per quarter thereafter through March 2017. Interest is payable monthly at LIBOR rate plus 175 to 225 basis points, based upon the Company's consolidated leverage ratios (effective interest rate of 2.27% at August 31, 2016). The remaining principal balance, plus any interest, is due on the term note's maturity date of June 27, 2017 (fourth quarter of fiscal 2017).
$
$
Less portion payable within one year classified as current
Long-term debt, less current portion
$
—
$</t>
  </si>
  <si>
    <t>Income Taxes (Tables)</t>
  </si>
  <si>
    <t>Schedule of domestic and foreign pre-tax income</t>
  </si>
  <si>
    <t>Year Ended August 31,
2016
2015
2014
United States
$
$
$
Foreign
$
$
$</t>
  </si>
  <si>
    <t>Schedule of provision (benefit) for income taxes</t>
  </si>
  <si>
    <t>Year Ended August 31,
2016
2015
2014
Current:
Federal
$
$
$
State
Foreign
Total current income tax provision
Deferred:
Federal
State
Foreign
Total deferred income tax benefit
Total income tax provision
$
$
$</t>
  </si>
  <si>
    <t>Schedule of reconciliation of the effective income tax rate with the U.S. federal statutory income tax rate</t>
  </si>
  <si>
    <t>Year Ended August 31,
2016
2015
2014
Federal statutory rates
%
%
%
Adjustment resulting from the tax effect of:
State and local taxes, net of federal benefit
%
%
%
Domestic production deduction
%
%
%
Foreign tax rate differential
%
%
%
Adjustment to uncertain tax position
%
%
%
Research credit generated
%
%
%
Noncontrolling partnership interest
%
%
%
Tax effect of undistributed earnings
%
%
%
Other
%
%
%
Effective income tax rate
%
%
%</t>
  </si>
  <si>
    <t>Summary of the tax effect of temporary differences on the Company's income tax provision</t>
  </si>
  <si>
    <t>Year Ended August 31,
2016
2015
2014
Current income tax provision
$
$
$
Deferred provision (benefit):
Allowance for doubtful accounts
Inventories
Pension expense
Deferred compensation
Loan finance costs
Accruals
Warranty reserve
Depreciation and amortization
Restricted stock grant
Unrepatriated earnings
Foreign taxes net of unrepatriated earnings
—
—
Foreign amortization
Other accrued expenses
Total deferred income tax benefit
Total income tax provision
$
$
$</t>
  </si>
  <si>
    <t>Summary of tax effects of temporary differences that give rise to significant portions of the deferred tax assets and liabilities</t>
  </si>
  <si>
    <t>As of August 31,
2016
2015
Deferred tax assets:
Allowance for doubtful accounts
$
$
Inventories
Accruals
Warranty reserve
Pension accrual
Deferred compensation
Loan finance costs
Restricted stock grants
Non-qualified stock options
Foreign other
Other
—
Deferred tax liabilities:
Prepaid liabilities
Unrepatriated earnings
Unrealized gain/loss on restricted investments
Depreciation and amortization
Other
Net deferred tax liabilities
$
$</t>
  </si>
  <si>
    <t>Summary of the Company's adjustments to its uncertain tax positions</t>
  </si>
  <si>
    <t>2016
2015
2014
Balance, at beginning of the year
$
$
$
Increase for tax positions related to the current year
Increase for tax positions related to prior years
—
—
Increase for interest and penalties
Decreases for lapses of statute of limitations
—
Balance, at end of year
$
$
$</t>
  </si>
  <si>
    <t>Capital and Operating Leases (Tables)</t>
  </si>
  <si>
    <t>Schedule of future minimum lease payments under non-cancelable operating leases and the present value of future minimum capital lease payments</t>
  </si>
  <si>
    <t>Future Capital
Future Operating
Year ending August 31,
Lease Payments
Lease Payments
2017
$
$
2018
—
2019
—
2020
—
2021
—
2022 and thereafter
—
Total future minimum lease payments
$
$
Less: interest (4%)
$
Less: current portion
$
—</t>
  </si>
  <si>
    <t>Benefits and Pension Plans (Tables)</t>
  </si>
  <si>
    <t>Benefits and pension plans</t>
  </si>
  <si>
    <t>Schedule of the status of the Company's pension plans</t>
  </si>
  <si>
    <t>Year Ended August 31,
2016
2015
2014
Change in benefit obligation
Projected benefit obligation at beginning of year
$
$
$
Service cost
Interest cost
Assumption change
—
—
Actuarial loss
Settlements
Benefits paid
Projected benefit obligation at end of year
$
$
$
Change in plan assets
Fair value of plan assets at beginning of year
$
$
$
Actual return on plan assets
Employer contribution
Settlements
Benefits paid
Fair value of plan assets at end of year
$
$
$
Funded status at end of year
$
$
$
Year Ended August 31,
2016
2015
2014
Amounts recognized in consolidated balance sheets
Noncurrent assets
$
$
$
Current liabilities
Noncurrent liabilities
Net amount recognized in Consolidated Balance Sheets
$
$
$
Actuarial present value of benefit obligation and funded status
Accumulated benefit obligations
$
$
$
Projected benefit obligations
$
$
$
Plan assets at fair value
$
$
$
Amounts recognized in accumulated other comprehensive Income
Prior service cost
$
$
$
Net actuarial loss
Adjustment to pre-tax accumulated other comprehensive income
$
$
$
Year Ended August 31,
2016
2015
2014
Other changes in plan assets and benefit obligations recognized in other comprehensive income
Net loss
$
$
$
Amortization of loss
Supplemental plan assumption change
—
Amortization of prior service cost
Effect of settlement on accumulated other comprehensive income
Total recognized in other comprehensive income
Net periodic pension cost
Total recognized in net periodic pension cost and other comprehensive income
$
$
$
Estimated amounts that will be amortized from accumulated comprehensive income over the next fiscal year
Prior service cost
$
$
$
Net actuarial loss
Prior service cost arose from the amendment of the plan’s benefit schedules to comply with the Tax Reform Act of 1986 and adoption of the unfunded supplemental pension plan.
Components of net periodic pension cost for the fiscal years ended August 31, 2016, 2015 and 2014 included the following:
2016
2015
2014
Components of net periodic benefit cost
Service cost
$
$
$
Interest cost
Expected return on plan assets
Amortization of prior service cost
Amortization of accumulated loss
Settlement and curtailment loss
Net periodic benefit cost
$
$
$
Weighted average assumptions used to determine benefit obligations as of August 31, 2016, 2015 and 2014 are as follows:
2016
2015
2014
Discount rate
Qualified plan
%
%
%
Supplemental plan
%
%
%
NEPTCO plan
%
%
%
Rate of compensation increase
Qualified and Supplemental plan
%
%
%
NEPTCO plan
—
%
—
%
—
%
Weighted average assumptions used to determine net periodic benefit cost for the years ended August 31, 2016, 2015 and 2014 are as follows:
2016
2015
2014
Discount rate
Qualified plan
%
%
%
Supplemental plan
%
%
%
NEPTCO plan
%
%
%
Expected long-term return on plan assets
Qualified plan
%
%
%
Supplemental plan
—
%
—
%
—
%
NEPTCO plan
%
%
%
Rate of compensation increase
Qualified and Supplemental plan
%
%
%
NEPTCO plan
—
%
—
%
—
%</t>
  </si>
  <si>
    <t>Schedule of components of net periodic benefit cost</t>
  </si>
  <si>
    <t>2016
2015
2014
Components of net periodic benefit cost
Service cost
$
$
$
Interest cost
Expected return on plan assets
Amortization of prior service cost
Amortization of accumulated loss
Settlement and curtailment loss
Net periodic benefit cost
$
$
$</t>
  </si>
  <si>
    <t>Schedule of weighted-average assumptions used to determine benefit obligations</t>
  </si>
  <si>
    <t>2016
2015
2014
Discount rate
Qualified plan
%
%
%
Supplemental plan
%
%
%
NEPTCO plan
%
%
%
Rate of compensation increase
Qualified and Supplemental plan
%
%
%
NEPTCO plan
—
%
—
%
—
%</t>
  </si>
  <si>
    <t>Schedule of weighted-average assumptions used to determine net periodic benefit cost</t>
  </si>
  <si>
    <t>2016
2015
2014
Discount rate
Qualified plan
%
%
%
Supplemental plan
%
%
%
NEPTCO plan
%
%
%
Expected long-term return on plan assets
Qualified plan
%
%
%
Supplemental plan
—
%
—
%
—
%
NEPTCO plan
%
%
%
Rate of compensation increase
Qualified and Supplemental plan
%
%
%
NEPTCO plan
—
%
—
%
—
%</t>
  </si>
  <si>
    <t>Schedule of pension plans' assets by asset category</t>
  </si>
  <si>
    <t>Fair value measurements at
Fair value measurements at
August 31, 2016
August 31, 2015
Significant
Significant
Quoted prices
other
Significant
Quoted prices
other
Significant
in active
observable
unobservable
in active
observable
unobservable
August 31,
markets
inputs
inputs
August 31,
markets
inputs
inputs
2016
(Level 1)
(Level 2)
(Level 3)
2015
(Level 1)
(Level 2)
(Level 3)
Asset Category
Equity securities
$
$
$
—
$
—
$
$
$
—
$
—
Debt securities
—
—
—
—
Other
—
—
—
—
Total
$
$
$
—
$
—
$
$
$
—
$
—</t>
  </si>
  <si>
    <t>Schedule of pension benefit payments (which include expected future service) expected to be paid</t>
  </si>
  <si>
    <t>Year ending August 31,
Pension Benefits
2017
$
2018
2019
2020
2021
2022-2026
$</t>
  </si>
  <si>
    <t>Qualified Plan</t>
  </si>
  <si>
    <t>Schedule of target allocation and weighted-average asset allocations</t>
  </si>
  <si>
    <t>Target
Allocation
Percentage of Plan Assets as of August 31,
Asset Category
Range
2016
2015
2014
Equity securities
10-80
%
%
%
%
Debt securities
20-70
%
%
%
%
Other
0-100
%
—
%
—
%
%
Total
%
%
%
%</t>
  </si>
  <si>
    <t>Neptco plan</t>
  </si>
  <si>
    <t>Target
Allocation
Percentage of Plan Assets as of August 31,
Asset Category
Range
2016
2015
2014
Equity securities
10-80
%
%
%
%
Debt securities
20-70
%
%
%
%
Other
0-100
%
%
%
%
Total
%
%
%
%</t>
  </si>
  <si>
    <t>Stockholders' Equity (Tables)</t>
  </si>
  <si>
    <t>Summary of restricted stock plan</t>
  </si>
  <si>
    <t>Non Employee
Weighted Average
Officers
Weighted Average
Unvested restricted stock at August 31, 2013
$
$
Granted
$
$
Vested
$
$
Forfeited or cancelled
—
$
Unvested restricted stock at August 31, 2014
$
$
Granted
$
$
Vested
$
$
Forfeited or cancelled
—
$
Unvested restricted stock at August 31, 2015
$
$
Granted
$
$
Vested
$
$
Forfeited or cancelled
—
—
Unvested restricted stock at August 31, 2016
$
$</t>
  </si>
  <si>
    <t>Summary of information about stock options outstanding</t>
  </si>
  <si>
    <t>Options Outstanding
Options Exercisable
Exercise Prices
Number
Weighted Avg.
Weighted
Aggregate
Number
Weighted
Aggregate
$
3.0
$
$
$
$
$
4.0
$
$
$
$
$
5.0
$
$
$
$
$
5.5
$
$
$
$
$
6.1
$
$
$
$
$
4.2
$
$
$
$
$
7.0
$
$
$
$
$
8.0
$
$
$
$
$
9.0
$
$
$
$
5.6
$
$
$
$</t>
  </si>
  <si>
    <t>Summary of the transactions of the Company's stock option plans</t>
  </si>
  <si>
    <t>Officers
Weighted
Options outstanding at August 31, 2013
$
Granted
$
Exercised
$
Forfeited or cancelled
—
Options outstanding at August 31, 2014
$
Granted
$
Exercised
$
Forfeited or cancelled
$
Options outstanding at August 31, 2015
$
Granted
$
Exercised
$
Forfeited or cancelled
—
Options outstanding at August 31, 2016
$
Options exercisable at August 31, 2016
$</t>
  </si>
  <si>
    <t>Schedule of Share-based Compensation, Restricted Stock and Restricted Stock Units Activity [Table Text Block]</t>
  </si>
  <si>
    <t>A summary of the transactions of the Company’s restricted stock plans for the years ended August 31, 2016, 2015 and 2014 is presented below:
Non Employee
Weighted Average
Officers
Weighted Average
Unvested restricted stock at August 31, 2013
$
$
Granted
$
$
Vested
$
$
Forfeited or cancelled
—
$
Unvested restricted stock at August 31, 2014
$
$
Granted
$
$
Vested
$
$
Forfeited or cancelled
—
$
Unvested restricted stock at August 31, 2015
$
$
Granted
$
$
Vested
$
$
Forfeited or cancelled
—
—
Unvested restricted stock at August 31, 2016
$
$</t>
  </si>
  <si>
    <t>Segment Data (Tables)</t>
  </si>
  <si>
    <t>Summary of information about the Company's reportable segments</t>
  </si>
  <si>
    <t>The following tables summarize information about the Company’s segments:
Years Ended August 31,
2016
2015
2014
Revenue
Industrial Materials
$
$
$
Construction Materials
Total
$
$
$
Income before taxes
Industrial Materials
$
(a)
$
(c)
$
(e)
Construction Materials
Total for reportable segments
Corporate and common costs
(b)
(d)
(f)
Total
$
$
$
Includes the following costs by segment:
Industrial Materials
Interest
$
$
$
Depreciation
Amortization
Construction Materials
Interest
$
$
$
Depreciation
Amortization
(a)
Includes both a $1,031 gain on sale of our RodPack wind energy business contained within our structural composites product line and a $365 write-down on certain other structural composites assets based on usage constraints following the sale, both recognized in November 2015
(b)
Includes $935 in Randolph, MA facility exit and demolition costs, a $877 gain on the write-down of an annuity and $13 of pension related settlement costs due to the timing of lump sum distributions
(c)
Includes $65 of expense related to inventory step-up in fair value related to the January 2015 acquisition of the specialty chemical intermediates product line
(d)
Includes $584 in expenses related to the January 2015 acquisition of the specialty chemical intermediates product line and $188 of pension related settlement costs due to the timing of lump sum distributions
(e)
Includes $5,706 gain on sale of Insulfab product line
(f)
Includes $348 of pension related settlement costs due to the timing of lump sum distributions</t>
  </si>
  <si>
    <t>Schedule of total assets for the Company's reportable segments</t>
  </si>
  <si>
    <t>As of August 31,
2016
2015
Total assets
Industrial Materials
$
$
Construction Materials
Total for reportable segments
Corporate and common assets
Total
$
$</t>
  </si>
  <si>
    <t>Export Sales and Foreign Operations (Tables)</t>
  </si>
  <si>
    <t>Schedule of revenue by country</t>
  </si>
  <si>
    <t>Years Ended August 31,
2016
2015
2014
Revenue
United States
$
$
$
United Kingdom
All other foreign (1)
Total
$
$
$</t>
  </si>
  <si>
    <t>Schedule of long-lived assets by country</t>
  </si>
  <si>
    <t>As of August 31,
2016
2015
Long-lived Assets
United States
Property, plant and equipment, net
$
$
Goodwill and Intangible assets, less accumulated amortization
United Kingdom
Property, plant and equipment, net
Goodwill and Intangible assets, less accumulated amortization
All other foreign
Property, plant and equipment, net
Goodwill and Intangible assets, less accumulated amortization
Total
Property, plant and equipment, net
$
$
Goodwill and Intangible assets, less accumulated amortization
$
$</t>
  </si>
  <si>
    <t>Supplemental Cash Flow Data (Tables)</t>
  </si>
  <si>
    <t>Schedule of supplemental cash flow information</t>
  </si>
  <si>
    <t>2016
2015
2014
Income taxes paid
$
$
$
Interest paid
$
$
Noncash Investing and Financing Activities
Common stock received for payment of stock option exercises
$
$
$
Property, plant and equipment additions included in accounts payable
$
$
$
Deferred tax assets and liabilities acquired from noncontrolling interest
$
—
$
$
—
Acquisition of Spray Products (India) Private Limited
Current assets (excluding cash)
$
Property and equipment
Goodwill
Accounts payable and accrued liabilities
Payments for acquisitions, net of cash acquired
Sale of RodPack Business
Property, plant and equipment
$
Intangible assets
Gain on sale of business
Due from sale of business
Cash received from sale of business
Acquisition of specialty chemical intermediates product line
Inventory
$
Property, plant and equipment
Goodwill
Intangible assets
Payments for acquisitions
Sale of Insulfab product line
Current assets (excluding cash)
$
Property and equipment
Accounts payable and accrued liabilities
Gain on sale of business
Cash received from sale of product line, net of transaction costs</t>
  </si>
  <si>
    <t>Acquisitions (Tables)</t>
  </si>
  <si>
    <t>Schedule of allocation of acquisition cost to the acquired tangible and identifiable intangible assets and liabilities assumed based on their fair values as of the date of the acquisition</t>
  </si>
  <si>
    <t>Assets &amp; Liabilities
Amount
Inventory
$
Property, plant &amp; equipment
Goodwill
Intangible assets
Total purchase price
$</t>
  </si>
  <si>
    <t>Schedule of identifiable intangible assets purchased as part of business acquisition</t>
  </si>
  <si>
    <t>Intangible Asset
Amount
Useful life
Customer relationships
$
years
Technology
years
Trade name
years
Backlog
months
Total intangible assets
$</t>
  </si>
  <si>
    <t>Schedule of pro forma information</t>
  </si>
  <si>
    <t>Year Ended
August 31, 2015
Revenue
$
Net income
Net income attributable to Chase Corporation
Net income available to common shareholders, per common and common equivalent share
Basic earnings per share
$
Diluted earnings per share
$</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August 31, 2016
$
$
—
Restricted investments
August 31, 2015
$
$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August 31, 2016
$
$
—
—
Long-term debt
August 31, 2015
$
$
—
—</t>
  </si>
  <si>
    <t>Net Income Per Share (Tables)</t>
  </si>
  <si>
    <t>Schedule of determination of earnings per share under the two-class method</t>
  </si>
  <si>
    <t>Years Ended August 31,
2016
2015
2014
Net income attributable to Chase Corporation
$
$
$
Less: Allocated to participating securities
Available to common shareholders
$
$
$
Basic weighted average shares outstanding
Additional dilutive common stock equivalents
Diluted weighted average shares outstanding
Net income available to common shareholders, per common and common equivalent share
Basic
$
$
$
Diluted
$
$
$</t>
  </si>
  <si>
    <t>Sale of Businesses (Tables)</t>
  </si>
  <si>
    <t>Summary of information about the certain structural composites assets sold</t>
  </si>
  <si>
    <t>November 10, 2015
August 31, 2015
RodPack - Property, plant and equipment
$
$
RodPack - Patents and other intangible assets
Total
$
$</t>
  </si>
  <si>
    <t>Assets Held for Sale (Tables)</t>
  </si>
  <si>
    <t>Property plant and equipment assets held for sale</t>
  </si>
  <si>
    <t>Summary of information about assets held for sale</t>
  </si>
  <si>
    <t>August 31, 2016
August 31, 2015
Paterson, NJ - Building and leasehold improvements
$
$
—
Randolph, MA - Property, plant and equipment (a)
—
RodPack - Property, plant and equipment (b)
—
RodPack - Patents and other intangible assets (b)
—
Total
$
$
(a)
See Note 19 to the consolidated financial statements for additional information on Randolph, MA location assets held for sale as of August 31, 2016
See Note 18 to the consolidated financial statements for additional information on RodPack assets held for sale as of August 31, 2015</t>
  </si>
  <si>
    <t>Selected Quarterly Financial Data (Unaudited) (Tables)</t>
  </si>
  <si>
    <t>Schedule of unaudited operating results for each of the Company's quarters</t>
  </si>
  <si>
    <t>Fiscal Year 2016 Quarters
First
Second
Third
Fourth
Year
Net Sales
$
$
$
$
$
Gross Profit on Sales
Net income attributable to Chase Corporation
$
$
$
$
$
Net income available to common shareholders, per common and common equivalent share:
Basic
$
$
$
$
$
Diluted
$
$
$
$
$
Fiscal Year 2015 Quarters
First
Second
Third
Fourth
Year
Net Sales
$
$
$
$
$
Gross Profit on Sales
Net income attributable to Chase Corporation
$
$
$
$
$
Net income available to common shareholders, per common and common equivalent share:
Basic
$
$
$
$
$
Diluted
$
$
$
$
$</t>
  </si>
  <si>
    <t>Valuation and Qualifying Accounts (Tables)</t>
  </si>
  <si>
    <t>Schedule of Company's accounts receivable reserve</t>
  </si>
  <si>
    <t>Year ended
Balance at
Charges to
Deductions to
Balance at
August 31, 2016
$
$
$
$
August 31, 2015
$
$
$
$
August 31, 2014
$
$
$
$</t>
  </si>
  <si>
    <t>Schedule of Company's warranty reserve</t>
  </si>
  <si>
    <t>Year ended
Balance at
Charges to
Deductions to
Balance at
August 31, 2016
$
$
$
$
—
August 31, 2015
$
$
$
$
August 31, 2014
$
$
$
$</t>
  </si>
  <si>
    <t>Accumulated Other Comprehensive Income (Tables)</t>
  </si>
  <si>
    <t>Schedule of changes in accumulated other comprehensive income (loss), net of tax</t>
  </si>
  <si>
    <t>Change in Funded
Foreign Currency
Restricted
Status of
Translation
Investments
Pension Plan
Adjustment
Total
Balance at August 31, 2014
$
$
$
$
Other comprehensive gains (losses) before reclassifications
Reclassifications to net income of previously deferred (gains) losses
—
Other comprehensive income (loss)
Balance at August 31, 2015
$
$
$
$
Other comprehensive gains (losses) before reclassifications
Reclassifications to net income of previously deferred (gains) losses
—
Other comprehensive income (loss)
Balance at August 31, 2016
$
$
$
$</t>
  </si>
  <si>
    <t>Summary of the reclassifications from accumulated other comprehensive income (loss) to the condensed consolidated statements of income</t>
  </si>
  <si>
    <t>Amount of Gain (Loss) Reclassified from
Accumulated Other Comprehensive Income
(Loss) into Income
Year Ended
Year Ended
Location of Gain (Loss) Reclassified from Accumulated
August 31, 2016
August 31, 2015
Other Comprehensive Income (Loss) into Income
Gains on Restricted Investments:
Realized gain on sale of restricted investments
$
$
Selling, general and administrative expenses
Tax expense (benefit)
Gain net of tax
$
$
Loss on Funded Pension Plan adjustments:
Change in funded status of pension plan
$
$
Cost of products and services sold
Change in funded status of pension plan
$
$
Selling, general and administrative expenses
Tax expense (benefit)
Loss net of tax
$
$
Total net loss reclassified for the period
$
$</t>
  </si>
  <si>
    <t>Summary of Significant Accounting Policies - Acquisition (Details) $ / shares in Units, $ in Thousands</t>
  </si>
  <si>
    <t>Nov. 01, 2016$ / shares</t>
  </si>
  <si>
    <t>Jun. 23, 2016USD ($)</t>
  </si>
  <si>
    <t>Jan. 30, 2015USD ($)item</t>
  </si>
  <si>
    <t>Oct. 31, 2014</t>
  </si>
  <si>
    <t>Jun. 30, 2016USD ($)</t>
  </si>
  <si>
    <t>Jun. 30, 2012</t>
  </si>
  <si>
    <t>Aug. 31, 2016USD ($)$ / shares</t>
  </si>
  <si>
    <t>Aug. 31, 2015USD ($)$ / shares</t>
  </si>
  <si>
    <t>Aug. 31, 2014USD ($)$ / shares</t>
  </si>
  <si>
    <t>Minimum percentage of ownership interest in investments in unconsolidated entities under the equity method</t>
  </si>
  <si>
    <t>20.00%</t>
  </si>
  <si>
    <t>Add: net gain attributable to non-controlling interest</t>
  </si>
  <si>
    <t>Annual cash dividends declared per share | $ / shares</t>
  </si>
  <si>
    <t>Subsequent event</t>
  </si>
  <si>
    <t>NEPTCO</t>
  </si>
  <si>
    <t>Percentage of ownership stake acquired</t>
  </si>
  <si>
    <t>50.00%</t>
  </si>
  <si>
    <t>Percentage of net assets and net loss of the JV recorded within the Company's consolidated financial statements</t>
  </si>
  <si>
    <t>Percentage of ownership stake and pro rata share in net result of the JV</t>
  </si>
  <si>
    <t>Henkel Corporation ( Seller)</t>
  </si>
  <si>
    <t>Purchase price</t>
  </si>
  <si>
    <t>Number of product lines acquired | item</t>
  </si>
  <si>
    <t>Lease term</t>
  </si>
  <si>
    <t>10 years</t>
  </si>
  <si>
    <t>Period to perform certain manufacturing and application services</t>
  </si>
  <si>
    <t>3 years</t>
  </si>
  <si>
    <t>Spray Products Private Limited</t>
  </si>
  <si>
    <t>Summary of Significant Accounting Policies - PPE (Details)</t>
  </si>
  <si>
    <t>Aug. 31, 2016item</t>
  </si>
  <si>
    <t>Segment Information</t>
  </si>
  <si>
    <t>Number of Operating Segments</t>
  </si>
  <si>
    <t>Buildings and improvements | Minimum</t>
  </si>
  <si>
    <t>Property, plant and equipment</t>
  </si>
  <si>
    <t>Estimated useful life</t>
  </si>
  <si>
    <t>15 years</t>
  </si>
  <si>
    <t>Buildings and improvements | Maximum</t>
  </si>
  <si>
    <t>40 years</t>
  </si>
  <si>
    <t>Machinery and equipment | Minimum</t>
  </si>
  <si>
    <t>Machinery and equipment | Maximum</t>
  </si>
  <si>
    <t>Summary of Significant Accounting Policies - Restricted Investments (Details) - USD ($) $ in Thousands</t>
  </si>
  <si>
    <t>Discount rate (as a percent)</t>
  </si>
  <si>
    <t>1.54%</t>
  </si>
  <si>
    <t>Postretirement obligations</t>
  </si>
  <si>
    <t>Revenue Recognition</t>
  </si>
  <si>
    <t>Period during which warranty claims must be received from the date of delivery</t>
  </si>
  <si>
    <t>90 days</t>
  </si>
  <si>
    <t>Research and development expense</t>
  </si>
  <si>
    <t>Stock-based compensation expense</t>
  </si>
  <si>
    <t>Weighted average assumptions used to estimate the fair value of options granted</t>
  </si>
  <si>
    <t>Expected Dividend yield (as a percent)</t>
  </si>
  <si>
    <t>1.70%</t>
  </si>
  <si>
    <t>1.80%</t>
  </si>
  <si>
    <t>2.00%</t>
  </si>
  <si>
    <t>Expected life</t>
  </si>
  <si>
    <t>6 years</t>
  </si>
  <si>
    <t>Expected volatility (as a percent)</t>
  </si>
  <si>
    <t>41.20%</t>
  </si>
  <si>
    <t>39.00%</t>
  </si>
  <si>
    <t>41.00%</t>
  </si>
  <si>
    <t>Risk-free interest rate (as a percent)</t>
  </si>
  <si>
    <t>2.50%</t>
  </si>
  <si>
    <t>2.80%</t>
  </si>
  <si>
    <t>Historical volatility period used to determine expected volatility rate</t>
  </si>
  <si>
    <t>Summary of Significant Accounting Policies - AOCI (Details) $ in Thousands</t>
  </si>
  <si>
    <t>Aug. 31, 2016USD ($)item</t>
  </si>
  <si>
    <t>Aug. 31, 2015USD ($)</t>
  </si>
  <si>
    <t>Aug. 31, 2014USD ($)</t>
  </si>
  <si>
    <t>Accumulated Other Comprehensive Income (Loss) [Line Items]</t>
  </si>
  <si>
    <t>Number of Operating Segments | item</t>
  </si>
  <si>
    <t>Foreign currency translation adjustment | $</t>
  </si>
  <si>
    <t>Summary of Significant Accounting Policies - Changes In Effective Income Tax Rate (Details) - USD ($) $ in Thousands</t>
  </si>
  <si>
    <t>Other Assets</t>
  </si>
  <si>
    <t>Liabilities</t>
  </si>
  <si>
    <t>Accounting Standards Update ("ASU") 2015-17 - Income Taxes: Balance Sheet Classification of Deferred Taxes | Retrospective early adoption</t>
  </si>
  <si>
    <t>Accounting Standards Update ("ASU") 2015-17 - Income Taxes: Balance Sheet Classification of Deferred Taxes | Retrospective early adoption | Previously reported</t>
  </si>
  <si>
    <t>Current Assets</t>
  </si>
  <si>
    <t>Accounting Standards Update ("ASU") 2015-17 - Income Taxes: Balance Sheet Classification of Deferred Taxes | Retrospective early adoption | Effects of Adoption</t>
  </si>
  <si>
    <t>Inventories (Details) - USD ($) $ in Thousands</t>
  </si>
  <si>
    <t>Raw materials</t>
  </si>
  <si>
    <t>Work in process</t>
  </si>
  <si>
    <t>Finished goods</t>
  </si>
  <si>
    <t>Total Inventories</t>
  </si>
  <si>
    <t>Property, Plant and Equipment (Details) - USD ($) $ in Thousands</t>
  </si>
  <si>
    <t>Property, plant and equipment, gross</t>
  </si>
  <si>
    <t>Accumulated depreciation</t>
  </si>
  <si>
    <t>Land and improvements</t>
  </si>
  <si>
    <t>Buildings</t>
  </si>
  <si>
    <t>Machinery and equipment</t>
  </si>
  <si>
    <t>Leasehold improvements</t>
  </si>
  <si>
    <t>Construction in progress</t>
  </si>
  <si>
    <t>Goodwill and Intangible Assets - Changes in Carrying Value (Details)</t>
  </si>
  <si>
    <t>Changes in the carrying value of goodwill</t>
  </si>
  <si>
    <t>Balance at the beginning of the period</t>
  </si>
  <si>
    <t>Balance at the end of the period</t>
  </si>
  <si>
    <t>Number of Reporting Units | item</t>
  </si>
  <si>
    <t>Impairment of goodwill</t>
  </si>
  <si>
    <t>Paper Tyger</t>
  </si>
  <si>
    <t>Acquisition</t>
  </si>
  <si>
    <t>Specialty chemical intermediates product line</t>
  </si>
  <si>
    <t>Industrial Materials</t>
  </si>
  <si>
    <t>Industrial Materials | Paper Tyger</t>
  </si>
  <si>
    <t>Industrial Materials | Specialty chemical intermediates product line</t>
  </si>
  <si>
    <t>Construction Materials</t>
  </si>
  <si>
    <t>Goodwill and Intangible Assets - Amortization Expense (Details) - USD ($) $ in Thousands</t>
  </si>
  <si>
    <t>Goodwill and intangible assets</t>
  </si>
  <si>
    <t>Gross Carrying Value</t>
  </si>
  <si>
    <t>Accumulated Amortization</t>
  </si>
  <si>
    <t>Net Carrying Value</t>
  </si>
  <si>
    <t>Aggregate amortization expense</t>
  </si>
  <si>
    <t>Goodwill related to acquisitions</t>
  </si>
  <si>
    <t>Goodwill related to acquisitions that is deductible for income taxes</t>
  </si>
  <si>
    <t>Estimated amortization expense</t>
  </si>
  <si>
    <t>Patents and agreements</t>
  </si>
  <si>
    <t>Weighted-Average Amortization Period</t>
  </si>
  <si>
    <t>14 years 6 months</t>
  </si>
  <si>
    <t>12 years 6 months</t>
  </si>
  <si>
    <t>Formulas</t>
  </si>
  <si>
    <t>8 years 4 months 24 days</t>
  </si>
  <si>
    <t>Trade names</t>
  </si>
  <si>
    <t>5 years 10 months 24 days</t>
  </si>
  <si>
    <t>Customer lists and relationships</t>
  </si>
  <si>
    <t>9 years 4 months 24 days</t>
  </si>
  <si>
    <t>9 years 3 months 18 days</t>
  </si>
  <si>
    <t>Cash Surrender Value of Life Insurance (Details) - USD ($) $ in Thousands</t>
  </si>
  <si>
    <t>Loans related to life insurance policies</t>
  </si>
  <si>
    <t>Cash surrender value of life insurance, gross</t>
  </si>
  <si>
    <t>Cash surrender value of life insurance, current</t>
  </si>
  <si>
    <t>John Hancock</t>
  </si>
  <si>
    <t>John Hancock (formerly Manufacturers' Life Insurance Company)</t>
  </si>
  <si>
    <t>Metropolitan Life Insurance</t>
  </si>
  <si>
    <t>Other life insurance carriers</t>
  </si>
  <si>
    <t>Long-Term Debt and Notes Payable (Details) $ in Thousands</t>
  </si>
  <si>
    <t>Aug. 31, 2016USD ($)</t>
  </si>
  <si>
    <t>Aug. 31, 2015USD ($)item</t>
  </si>
  <si>
    <t>Aug. 31, 2014USD ($)item</t>
  </si>
  <si>
    <t>Long-term debt and notes payable</t>
  </si>
  <si>
    <t>Less portion payable within one year classified as current</t>
  </si>
  <si>
    <t>Effective interest rate (as a percent)</t>
  </si>
  <si>
    <t>2.27%</t>
  </si>
  <si>
    <t>Term note payable through June 27, 2017</t>
  </si>
  <si>
    <t>Long-term debt</t>
  </si>
  <si>
    <t>Number of quarterly installments | item</t>
  </si>
  <si>
    <t>Term note payable through June 27, 2017 | Minimum</t>
  </si>
  <si>
    <t>Interest rate margin on variable rate basis (as a percent)</t>
  </si>
  <si>
    <t>1.75%</t>
  </si>
  <si>
    <t>Term note payable through June 27, 2017 | Maximum</t>
  </si>
  <si>
    <t>2.25%</t>
  </si>
  <si>
    <t>Term note payable through June 27, 2017 | Through June 2014</t>
  </si>
  <si>
    <t>Quarterly payments</t>
  </si>
  <si>
    <t>Term note payable through June 27, 2017 | After June 2014 through June 2015</t>
  </si>
  <si>
    <t>Term note payable through June 27, 2017 | After June 2015 through March 2017</t>
  </si>
  <si>
    <t>Unsecured revolving credit facility | NEPTCO</t>
  </si>
  <si>
    <t>Variable rate basis</t>
  </si>
  <si>
    <t>LIBOR</t>
  </si>
  <si>
    <t>Maximum borrowing capacity</t>
  </si>
  <si>
    <t>Remaining borrowing capacity</t>
  </si>
  <si>
    <t>Unsecured revolving credit facility | NEPTCO | Minimum</t>
  </si>
  <si>
    <t>Consolidated fixed charge coverage ratio</t>
  </si>
  <si>
    <t>Unsecured revolving credit facility | NEPTCO | Maximum</t>
  </si>
  <si>
    <t>Ratio of consolidated indebtedness to consolidated EBITDA</t>
  </si>
  <si>
    <t>Income Taxes (Details) - USD ($) $ in Thousands</t>
  </si>
  <si>
    <t>Domestic and foreign pre-tax income</t>
  </si>
  <si>
    <t>United States</t>
  </si>
  <si>
    <t>Foreign</t>
  </si>
  <si>
    <t>Current:</t>
  </si>
  <si>
    <t>Federal</t>
  </si>
  <si>
    <t>State</t>
  </si>
  <si>
    <t>Total current income tax provision</t>
  </si>
  <si>
    <t>Deferred:</t>
  </si>
  <si>
    <t>Total deferred income tax provision (benefit)</t>
  </si>
  <si>
    <t>Total income tax provision</t>
  </si>
  <si>
    <t>Reconciliation of the effective income tax rate on continuing operations with the U.S. federal statutory income tax rate</t>
  </si>
  <si>
    <t>Federal statutory rates (as a percent)</t>
  </si>
  <si>
    <t>35.00%</t>
  </si>
  <si>
    <t>Adjustment resulting from the tax effect of:</t>
  </si>
  <si>
    <t>State and local taxes, net of federal benefit (as a percent)</t>
  </si>
  <si>
    <t>1.90%</t>
  </si>
  <si>
    <t>Domestic production deduction (as a percent)</t>
  </si>
  <si>
    <t>(2.90%)</t>
  </si>
  <si>
    <t>(2.00%)</t>
  </si>
  <si>
    <t>(3.10%)</t>
  </si>
  <si>
    <t>Foreign tax rate differential (as a percent)</t>
  </si>
  <si>
    <t>(2.50%)</t>
  </si>
  <si>
    <t>(3.20%)</t>
  </si>
  <si>
    <t>(1.30%)</t>
  </si>
  <si>
    <t>Adjustment to uncertain tax position (as a percent)</t>
  </si>
  <si>
    <t>(0.00%)</t>
  </si>
  <si>
    <t>0.50%</t>
  </si>
  <si>
    <t>0.30%</t>
  </si>
  <si>
    <t>Research credit generated (as a percent)</t>
  </si>
  <si>
    <t>(0.30%)</t>
  </si>
  <si>
    <t>(0.20%)</t>
  </si>
  <si>
    <t>Noncontrolling partnership interest (as a percent)</t>
  </si>
  <si>
    <t>(0.10%)</t>
  </si>
  <si>
    <t>0.10%</t>
  </si>
  <si>
    <t>Tax effect of undistributed earnings (as a percent)</t>
  </si>
  <si>
    <t>2.70%</t>
  </si>
  <si>
    <t>3.40%</t>
  </si>
  <si>
    <t>Other (as a percent)</t>
  </si>
  <si>
    <t>0.60%</t>
  </si>
  <si>
    <t>Effective income tax rate (as a percent)</t>
  </si>
  <si>
    <t>34.50%</t>
  </si>
  <si>
    <t>35.90%</t>
  </si>
  <si>
    <t>Income Taxes - Deferred Taxes (Details) - USD ($) $ in Thousands</t>
  </si>
  <si>
    <t>Current income tax provision</t>
  </si>
  <si>
    <t>Deferred provision (benefit):</t>
  </si>
  <si>
    <t>Allowance for doubtful accounts</t>
  </si>
  <si>
    <t>Pension accrual</t>
  </si>
  <si>
    <t>Loan finance costs</t>
  </si>
  <si>
    <t>Accruals</t>
  </si>
  <si>
    <t>Warranty reserve</t>
  </si>
  <si>
    <t>Depreciation and amortization</t>
  </si>
  <si>
    <t>Restricted stock grant</t>
  </si>
  <si>
    <t>Unrepatriated earnings</t>
  </si>
  <si>
    <t>Foreign taxes net of unrepatriated earnings</t>
  </si>
  <si>
    <t>Foreign amortization</t>
  </si>
  <si>
    <t>Other accrued expenses</t>
  </si>
  <si>
    <t>Income Taxes - Uncertain Tax Positions (Details) - USD ($) $ in Thousands</t>
  </si>
  <si>
    <t>Deferred tax assets:</t>
  </si>
  <si>
    <t>Restricted stock grants</t>
  </si>
  <si>
    <t>Non-qualified stock options</t>
  </si>
  <si>
    <t>Foreign other</t>
  </si>
  <si>
    <t>Other</t>
  </si>
  <si>
    <t>Deferred tax assets, net</t>
  </si>
  <si>
    <t>Deferred tax liabilities:</t>
  </si>
  <si>
    <t>Prepaid liabilities</t>
  </si>
  <si>
    <t>Unrealized gain/loss on restricted investments</t>
  </si>
  <si>
    <t>Noncurrent deferred tax liabilities</t>
  </si>
  <si>
    <t>Net deferred tax liabilities</t>
  </si>
  <si>
    <t>Adjustments to uncertain tax positions</t>
  </si>
  <si>
    <t>Balance, at beginning of the year</t>
  </si>
  <si>
    <t>Increase for tax positions related to the current year</t>
  </si>
  <si>
    <t>Increase / (decrease) for tax positions related to prior years</t>
  </si>
  <si>
    <t>Increase for interest and penalties</t>
  </si>
  <si>
    <t>Decrease for lapses of statute of limitations</t>
  </si>
  <si>
    <t>Balance, at end of year</t>
  </si>
  <si>
    <t>Accrued balances related to uncertain tax positions</t>
  </si>
  <si>
    <t>Accrued interest and penalty</t>
  </si>
  <si>
    <t>Increase in accrued interest and penalty charges recorded as tax benefit</t>
  </si>
  <si>
    <t>Capital and Operating Leases (Details) - USD ($) $ in Thousands</t>
  </si>
  <si>
    <t>Present value of future minimum capital lease payments</t>
  </si>
  <si>
    <t>Total future minimum lease payments</t>
  </si>
  <si>
    <t>Less: interest (4%)</t>
  </si>
  <si>
    <t>Less: current portion</t>
  </si>
  <si>
    <t>Future minimum payments due under operating leases</t>
  </si>
  <si>
    <t>2022 and thereafter</t>
  </si>
  <si>
    <t>Operating Leases</t>
  </si>
  <si>
    <t>Rental expense</t>
  </si>
  <si>
    <t>Minimum</t>
  </si>
  <si>
    <t>Interest rate</t>
  </si>
  <si>
    <t>(4.00%)</t>
  </si>
  <si>
    <t>Benefits and Pension Plans (Details)</t>
  </si>
  <si>
    <t>401(k) Plan</t>
  </si>
  <si>
    <t>Percent of participant's compensation</t>
  </si>
  <si>
    <t>3.50%</t>
  </si>
  <si>
    <t>Eligibility age for defined contribution plan</t>
  </si>
  <si>
    <t>21 years</t>
  </si>
  <si>
    <t>Minimum eligibility service period</t>
  </si>
  <si>
    <t>6 months</t>
  </si>
  <si>
    <t>Employer match of employee contributions of first percent of eligible compensation (as a percent)</t>
  </si>
  <si>
    <t>100.00%</t>
  </si>
  <si>
    <t>Percentage of eligible compensation, matched 100% by employer</t>
  </si>
  <si>
    <t>1.00%</t>
  </si>
  <si>
    <t>Employer match of employee contributions after the first percent of eligible compensation (as a percent)</t>
  </si>
  <si>
    <t>Maximum percentage of employee's annual salary, matched by employer</t>
  </si>
  <si>
    <t>Contribution expense</t>
  </si>
  <si>
    <t>Non-Qualified Deferred Savings Plan</t>
  </si>
  <si>
    <t>Recorded liability for Board of Directors and selected employees savings plan</t>
  </si>
  <si>
    <t>Number of 401(k) savings plans | item</t>
  </si>
  <si>
    <t>Maximum | NEPTCO</t>
  </si>
  <si>
    <t>Percent of annual compensation participants may defer</t>
  </si>
  <si>
    <t>10.00%</t>
  </si>
  <si>
    <t>Minimum | NEPTCO</t>
  </si>
  <si>
    <t>Union Employees | NEPTCO</t>
  </si>
  <si>
    <t>Amount for each $1.00 of participant deferrals the company may contribute</t>
  </si>
  <si>
    <t>Base amount of participant deferrals for company contributions</t>
  </si>
  <si>
    <t>6.00%</t>
  </si>
  <si>
    <t>Non-union Employees | NEPTCO</t>
  </si>
  <si>
    <t>Benefits and Pension Plans - Changes in Plan Components (Details) - USD ($) $ in Thousands</t>
  </si>
  <si>
    <t>Change in benefit obligation</t>
  </si>
  <si>
    <t>Projected benefit obligation at beginning of year</t>
  </si>
  <si>
    <t>Service cost</t>
  </si>
  <si>
    <t>Interest cost</t>
  </si>
  <si>
    <t>Assumption change</t>
  </si>
  <si>
    <t>Actuarial (gain) loss</t>
  </si>
  <si>
    <t>Settlement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t>
  </si>
  <si>
    <t>Funded status at end of year</t>
  </si>
  <si>
    <t>Amounts recognized in consolidated balance sheets</t>
  </si>
  <si>
    <t>Non-current assets</t>
  </si>
  <si>
    <t>Current liabilities</t>
  </si>
  <si>
    <t>Non-current liabilities</t>
  </si>
  <si>
    <t>Net amounts recognized in Consolidated Balance Sheets</t>
  </si>
  <si>
    <t>Actuarial present value of benefit obligation and funded status</t>
  </si>
  <si>
    <t>Accumulated benefit obligation</t>
  </si>
  <si>
    <t>Projected benefit obligation</t>
  </si>
  <si>
    <t>Plan assets at fair value</t>
  </si>
  <si>
    <t>Amounts recognized in accumulated other comprehensive Income</t>
  </si>
  <si>
    <t>Prior service cost</t>
  </si>
  <si>
    <t>Net actuarial loss</t>
  </si>
  <si>
    <t>Adjustment to pre-tax accumulated other comprehensive income</t>
  </si>
  <si>
    <t>Other changes in plan assets and benefit obligations recognized in other comprehensive income</t>
  </si>
  <si>
    <t>Net (gain) or loss</t>
  </si>
  <si>
    <t>Amortization of loss</t>
  </si>
  <si>
    <t>Amortization of prior service cost</t>
  </si>
  <si>
    <t>Effect of settlement on accumulated other comprehensive income</t>
  </si>
  <si>
    <t>Total recognized in other comprehensive income</t>
  </si>
  <si>
    <t>Net periodic pension cost</t>
  </si>
  <si>
    <t>Total recognized in net periodic pension cost and other comprehensive income</t>
  </si>
  <si>
    <t>Estimated amounts that will be amortized from accumulated comprehensive income over the next fiscal year</t>
  </si>
  <si>
    <t>Components of net periodic benefit cost</t>
  </si>
  <si>
    <t>Expected return on plan assets</t>
  </si>
  <si>
    <t>Amortization of accumulated loss</t>
  </si>
  <si>
    <t>Settlement and curtailment (gain)/loss</t>
  </si>
  <si>
    <t>Net periodic benefit cost</t>
  </si>
  <si>
    <t>NEPTCO | Union Employees</t>
  </si>
  <si>
    <t>Period before retirement for determination of employee's average compensation</t>
  </si>
  <si>
    <t>5 years</t>
  </si>
  <si>
    <t>Benefits and Pension Plans - Weighted Average Information (Details) - USD ($) $ in Thousands</t>
  </si>
  <si>
    <t>Weighted-average assumptions used to determine benefit obligations</t>
  </si>
  <si>
    <t>Rate of compensation increase (as a percent)</t>
  </si>
  <si>
    <t>Weighted-average assumptions used to determine net periodic benefit cost</t>
  </si>
  <si>
    <t>Reduction in discount rate used to estimate additional net periodic pension cost (as a percent)</t>
  </si>
  <si>
    <t>Reduction in expected return on plan assets used to estimate the increase in net periodic pension cost (as a percent)</t>
  </si>
  <si>
    <t>2.90%</t>
  </si>
  <si>
    <t>4.16%</t>
  </si>
  <si>
    <t>3.83%</t>
  </si>
  <si>
    <t>4.54%</t>
  </si>
  <si>
    <t>Expected long term return on plan assets (as a percent)</t>
  </si>
  <si>
    <t>6.50%</t>
  </si>
  <si>
    <t>7.00%</t>
  </si>
  <si>
    <t>8.00%</t>
  </si>
  <si>
    <t>Additional net periodic pension cost from each 100 basis point reduction in the discount rate</t>
  </si>
  <si>
    <t>Additional net periodic pension cost from each 100 basis point reduction in the expected return on plan assets</t>
  </si>
  <si>
    <t>Supplemental plan</t>
  </si>
  <si>
    <t>2.97%</t>
  </si>
  <si>
    <t>3.22%</t>
  </si>
  <si>
    <t>3.01%</t>
  </si>
  <si>
    <t>3.76%</t>
  </si>
  <si>
    <t>2.55%</t>
  </si>
  <si>
    <t>4.30%</t>
  </si>
  <si>
    <t>4.06%</t>
  </si>
  <si>
    <t>4.63%</t>
  </si>
  <si>
    <t>Benefits and Pension Plans - Asset Categories (Details)</t>
  </si>
  <si>
    <t>Target allocation and weighted-average asset allocations</t>
  </si>
  <si>
    <t>Total target allocation (as a percent)</t>
  </si>
  <si>
    <t>Percentage of Plan Assets</t>
  </si>
  <si>
    <t>Equity securities | Qualified Plan</t>
  </si>
  <si>
    <t>Target Allocation Range, minimum (as a percent)</t>
  </si>
  <si>
    <t>Target Allocation Range, maximum (as a percent)</t>
  </si>
  <si>
    <t>80.00%</t>
  </si>
  <si>
    <t>46.00%</t>
  </si>
  <si>
    <t>44.00%</t>
  </si>
  <si>
    <t>43.00%</t>
  </si>
  <si>
    <t>Equity securities | Neptco plan</t>
  </si>
  <si>
    <t>30.00%</t>
  </si>
  <si>
    <t>Debt securities | Qualified Plan</t>
  </si>
  <si>
    <t>70.00%</t>
  </si>
  <si>
    <t>54.00%</t>
  </si>
  <si>
    <t>56.00%</t>
  </si>
  <si>
    <t>51.00%</t>
  </si>
  <si>
    <t>Debt securities | Neptco plan</t>
  </si>
  <si>
    <t>53.00%</t>
  </si>
  <si>
    <t>60.00%</t>
  </si>
  <si>
    <t>Other | Qualified Plan</t>
  </si>
  <si>
    <t>0.00%</t>
  </si>
  <si>
    <t>Other | Neptco plan</t>
  </si>
  <si>
    <t>Benefits and Pension Plans - Fair Value (Details) - USD ($) $ in Thousands</t>
  </si>
  <si>
    <t>Aug. 31, 2013</t>
  </si>
  <si>
    <t>Fair value of plan assets</t>
  </si>
  <si>
    <t>Equity securities</t>
  </si>
  <si>
    <t>Debt securities</t>
  </si>
  <si>
    <t>Quoted prices in active markets (Level 1)</t>
  </si>
  <si>
    <t>Quoted prices in active markets (Level 1) | Equity securities</t>
  </si>
  <si>
    <t>Quoted prices in active markets (Level 1) | Debt securities</t>
  </si>
  <si>
    <t>Quoted prices in active markets (Level 1) | Other</t>
  </si>
  <si>
    <t>Significant other observable inputs (Level 2)</t>
  </si>
  <si>
    <t>Significant other observable inputs (Level 2) | Equity securities</t>
  </si>
  <si>
    <t>Significant other observable inputs (Level 2) | Debt securities</t>
  </si>
  <si>
    <t>Significant other observable inputs (Level 2) | Other</t>
  </si>
  <si>
    <t>Benefits and Pension Plans - Future Benefit Payments (Details) - USD ($) $ in Thousands</t>
  </si>
  <si>
    <t>Estimated future pension benefit payments</t>
  </si>
  <si>
    <t>2022-2026</t>
  </si>
  <si>
    <t>Stockholders' Equity (Details)</t>
  </si>
  <si>
    <t>Sep. 01, 2014$ / sharesshares</t>
  </si>
  <si>
    <t>Sep. 02, 2013shares</t>
  </si>
  <si>
    <t>Oct. 22, 2012shares</t>
  </si>
  <si>
    <t>Feb. 29, 2016shares</t>
  </si>
  <si>
    <t>Sep. 30, 2015$ / sharesshares</t>
  </si>
  <si>
    <t>Aug. 31, 2015installment$ / sharesshares</t>
  </si>
  <si>
    <t>Feb. 28, 2015shares</t>
  </si>
  <si>
    <t>Aug. 31, 2014item$ / sharesshares</t>
  </si>
  <si>
    <t>Feb. 28, 2014shares</t>
  </si>
  <si>
    <t>Sep. 30, 2013item$ / sharesshares</t>
  </si>
  <si>
    <t>Feb. 28, 2013</t>
  </si>
  <si>
    <t>Dec. 31, 2011shares</t>
  </si>
  <si>
    <t>Sep. 30, 2011shares</t>
  </si>
  <si>
    <t>Aug. 31, 2011$ / sharesshares</t>
  </si>
  <si>
    <t>Apr. 30, 2011shares</t>
  </si>
  <si>
    <t>Nov. 30, 2015$ / sharesshares</t>
  </si>
  <si>
    <t>May 31, 2015shares</t>
  </si>
  <si>
    <t>Nov. 30, 2014$ / sharesshares</t>
  </si>
  <si>
    <t>Aug. 31, 2016$ / sharesshares</t>
  </si>
  <si>
    <t>Aug. 31, 2015$ / sharesshares</t>
  </si>
  <si>
    <t>Aug. 31, 2014$ / sharesshares</t>
  </si>
  <si>
    <t>Aug. 31, 2013$ / sharesshares</t>
  </si>
  <si>
    <t>Aug. 31, 2012shares</t>
  </si>
  <si>
    <t>Oct. 31, 2012shares</t>
  </si>
  <si>
    <t>Mar. 31, 2012$ / shares</t>
  </si>
  <si>
    <t>Nov. 30, 2005shares</t>
  </si>
  <si>
    <t>Oct. 31, 2002shares</t>
  </si>
  <si>
    <t>Non-employee members of BOD</t>
  </si>
  <si>
    <t>Shares granted</t>
  </si>
  <si>
    <t>Number of Shares</t>
  </si>
  <si>
    <t>Unvested restricted stock, beginning balance (in shares)</t>
  </si>
  <si>
    <t>Granted (in shares)</t>
  </si>
  <si>
    <t>Vested (in shares)</t>
  </si>
  <si>
    <t>Unvested restricted stock, ending balance (in shares)</t>
  </si>
  <si>
    <t>Weighted Average Grant Date Fair Value</t>
  </si>
  <si>
    <t>Unvested restricted stock, beginning balance (in dollars per share) | $ / shares</t>
  </si>
  <si>
    <t>Granted (in dollars per share) | $ / shares</t>
  </si>
  <si>
    <t>Vested (in dollars per share) | $ / shares</t>
  </si>
  <si>
    <t>Unvested restricted stock, ending balance (in dollars per share) | $ / shares</t>
  </si>
  <si>
    <t>Officers and employees</t>
  </si>
  <si>
    <t>Shares forfeited</t>
  </si>
  <si>
    <t>Exercise price (in dollar per share) | $ / shares</t>
  </si>
  <si>
    <t>Forfeited or cancelled (in shares)</t>
  </si>
  <si>
    <t>Forfeited or cancelled (in dollars per share) | $ / shares</t>
  </si>
  <si>
    <t>Stock options</t>
  </si>
  <si>
    <t>Common stock available for future issuance (in shares)</t>
  </si>
  <si>
    <t>Stock options | Non-executive members of management</t>
  </si>
  <si>
    <t>Stock options | Executive officers | August 31, 2014 vesting date</t>
  </si>
  <si>
    <t>Restricted stock | Non-executive members of management</t>
  </si>
  <si>
    <t>Restricted stock | Non-employee members of BOD</t>
  </si>
  <si>
    <t>Vesting period</t>
  </si>
  <si>
    <t>12 months</t>
  </si>
  <si>
    <t>Time-based restricted stock | Non-executive members of management</t>
  </si>
  <si>
    <t>2013 Plan</t>
  </si>
  <si>
    <t>Shares authorized</t>
  </si>
  <si>
    <t>2005 Incentive Plan</t>
  </si>
  <si>
    <t>2005 Incentive Plan | Stock options</t>
  </si>
  <si>
    <t>2005 Incentive Plan | Restricted stock</t>
  </si>
  <si>
    <t>2001 Senior Management Stock Plan</t>
  </si>
  <si>
    <t>2001 Non-Employee Director Stock Option Plan</t>
  </si>
  <si>
    <t>2001 Non-Employee Director Stock Option Plan | Restricted stock</t>
  </si>
  <si>
    <t>2012 LTIP | Performance and service based restricted stock | Executive officers</t>
  </si>
  <si>
    <t>2012 LTIP | Time-based restricted stock | Executive officers</t>
  </si>
  <si>
    <t>2013 LTIP | Performance and service based restricted stock | Executive officers and other members of management</t>
  </si>
  <si>
    <t>2013 LTIP | Time-based restricted stock | Executive officers and other members of management | August 31, 2013 vesting date</t>
  </si>
  <si>
    <t>2013 LTIP | Time-based restricted stock | Executive officers and other members of management | August 31, 2015 vesting date</t>
  </si>
  <si>
    <t>2014 LTIP | Stock options | Executive officers and other members of management</t>
  </si>
  <si>
    <t>Number of equal annual allotments in which awards will vest | item</t>
  </si>
  <si>
    <t>2014 LTIP | Performance and service based restricted stock | Executive officers and other members of management</t>
  </si>
  <si>
    <t>Cumulative shares granted</t>
  </si>
  <si>
    <t>2014 LTIP | Time-based restricted stock | Executive officers and other members of management | August 31, 2016 vesting date</t>
  </si>
  <si>
    <t>2014 LTIP | Time-based restricted stock | Executive officers and other members of management | August 31, 2014 vesting date</t>
  </si>
  <si>
    <t>2015 LTIP | Executive officers and other members of management</t>
  </si>
  <si>
    <t>Adjusted shares</t>
  </si>
  <si>
    <t>2015 LTIP | Stock options | Executive officers and other members of management</t>
  </si>
  <si>
    <t>2015 LTIP | Stock options | Executive officers and other members of management | August 31, 2024 vesting date</t>
  </si>
  <si>
    <t>2015 LTIP | Stock options | Executive officers and other members of management | September 1, 2024 vesting date</t>
  </si>
  <si>
    <t>2015 LTIP | Performance and service based restricted stock | Executive officers and other members of management | August 31, 2017 vesting date</t>
  </si>
  <si>
    <t>2015 LTIP | Time-based restricted stock | Non-executive members of management</t>
  </si>
  <si>
    <t>2015 LTIP | Time-based restricted stock | Non-executive members of management | April 16, 2020 vesting date</t>
  </si>
  <si>
    <t>2015 LTIP | Time-based restricted stock | Non-executive members of management | January 31, 2018 vesting date</t>
  </si>
  <si>
    <t>2015 LTIP | Time-based restricted stock | Executive officers and other members of management</t>
  </si>
  <si>
    <t>2015 LTIP | Time-based restricted stock | Executive officers and other members of management | August 31, 2017 vesting date</t>
  </si>
  <si>
    <t>2015 LTIP | Time-based restricted stock | Executive officers and other members of management | September 1, 2024 vesting date</t>
  </si>
  <si>
    <t>2016 LTIP | Stock options | Executive officers and other members of management | August 31, 2018 vesting date</t>
  </si>
  <si>
    <t>Number of equal annual allotments in which awards will vest | installment</t>
  </si>
  <si>
    <t>2016 LTIP | Restricted stock | Non-executive members of management | October 20, 2020 Vesting date</t>
  </si>
  <si>
    <t>2016 LTIP | Performance and service based restricted stock | Executive officers and other members of management | August 31, 2018 vesting date</t>
  </si>
  <si>
    <t>2016 LTIP | Time-based restricted stock | Executive officers and other members of management | August 31, 2018 vesting date</t>
  </si>
  <si>
    <t>Stockholders' Equity - Additional Disclosures (Details) $ / shares in Units, $ in Thousands</t>
  </si>
  <si>
    <t>1 Months Ended</t>
  </si>
  <si>
    <t>Feb. 28, 2015</t>
  </si>
  <si>
    <t>Feb. 28, 2014</t>
  </si>
  <si>
    <t>Oct. 31, 2012item$ / sharesshares</t>
  </si>
  <si>
    <t>Mar. 31, 2012item$ / sharesshares</t>
  </si>
  <si>
    <t>Apr. 30, 2011installment$ / sharesshares</t>
  </si>
  <si>
    <t>Aug. 31, 2016USD ($)$ / sharesshares</t>
  </si>
  <si>
    <t>Aug. 31, 2015USD ($)$ / sharesshares</t>
  </si>
  <si>
    <t>Aug. 31, 2014USD ($)$ / sharesshares</t>
  </si>
  <si>
    <t>Aug. 31, 2013shares</t>
  </si>
  <si>
    <t>Additional disclosures</t>
  </si>
  <si>
    <t>Tax (expense) / benefit realized from stock options exercised, vesting of restricted stock and issuance of stock pursuant to grants of restricted stock units (in dollars) | $</t>
  </si>
  <si>
    <t>Unrecognized expense related to all stock-based compensation (in dollars) | $</t>
  </si>
  <si>
    <t>Outstanding at the end of the period (in shares)</t>
  </si>
  <si>
    <t>Options Exercisable</t>
  </si>
  <si>
    <t>Number Exercisable (in shares)</t>
  </si>
  <si>
    <t>Weighted Average Exercise Price (in dollars per share) | $ / shares</t>
  </si>
  <si>
    <t>Options outstanding</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 | $ / shares</t>
  </si>
  <si>
    <t>Exercised (in dollars per share) | $ / shares</t>
  </si>
  <si>
    <t>Options outstanding at the end of the period (in dollars per share) | $ / shares</t>
  </si>
  <si>
    <t>Options Outstanding</t>
  </si>
  <si>
    <t>Number Outstanding (in shares)</t>
  </si>
  <si>
    <t>Weighted Avg. Remaining Contractual Life</t>
  </si>
  <si>
    <t>5 years 7 months 6 days</t>
  </si>
  <si>
    <t>Aggregate Intrinsic Value (in dollars) | $</t>
  </si>
  <si>
    <t>Weighted average grant date fair value of options granted (in dollars per share) | $ / shares</t>
  </si>
  <si>
    <t>Total pretax intrinsic value of stock options exercised (in dollars) | $</t>
  </si>
  <si>
    <t>Stock options | $11.15</t>
  </si>
  <si>
    <t>Stock options | $12.70</t>
  </si>
  <si>
    <t>4 years</t>
  </si>
  <si>
    <t>Stock options | $12.77</t>
  </si>
  <si>
    <t>Stock options | $14.62</t>
  </si>
  <si>
    <t>5 years 6 months</t>
  </si>
  <si>
    <t>Stock options | $16.00</t>
  </si>
  <si>
    <t>6 years 1 month 6 days</t>
  </si>
  <si>
    <t>Stock options | $16.53</t>
  </si>
  <si>
    <t>4 years 2 months 12 days</t>
  </si>
  <si>
    <t>Stock options | $29.72</t>
  </si>
  <si>
    <t>7 years</t>
  </si>
  <si>
    <t>Stock options | $35.50</t>
  </si>
  <si>
    <t>8 years</t>
  </si>
  <si>
    <t>Stock options | $39.50</t>
  </si>
  <si>
    <t>9 years</t>
  </si>
  <si>
    <t>Number of equal annual allotments in which options will vest beginning from the end of the fiscal year | item</t>
  </si>
  <si>
    <t>Stock options | Officers and employees | $16.53</t>
  </si>
  <si>
    <t>Number of equal annual allotments in which options will vest beginning from the end of the fiscal year | installment</t>
  </si>
  <si>
    <t>Stock options | Executive officers and other members of management | 2013 LTIP</t>
  </si>
  <si>
    <t>Restricted stock</t>
  </si>
  <si>
    <t>Segment Data (Details) $ in Thousands</t>
  </si>
  <si>
    <t>Nov. 30, 2015USD ($)</t>
  </si>
  <si>
    <t>Jan. 31, 2015USD ($)</t>
  </si>
  <si>
    <t>Aug. 31, 2012USD ($)</t>
  </si>
  <si>
    <t>Segment data</t>
  </si>
  <si>
    <t>Interest</t>
  </si>
  <si>
    <t>Number of operating segments | item</t>
  </si>
  <si>
    <t>Inventory Step up to Fair Value</t>
  </si>
  <si>
    <t>Gain on sale</t>
  </si>
  <si>
    <t>Exit and demolition costs</t>
  </si>
  <si>
    <t>Henkel Corporation ( Seller) | Selling, General and Administrative Expenses</t>
  </si>
  <si>
    <t>Randolph MA</t>
  </si>
  <si>
    <t>Plant closing expenses</t>
  </si>
  <si>
    <t>Pension settlement costs</t>
  </si>
  <si>
    <t>RodPack Business</t>
  </si>
  <si>
    <t>Insulfab product line</t>
  </si>
  <si>
    <t>Write-down on certain other structural composites assets</t>
  </si>
  <si>
    <t>Reportable segments</t>
  </si>
  <si>
    <t>Corporate and common costs</t>
  </si>
  <si>
    <t>Corporate and common costs | Specialty chemical intermediates product line</t>
  </si>
  <si>
    <t>Export Sales and Foreign Operations (Details) - USD ($) $ in Thousands</t>
  </si>
  <si>
    <t>Concentration risk</t>
  </si>
  <si>
    <t>Export sales</t>
  </si>
  <si>
    <t>United Kingdom</t>
  </si>
  <si>
    <t>All other Foreign</t>
  </si>
  <si>
    <t>Supplemental Cash Flow Data (Details) - USD ($) $ in Thousands</t>
  </si>
  <si>
    <t>Income taxes paid</t>
  </si>
  <si>
    <t>Interest paid</t>
  </si>
  <si>
    <t>Property, plant &amp; equipment additions included in accounts payable</t>
  </si>
  <si>
    <t>Deferred tax assets and liabilities acquired from non-controlling interest</t>
  </si>
  <si>
    <t>Acquisition of certain assets</t>
  </si>
  <si>
    <t>Current assets (excluding cash)</t>
  </si>
  <si>
    <t>Accounts payable and accrued liabilities</t>
  </si>
  <si>
    <t>Payments for acquisitions, net of cash acquired</t>
  </si>
  <si>
    <t>Intangible assets</t>
  </si>
  <si>
    <t>Sale of business</t>
  </si>
  <si>
    <t>Property and equipment</t>
  </si>
  <si>
    <t>Cash received from sale of business, net of transaction costs</t>
  </si>
  <si>
    <t>Acquisitions (Details) $ in Thousands</t>
  </si>
  <si>
    <t>Acquisition cost has been allocated to the acquired tangible and identifiable intangible assets and liabilities assumed based on their fair values</t>
  </si>
  <si>
    <t>Percentage of ownership stake acquired as part of acquisition</t>
  </si>
  <si>
    <t>Ownership interest (as a percent)</t>
  </si>
  <si>
    <t>Percentage of capital stock acquired</t>
  </si>
  <si>
    <t>Property, plant &amp; equipment</t>
  </si>
  <si>
    <t>Total purchase price</t>
  </si>
  <si>
    <t>Acquisitions - By Acquiree (Details) - USD ($) $ / shares in Units, $ in Thousands</t>
  </si>
  <si>
    <t>Jan. 30, 2015</t>
  </si>
  <si>
    <t>May 31, 2015</t>
  </si>
  <si>
    <t>Pro Forma Information</t>
  </si>
  <si>
    <t>Statutory tax rate (as a percent)</t>
  </si>
  <si>
    <t>Acquisition of Specialty Chemical Intermediates Businesses</t>
  </si>
  <si>
    <t>Henkel Corporation ( Seller) | Customer Relationships</t>
  </si>
  <si>
    <t>Useful life</t>
  </si>
  <si>
    <t>Henkel Corporation ( Seller) | Technology</t>
  </si>
  <si>
    <t>Henkel Corporation ( Seller) | Trade names</t>
  </si>
  <si>
    <t>Henkel Corporation ( Seller) | Backlog</t>
  </si>
  <si>
    <t>2 months</t>
  </si>
  <si>
    <t>Pro Forma</t>
  </si>
  <si>
    <t>Revenue since acquisition date</t>
  </si>
  <si>
    <t>Net gain since acquisition date</t>
  </si>
  <si>
    <t>Inventory step-up costs</t>
  </si>
  <si>
    <t>Basic earnings per share (in dollars per share)</t>
  </si>
  <si>
    <t>Diluted earning per share (in dollars per share)</t>
  </si>
  <si>
    <t>Joint Venture (Details) - USD ($) $ in Thousands</t>
  </si>
  <si>
    <t>ASSETS</t>
  </si>
  <si>
    <t>Accounts receivable, net</t>
  </si>
  <si>
    <t>Inventories, net</t>
  </si>
  <si>
    <t>Prepaid expenses and other assets</t>
  </si>
  <si>
    <t>Intangible assets, net</t>
  </si>
  <si>
    <t>JV | Joint venture partner</t>
  </si>
  <si>
    <t>Purchases made</t>
  </si>
  <si>
    <t>Amounts due for purchases made</t>
  </si>
  <si>
    <t>NEPTCO | Joint venture partner</t>
  </si>
  <si>
    <t>Ownership interest held by each member (as a percent)</t>
  </si>
  <si>
    <t>NEPTCO | Joint venture partner | Minimum</t>
  </si>
  <si>
    <t>Percentage of total glass fiber requirements agreed to be purchased</t>
  </si>
  <si>
    <t>Fair Value Measurements (Details) - Recurring basis - USD ($) $ in Thousands</t>
  </si>
  <si>
    <t>Fair value measurements</t>
  </si>
  <si>
    <t>Net Income Per Share (Details) - USD ($) $ / shares in Units, $ in Thousands</t>
  </si>
  <si>
    <t>3 Months Ended</t>
  </si>
  <si>
    <t>May 31, 2016</t>
  </si>
  <si>
    <t>Nov. 30, 2015</t>
  </si>
  <si>
    <t>Nov. 30, 2014</t>
  </si>
  <si>
    <t>Less: Allocated to participating securities</t>
  </si>
  <si>
    <t>Available to common shareholders</t>
  </si>
  <si>
    <t>Basic weighted average shares outstanding</t>
  </si>
  <si>
    <t>Additional dilutive common stock equivalents (in shares)</t>
  </si>
  <si>
    <t>Diluted weighted average shares outstanding</t>
  </si>
  <si>
    <t>Antidilutive securities</t>
  </si>
  <si>
    <t>Antidilutive stock options excluded from computation of earnings per share amount (in shares)</t>
  </si>
  <si>
    <t>Sale of Businesses (Details) $ in Thousands</t>
  </si>
  <si>
    <t>Nov. 10, 2015USD ($)</t>
  </si>
  <si>
    <t>Oct. 07, 2013USD ($)</t>
  </si>
  <si>
    <t>May 31, 2016USD ($)</t>
  </si>
  <si>
    <t>Nov. 30, 2013USD ($)</t>
  </si>
  <si>
    <t>May 31, 2014</t>
  </si>
  <si>
    <t>Aug. 31, 2016USD ($)installment</t>
  </si>
  <si>
    <t>May 31, 2015USD ($)</t>
  </si>
  <si>
    <t>Proceeds from the sale of property and assets</t>
  </si>
  <si>
    <t>Maximum</t>
  </si>
  <si>
    <t>Period in which submitted claims or adjustments are resolved from the closing date of Insulfab sale</t>
  </si>
  <si>
    <t>18 months</t>
  </si>
  <si>
    <t>Total RodPack assets held for sale</t>
  </si>
  <si>
    <t>Patents and other intangible assets</t>
  </si>
  <si>
    <t>Number of installments | installment</t>
  </si>
  <si>
    <t>Period Of Intervals For Installment Payment</t>
  </si>
  <si>
    <t>Pre-tax book gain from the sale of property and assets</t>
  </si>
  <si>
    <t>Increase in sale proceeds resulting from post-closing adjustments</t>
  </si>
  <si>
    <t>After-tax book gain from the sale of property and assets</t>
  </si>
  <si>
    <t>Sale price held in escrow</t>
  </si>
  <si>
    <t>Costs to Exit Idle Facility (Details) $ in Thousands</t>
  </si>
  <si>
    <t>Business Exit Costs</t>
  </si>
  <si>
    <t>Assets Held for Sale (Details) - USD ($) $ in Thousands</t>
  </si>
  <si>
    <t>Assets Held for sale</t>
  </si>
  <si>
    <t>Buildings and improvements | Paterson NJ</t>
  </si>
  <si>
    <t>Property, Plant, and Equipment | Randolph MA</t>
  </si>
  <si>
    <t>Property, Plant, and Equipment | RodPack Business</t>
  </si>
  <si>
    <t>Patents And Other Intangible Assets | RodPack Business</t>
  </si>
  <si>
    <t>Related Party Agreements (Details) - USD ($) $ in Thousands</t>
  </si>
  <si>
    <t>Sep. 30, 2016</t>
  </si>
  <si>
    <t>Related party transactions</t>
  </si>
  <si>
    <t>Original book value</t>
  </si>
  <si>
    <t>Net book value</t>
  </si>
  <si>
    <t>Gain recorded in selling, general, and administrative expenses</t>
  </si>
  <si>
    <t>Trust | Minimum</t>
  </si>
  <si>
    <t>5.00%</t>
  </si>
  <si>
    <t>Joint venture partner | JV</t>
  </si>
  <si>
    <t>Selected Quarterly Financial Data (Unaudited) (Details) - USD ($) $ / shares in Units, $ in Thousands</t>
  </si>
  <si>
    <t>Net Sales</t>
  </si>
  <si>
    <t>Gross Profit on Sales</t>
  </si>
  <si>
    <t>Net income available to common shareholders, per common and common equivalent share:</t>
  </si>
  <si>
    <t>Valuation and Qualifying Accounts (Details) - USD ($) $ in Thousands</t>
  </si>
  <si>
    <t>Accounts receivable reserve</t>
  </si>
  <si>
    <t>Changes in valuation allowances and reserves</t>
  </si>
  <si>
    <t>Balance at Beginning of Year</t>
  </si>
  <si>
    <t>Charges to Operations</t>
  </si>
  <si>
    <t>Deductions to Reserves</t>
  </si>
  <si>
    <t>Balance at End of Year</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Change in funded status of pension plan</t>
  </si>
  <si>
    <t>Accumulated Other Comprehensive Income - Reclassifications (Details) - USD ($) $ in Thousands</t>
  </si>
  <si>
    <t>Tax expense (benefit)</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i>
    <t>Subsequent Events (Details) $ in Thousands</t>
  </si>
  <si>
    <t>Sep. 30, 2016USD ($)</t>
  </si>
  <si>
    <t>Resin Designs | Subsequent event</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3052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329518000</v>
      </c>
    </row>
    <row r="15" spans="1:4">
      <c t="s" r="A15" s="4">
        <v>25</v>
      </c>
      <c t="n" r="C15" s="6">
        <v>9322282</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4</v>
      </c>
      <c t="s" r="B1" s="2">
        <v>1</v>
      </c>
    </row>
    <row r="2" spans="1:2">
      <c t="s" r="B2" s="2">
        <v>2</v>
      </c>
    </row>
    <row r="3" spans="1:2">
      <c t="s" r="A3" s="3">
        <v>34</v>
      </c>
    </row>
    <row r="4" spans="1:2">
      <c t="s" r="A4" s="4">
        <v>34</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8</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3411</v>
      </c>
      <c t="n" r="C3" s="7">
        <v>43819</v>
      </c>
    </row>
    <row r="4" spans="1:3">
      <c t="s" r="A4" s="4">
        <v>33</v>
      </c>
      <c t="n" r="B4" s="6">
        <v>34835</v>
      </c>
      <c t="n" r="C4" s="6">
        <v>39488</v>
      </c>
    </row>
    <row r="5" spans="1:3">
      <c t="s" r="A5" s="4">
        <v>34</v>
      </c>
      <c t="n" r="B5" s="6">
        <v>25814</v>
      </c>
      <c t="n" r="C5" s="6">
        <v>29476</v>
      </c>
    </row>
    <row r="6" spans="1:3">
      <c t="s" r="A6" s="4">
        <v>35</v>
      </c>
      <c t="n" r="B6" s="6">
        <v>3728</v>
      </c>
      <c t="n" r="C6" s="6">
        <v>2174</v>
      </c>
    </row>
    <row r="7" spans="1:3">
      <c t="s" r="A7" s="4">
        <v>36</v>
      </c>
      <c t="n" r="B7" s="6">
        <v>457</v>
      </c>
    </row>
    <row r="8" spans="1:3">
      <c t="s" r="A8" s="4">
        <v>37</v>
      </c>
      <c t="n" r="B8" s="6">
        <v>604</v>
      </c>
      <c t="n" r="C8" s="6">
        <v>1089</v>
      </c>
    </row>
    <row r="9" spans="1:3">
      <c t="s" r="A9" s="4">
        <v>38</v>
      </c>
      <c t="n" r="B9" s="6">
        <v>138849</v>
      </c>
      <c t="n" r="C9" s="6">
        <v>116046</v>
      </c>
    </row>
    <row r="10" spans="1:3">
      <c t="s" r="A10" s="4">
        <v>39</v>
      </c>
      <c t="n" r="B10" s="6">
        <v>36742</v>
      </c>
      <c t="n" r="C10" s="6">
        <v>40921</v>
      </c>
    </row>
    <row r="11" spans="1:3">
      <c t="s" r="A11" s="3">
        <v>40</v>
      </c>
    </row>
    <row r="12" spans="1:3">
      <c t="s" r="A12" s="4">
        <v>41</v>
      </c>
      <c t="n" r="B12" s="6">
        <v>43576</v>
      </c>
      <c t="n" r="C12" s="6">
        <v>44123</v>
      </c>
    </row>
    <row r="13" spans="1:3">
      <c t="s" r="A13" s="4">
        <v>42</v>
      </c>
      <c t="n" r="B13" s="6">
        <v>36580</v>
      </c>
      <c t="n" r="C13" s="6">
        <v>44852</v>
      </c>
    </row>
    <row r="14" spans="1:3">
      <c t="s" r="A14" s="4">
        <v>43</v>
      </c>
      <c t="n" r="B14" s="6">
        <v>4530</v>
      </c>
      <c t="n" r="C14" s="6">
        <v>7133</v>
      </c>
    </row>
    <row r="15" spans="1:3">
      <c t="s" r="A15" s="4">
        <v>44</v>
      </c>
      <c t="n" r="B15" s="6">
        <v>1637</v>
      </c>
      <c t="n" r="C15" s="6">
        <v>1410</v>
      </c>
    </row>
    <row r="16" spans="1:3">
      <c t="s" r="A16" s="4">
        <v>45</v>
      </c>
      <c t="n" r="B16" s="6">
        <v>382</v>
      </c>
      <c t="n" r="C16" s="6">
        <v>634</v>
      </c>
    </row>
    <row r="17" spans="1:3">
      <c t="s" r="A17" s="4">
        <v>46</v>
      </c>
      <c t="n" r="B17" s="6">
        <v>441</v>
      </c>
      <c t="n" r="C17" s="6">
        <v>390</v>
      </c>
    </row>
    <row r="18" spans="1:3">
      <c t="s" r="A18" s="4">
        <v>47</v>
      </c>
      <c t="n" r="B18" s="6">
        <v>82</v>
      </c>
      <c t="n" r="C18" s="6">
        <v>133</v>
      </c>
    </row>
    <row r="19" spans="1:3">
      <c t="s" r="A19" s="4">
        <v>48</v>
      </c>
      <c t="n" r="B19" s="6">
        <v>262819</v>
      </c>
      <c t="n" r="C19" s="6">
        <v>255642</v>
      </c>
    </row>
    <row r="20" spans="1:3">
      <c t="s" r="A20" s="3">
        <v>49</v>
      </c>
    </row>
    <row r="21" spans="1:3">
      <c t="s" r="A21" s="4">
        <v>50</v>
      </c>
      <c t="n" r="B21" s="6">
        <v>43400</v>
      </c>
      <c t="n" r="C21" s="6">
        <v>8400</v>
      </c>
    </row>
    <row r="22" spans="1:3">
      <c t="s" r="A22" s="4">
        <v>51</v>
      </c>
      <c t="n" r="B22" s="6">
        <v>12352</v>
      </c>
      <c t="n" r="C22" s="6">
        <v>15599</v>
      </c>
    </row>
    <row r="23" spans="1:3">
      <c t="s" r="A23" s="4">
        <v>52</v>
      </c>
      <c t="n" r="B23" s="6">
        <v>6553</v>
      </c>
      <c t="n" r="C23" s="6">
        <v>6286</v>
      </c>
    </row>
    <row r="24" spans="1:3">
      <c t="s" r="A24" s="4">
        <v>53</v>
      </c>
      <c t="n" r="B24" s="6">
        <v>3892</v>
      </c>
      <c t="n" r="C24" s="6">
        <v>4448</v>
      </c>
    </row>
    <row r="25" spans="1:3">
      <c t="s" r="A25" s="4">
        <v>54</v>
      </c>
      <c t="n" r="B25" s="6">
        <v>2317</v>
      </c>
      <c t="n" r="C25" s="6">
        <v>2783</v>
      </c>
    </row>
    <row r="26" spans="1:3">
      <c t="s" r="A26" s="4">
        <v>55</v>
      </c>
      <c t="n" r="B26" s="6">
        <v>68514</v>
      </c>
      <c t="n" r="C26" s="6">
        <v>37516</v>
      </c>
    </row>
    <row r="27" spans="1:3">
      <c t="s" r="A27" s="4">
        <v>56</v>
      </c>
      <c t="n" r="C27" s="6">
        <v>43400</v>
      </c>
    </row>
    <row r="28" spans="1:3">
      <c t="s" r="A28" s="4">
        <v>57</v>
      </c>
      <c t="n" r="B28" s="6">
        <v>1649</v>
      </c>
      <c t="n" r="C28" s="6">
        <v>2230</v>
      </c>
    </row>
    <row r="29" spans="1:3">
      <c t="s" r="A29" s="4">
        <v>58</v>
      </c>
      <c t="n" r="B29" s="6">
        <v>15563</v>
      </c>
      <c t="n" r="C29" s="6">
        <v>12901</v>
      </c>
    </row>
    <row r="30" spans="1:3">
      <c t="s" r="A30" s="4">
        <v>59</v>
      </c>
      <c t="n" r="B30" s="6">
        <v>328</v>
      </c>
      <c t="n" r="C30" s="6">
        <v>85</v>
      </c>
    </row>
    <row r="31" spans="1:3">
      <c t="s" r="A31" s="4">
        <v>54</v>
      </c>
      <c t="n" r="B31" s="6">
        <v>1229</v>
      </c>
      <c t="n" r="C31" s="6">
        <v>1249</v>
      </c>
    </row>
    <row r="32" spans="1:3">
      <c t="s" r="A32" s="4">
        <v>46</v>
      </c>
      <c t="n" r="B32" s="6">
        <v>1447</v>
      </c>
      <c t="n" r="C32" s="6">
        <v>3919</v>
      </c>
    </row>
    <row r="33" spans="1:3">
      <c t="s" r="A33" s="4">
        <v>60</v>
      </c>
      <c t="s" r="B33" s="4">
        <v>61</v>
      </c>
      <c t="s" r="C33" s="4">
        <v>61</v>
      </c>
    </row>
    <row r="34" spans="1:3">
      <c t="s" r="A34" s="3">
        <v>62</v>
      </c>
    </row>
    <row r="35" spans="1:3">
      <c t="s" r="A35" s="4">
        <v>63</v>
      </c>
      <c t="s" r="B35" s="4">
        <v>61</v>
      </c>
      <c t="s" r="C35" s="4">
        <v>61</v>
      </c>
    </row>
    <row r="36" spans="1:3">
      <c t="s" r="A36" s="4">
        <v>64</v>
      </c>
      <c t="n" r="B36" s="6">
        <v>928</v>
      </c>
      <c t="n" r="C36" s="6">
        <v>919</v>
      </c>
    </row>
    <row r="37" spans="1:3">
      <c t="s" r="A37" s="4">
        <v>65</v>
      </c>
      <c t="n" r="B37" s="6">
        <v>14719</v>
      </c>
      <c t="n" r="C37" s="6">
        <v>14296</v>
      </c>
    </row>
    <row r="38" spans="1:3">
      <c t="s" r="A38" s="4">
        <v>66</v>
      </c>
      <c t="n" r="B38" s="6">
        <v>-15479</v>
      </c>
      <c t="n" r="C38" s="6">
        <v>-7986</v>
      </c>
    </row>
    <row r="39" spans="1:3">
      <c t="s" r="A39" s="4">
        <v>67</v>
      </c>
      <c t="n" r="B39" s="6">
        <v>173921</v>
      </c>
      <c t="n" r="C39" s="6">
        <v>147113</v>
      </c>
    </row>
    <row r="40" spans="1:3">
      <c t="s" r="A40" s="4">
        <v>68</v>
      </c>
      <c t="n" r="B40" s="6">
        <v>174089</v>
      </c>
      <c t="n" r="C40" s="6">
        <v>154342</v>
      </c>
    </row>
    <row r="41" spans="1:3">
      <c t="s" r="A41" s="4">
        <v>69</v>
      </c>
      <c t="n" r="B41" s="7">
        <v>262819</v>
      </c>
      <c t="n" r="C41" s="7">
        <v>255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30</v>
      </c>
    </row>
    <row r="2" spans="1:3">
      <c t="s" r="A2" s="3">
        <v>71</v>
      </c>
    </row>
    <row r="3" spans="1:3">
      <c t="s" r="A3" s="4">
        <v>72</v>
      </c>
      <c t="n" r="B3" s="7">
        <v>830</v>
      </c>
      <c t="n" r="C3" s="7">
        <v>705</v>
      </c>
    </row>
    <row r="4" spans="1:3">
      <c t="s" r="A4" s="4">
        <v>73</v>
      </c>
      <c t="n" r="B4" s="7">
        <v>33352</v>
      </c>
      <c t="n" r="C4" s="7">
        <v>28882</v>
      </c>
    </row>
    <row r="5" spans="1:3">
      <c t="s" r="A5" s="4">
        <v>74</v>
      </c>
      <c t="n" r="B5" s="7">
        <v>1</v>
      </c>
      <c t="n" r="C5" s="7">
        <v>1</v>
      </c>
    </row>
    <row r="6" spans="1:3">
      <c t="s" r="A6" s="4">
        <v>75</v>
      </c>
      <c t="n" r="B6" s="6">
        <v>100000</v>
      </c>
      <c t="n" r="C6" s="6">
        <v>100000</v>
      </c>
    </row>
    <row r="7" spans="1:3">
      <c t="s" r="A7" s="4">
        <v>76</v>
      </c>
      <c t="n" r="B7" s="6">
        <v>0</v>
      </c>
      <c t="n" r="C7" s="6">
        <v>0</v>
      </c>
    </row>
    <row r="8" spans="1:3">
      <c t="s" r="A8" s="4">
        <v>77</v>
      </c>
      <c t="n" r="B8" s="8">
        <v>0.1</v>
      </c>
      <c t="n" r="C8" s="8">
        <v>0.1</v>
      </c>
    </row>
    <row r="9" spans="1:3">
      <c t="s" r="A9" s="4">
        <v>78</v>
      </c>
      <c t="n" r="B9" s="6">
        <v>20000000</v>
      </c>
      <c t="n" r="C9" s="6">
        <v>20000000</v>
      </c>
    </row>
    <row r="10" spans="1:3">
      <c t="s" r="A10" s="4">
        <v>79</v>
      </c>
      <c t="n" r="B10" s="6">
        <v>9278486</v>
      </c>
      <c t="n" r="C10" s="6">
        <v>9191958</v>
      </c>
    </row>
    <row r="11" spans="1:3">
      <c t="s" r="A11" s="4">
        <v>80</v>
      </c>
      <c t="n" r="B11" s="6">
        <v>9278486</v>
      </c>
      <c t="n" r="C11" s="6">
        <v>9191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2</v>
      </c>
      <c t="s" r="B1" s="2">
        <v>1</v>
      </c>
    </row>
    <row r="2" spans="1:2">
      <c t="s" r="B2" s="2">
        <v>2</v>
      </c>
    </row>
    <row r="3" spans="1:2">
      <c t="s" r="A3" s="3">
        <v>252</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4</v>
      </c>
      <c t="s" r="B1" s="2">
        <v>1</v>
      </c>
    </row>
    <row r="2" spans="1:2">
      <c t="s" r="B2" s="2">
        <v>2</v>
      </c>
    </row>
    <row r="3" spans="1:2">
      <c t="s" r="A3" s="3">
        <v>254</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6</v>
      </c>
      <c t="s" r="B1" s="2">
        <v>1</v>
      </c>
    </row>
    <row r="2" spans="1:2">
      <c t="s" r="B2" s="2">
        <v>2</v>
      </c>
    </row>
    <row r="3" spans="1:2">
      <c t="s" r="A3" s="3">
        <v>256</v>
      </c>
    </row>
    <row r="4" spans="1:2">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8</v>
      </c>
      <c t="s" r="B1" s="2">
        <v>1</v>
      </c>
    </row>
    <row r="2" spans="1:2">
      <c t="s" r="B2" s="2">
        <v>2</v>
      </c>
    </row>
    <row r="3" spans="1:2">
      <c t="s" r="A3" s="3">
        <v>258</v>
      </c>
    </row>
    <row r="4" spans="1:2">
      <c t="s" r="A4" s="4">
        <v>258</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0</v>
      </c>
      <c t="s" r="B1" s="2">
        <v>1</v>
      </c>
    </row>
    <row r="2" spans="1:2">
      <c t="s" r="B2" s="2">
        <v>2</v>
      </c>
    </row>
    <row r="3" spans="1:2">
      <c t="s" r="A3" s="3">
        <v>260</v>
      </c>
    </row>
    <row r="4" spans="1:2">
      <c t="s" r="A4" s="4">
        <v>260</v>
      </c>
      <c t="s" r="B4"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62</v>
      </c>
      <c t="s" r="B1" s="2">
        <v>1</v>
      </c>
    </row>
    <row r="2" spans="1:2">
      <c t="s" r="B2" s="2">
        <v>2</v>
      </c>
    </row>
    <row r="3" spans="1:2">
      <c t="s" r="A3" s="3">
        <v>201</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row r="9" spans="1:2">
      <c t="s" r="A9" s="4">
        <v>273</v>
      </c>
      <c t="s" r="B9" s="4">
        <v>274</v>
      </c>
    </row>
    <row r="10" spans="1:2">
      <c t="s" r="A10" s="4">
        <v>41</v>
      </c>
      <c t="s" r="B10" s="4">
        <v>275</v>
      </c>
    </row>
    <row r="11" spans="1:2">
      <c t="s" r="A11" s="4">
        <v>276</v>
      </c>
      <c t="s" r="B11" s="4">
        <v>277</v>
      </c>
    </row>
    <row r="12" spans="1:2">
      <c t="s" r="A12" s="4">
        <v>204</v>
      </c>
      <c t="s" r="B12" s="4">
        <v>278</v>
      </c>
    </row>
    <row r="13" spans="1:2">
      <c t="s" r="A13" s="4">
        <v>279</v>
      </c>
      <c t="s" r="B13" s="4">
        <v>280</v>
      </c>
    </row>
    <row r="14" spans="1:2">
      <c t="s" r="A14" s="4">
        <v>281</v>
      </c>
      <c t="s" r="B14" s="4">
        <v>282</v>
      </c>
    </row>
    <row r="15" spans="1:2">
      <c t="s" r="A15" s="4">
        <v>283</v>
      </c>
      <c t="s" r="B15" s="4">
        <v>284</v>
      </c>
    </row>
    <row r="16" spans="1:2">
      <c t="s" r="A16" s="4">
        <v>285</v>
      </c>
      <c t="s" r="B16" s="4">
        <v>286</v>
      </c>
    </row>
    <row r="17" spans="1:2">
      <c t="s" r="A17" s="4">
        <v>287</v>
      </c>
      <c t="s" r="B17" s="4">
        <v>288</v>
      </c>
    </row>
    <row r="18" spans="1:2">
      <c t="s" r="A18" s="4">
        <v>289</v>
      </c>
      <c t="s" r="B18" s="4">
        <v>290</v>
      </c>
    </row>
    <row r="19" spans="1:2">
      <c t="s" r="A19" s="4">
        <v>291</v>
      </c>
      <c t="s" r="B19" s="4">
        <v>292</v>
      </c>
    </row>
    <row r="20" spans="1:2">
      <c t="s" r="A20" s="4">
        <v>214</v>
      </c>
      <c t="s" r="B20" s="4">
        <v>293</v>
      </c>
    </row>
    <row r="21" spans="1:2">
      <c t="s" r="A21" s="4">
        <v>237</v>
      </c>
      <c t="s" r="B21" s="4">
        <v>294</v>
      </c>
    </row>
    <row r="22" spans="1:2">
      <c t="s" r="A22" s="4">
        <v>295</v>
      </c>
      <c t="s" r="B22" s="4">
        <v>296</v>
      </c>
    </row>
    <row r="23" spans="1:2">
      <c t="s" r="A23" s="4">
        <v>297</v>
      </c>
      <c t="s" r="B23" s="4">
        <v>298</v>
      </c>
    </row>
    <row r="24" spans="1:2">
      <c t="s" r="A24" s="4">
        <v>299</v>
      </c>
      <c t="s" r="B24" s="4">
        <v>300</v>
      </c>
    </row>
    <row r="25" spans="1:2">
      <c t="s" r="A25" s="4">
        <v>301</v>
      </c>
      <c t="s" r="B25"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10</v>
      </c>
      <c t="s" r="B1" s="2">
        <v>1</v>
      </c>
    </row>
    <row r="2" spans="1:2">
      <c t="s" r="B2" s="2">
        <v>2</v>
      </c>
    </row>
    <row r="3" spans="1:2">
      <c t="s" r="A3" s="3">
        <v>34</v>
      </c>
    </row>
    <row r="4" spans="1:2">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3</v>
      </c>
      <c t="s" r="B1" s="2">
        <v>1</v>
      </c>
    </row>
    <row r="2" spans="1:2">
      <c t="s" r="B2" s="2">
        <v>2</v>
      </c>
    </row>
    <row r="3" spans="1:2">
      <c t="s" r="A3" s="3">
        <v>204</v>
      </c>
    </row>
    <row r="4" spans="1:2">
      <c t="s" r="A4" s="4">
        <v>314</v>
      </c>
      <c t="s" r="B4"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v>
      </c>
      <c t="s" r="B1" s="2">
        <v>1</v>
      </c>
    </row>
    <row r="2" spans="1:4">
      <c t="s" r="B2" s="2">
        <v>2</v>
      </c>
      <c t="s" r="C2" s="2">
        <v>30</v>
      </c>
      <c t="s" r="D2" s="2">
        <v>82</v>
      </c>
    </row>
    <row r="3" spans="1:4">
      <c t="s" r="A3" s="3">
        <v>83</v>
      </c>
    </row>
    <row r="4" spans="1:4">
      <c t="s" r="A4" s="4">
        <v>84</v>
      </c>
      <c t="n" r="B4" s="7">
        <v>234450</v>
      </c>
      <c t="n" r="C4" s="7">
        <v>234890</v>
      </c>
      <c t="n" r="D4" s="7">
        <v>221034</v>
      </c>
    </row>
    <row r="5" spans="1:4">
      <c t="s" r="A5" s="4">
        <v>85</v>
      </c>
      <c t="n" r="B5" s="6">
        <v>3644</v>
      </c>
      <c t="n" r="C5" s="6">
        <v>3156</v>
      </c>
      <c t="n" r="D5" s="6">
        <v>2972</v>
      </c>
    </row>
    <row r="6" spans="1:4">
      <c t="s" r="A6" s="4">
        <v>86</v>
      </c>
      <c t="n" r="B6" s="6">
        <v>238094</v>
      </c>
      <c t="n" r="C6" s="6">
        <v>238046</v>
      </c>
      <c t="n" r="D6" s="6">
        <v>224006</v>
      </c>
    </row>
    <row r="7" spans="1:4">
      <c t="s" r="A7" s="3">
        <v>87</v>
      </c>
    </row>
    <row r="8" spans="1:4">
      <c t="s" r="A8" s="4">
        <v>88</v>
      </c>
      <c t="n" r="B8" s="6">
        <v>144438</v>
      </c>
      <c t="n" r="C8" s="6">
        <v>149202</v>
      </c>
      <c t="n" r="D8" s="6">
        <v>145193</v>
      </c>
    </row>
    <row r="9" spans="1:4">
      <c t="s" r="A9" s="4">
        <v>89</v>
      </c>
      <c t="n" r="B9" s="6">
        <v>44574</v>
      </c>
      <c t="n" r="C9" s="6">
        <v>46015</v>
      </c>
      <c t="n" r="D9" s="6">
        <v>42640</v>
      </c>
    </row>
    <row r="10" spans="1:4">
      <c t="s" r="A10" s="4">
        <v>90</v>
      </c>
      <c t="n" r="B10" s="6">
        <v>935</v>
      </c>
    </row>
    <row r="11" spans="1:4">
      <c t="s" r="A11" s="4">
        <v>91</v>
      </c>
      <c t="n" r="B11" s="6">
        <v>365</v>
      </c>
    </row>
    <row r="12" spans="1:4">
      <c t="s" r="A12" s="4">
        <v>92</v>
      </c>
      <c t="n" r="C12" s="6">
        <v>584</v>
      </c>
    </row>
    <row r="13" spans="1:4">
      <c t="s" r="A13" s="4">
        <v>93</v>
      </c>
      <c t="n" r="B13" s="6">
        <v>47782</v>
      </c>
      <c t="n" r="C13" s="6">
        <v>42245</v>
      </c>
      <c t="n" r="D13" s="6">
        <v>36173</v>
      </c>
    </row>
    <row r="14" spans="1:4">
      <c t="s" r="A14" s="4">
        <v>94</v>
      </c>
      <c t="n" r="B14" s="6">
        <v>-1054</v>
      </c>
      <c t="n" r="C14" s="6">
        <v>-1063</v>
      </c>
      <c t="n" r="D14" s="6">
        <v>-1143</v>
      </c>
    </row>
    <row r="15" spans="1:4">
      <c t="s" r="A15" s="4">
        <v>95</v>
      </c>
      <c t="n" r="B15" s="6">
        <v>1031</v>
      </c>
      <c t="n" r="D15" s="6">
        <v>5706</v>
      </c>
    </row>
    <row r="16" spans="1:4">
      <c t="s" r="A16" s="4">
        <v>96</v>
      </c>
      <c t="n" r="B16" s="6">
        <v>2351</v>
      </c>
      <c t="n" r="C16" s="6">
        <v>44</v>
      </c>
      <c t="n" r="D16" s="6">
        <v>-246</v>
      </c>
    </row>
    <row r="17" spans="1:4">
      <c t="s" r="A17" s="4">
        <v>97</v>
      </c>
      <c t="n" r="B17" s="6">
        <v>50110</v>
      </c>
      <c t="n" r="C17" s="6">
        <v>41226</v>
      </c>
      <c t="n" r="D17" s="6">
        <v>40490</v>
      </c>
    </row>
    <row r="18" spans="1:4">
      <c t="s" r="A18" s="4">
        <v>98</v>
      </c>
      <c t="n" r="B18" s="6">
        <v>17303</v>
      </c>
      <c t="n" r="C18" s="6">
        <v>14813</v>
      </c>
      <c t="n" r="D18" s="6">
        <v>13967</v>
      </c>
    </row>
    <row r="19" spans="1:4">
      <c t="s" r="A19" s="4">
        <v>99</v>
      </c>
      <c t="n" r="B19" s="6">
        <v>32807</v>
      </c>
      <c t="n" r="C19" s="6">
        <v>26413</v>
      </c>
      <c t="n" r="D19" s="6">
        <v>26523</v>
      </c>
    </row>
    <row r="20" spans="1:4">
      <c t="s" r="A20" s="4">
        <v>100</v>
      </c>
      <c t="n" r="C20" s="6">
        <v>-95</v>
      </c>
      <c t="n" r="D20" s="6">
        <v>108</v>
      </c>
    </row>
    <row r="21" spans="1:4">
      <c t="s" r="A21" s="4">
        <v>101</v>
      </c>
      <c t="n" r="B21" s="7">
        <v>32807</v>
      </c>
      <c t="n" r="C21" s="7">
        <v>26318</v>
      </c>
      <c t="n" r="D21" s="7">
        <v>26631</v>
      </c>
    </row>
    <row r="22" spans="1:4">
      <c t="s" r="A22" s="3">
        <v>102</v>
      </c>
    </row>
    <row r="23" spans="1:4">
      <c t="s" r="A23" s="4">
        <v>103</v>
      </c>
      <c t="n" r="B23" s="8">
        <v>3.55</v>
      </c>
      <c t="n" r="C23" s="8">
        <v>2.87</v>
      </c>
      <c t="n" r="D23" s="8">
        <v>2.92</v>
      </c>
    </row>
    <row r="24" spans="1:4">
      <c t="s" r="A24" s="4">
        <v>104</v>
      </c>
      <c t="n" r="B24" s="8">
        <v>3.5</v>
      </c>
      <c t="n" r="C24" s="8">
        <v>2.82</v>
      </c>
      <c t="n" r="D24" s="8">
        <v>2.86</v>
      </c>
    </row>
    <row r="25" spans="1:4">
      <c t="s" r="A25" s="3">
        <v>105</v>
      </c>
    </row>
    <row r="26" spans="1:4">
      <c t="s" r="A26" s="4">
        <v>106</v>
      </c>
      <c t="n" r="B26" s="6">
        <v>9167333</v>
      </c>
      <c t="n" r="C26" s="6">
        <v>9086043</v>
      </c>
      <c t="n" r="D26" s="6">
        <v>8952026</v>
      </c>
    </row>
    <row r="27" spans="1:4">
      <c t="s" r="A27" s="4">
        <v>107</v>
      </c>
      <c t="n" r="B27" s="6">
        <v>9294077</v>
      </c>
      <c t="n" r="C27" s="6">
        <v>9254054</v>
      </c>
      <c t="n" r="D27" s="6">
        <v>91656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16</v>
      </c>
      <c t="s" r="B1" s="2">
        <v>1</v>
      </c>
    </row>
    <row r="2" spans="1:2">
      <c t="s" r="B2" s="2">
        <v>2</v>
      </c>
    </row>
    <row r="3" spans="1:2">
      <c t="s" r="A3" s="3">
        <v>207</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23</v>
      </c>
      <c t="s" r="B1" s="2">
        <v>1</v>
      </c>
    </row>
    <row r="2" spans="1:2">
      <c t="s" r="B2" s="2">
        <v>2</v>
      </c>
    </row>
    <row r="3" spans="1:2">
      <c t="s" r="A3" s="3">
        <v>210</v>
      </c>
    </row>
    <row r="4" spans="1:2">
      <c t="s" r="A4" s="4">
        <v>324</v>
      </c>
      <c t="s" r="B4" s="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6</v>
      </c>
      <c t="s" r="B1" s="2">
        <v>1</v>
      </c>
    </row>
    <row r="2" spans="1:2">
      <c t="s" r="B2" s="2">
        <v>2</v>
      </c>
    </row>
    <row r="3" spans="1:2">
      <c t="s" r="A3" s="3">
        <v>212</v>
      </c>
    </row>
    <row r="4" spans="1:2">
      <c t="s" r="A4" s="4">
        <v>327</v>
      </c>
      <c t="s" r="B4" s="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14</v>
      </c>
    </row>
    <row r="4" spans="1:2">
      <c t="s" r="A4" s="4">
        <v>330</v>
      </c>
      <c t="s" r="B4" s="4">
        <v>331</v>
      </c>
    </row>
    <row r="5" spans="1:2">
      <c t="s" r="A5" s="4">
        <v>332</v>
      </c>
      <c t="s" r="B5" s="4">
        <v>333</v>
      </c>
    </row>
    <row r="6" spans="1:2">
      <c t="s" r="A6" s="4">
        <v>334</v>
      </c>
      <c t="s" r="B6" s="4">
        <v>335</v>
      </c>
    </row>
    <row r="7" spans="1:2">
      <c t="s" r="A7" s="4">
        <v>336</v>
      </c>
      <c t="s" r="B7" s="4">
        <v>337</v>
      </c>
    </row>
    <row r="8" spans="1:2">
      <c t="s" r="A8" s="4">
        <v>338</v>
      </c>
      <c t="s" r="B8" s="4">
        <v>339</v>
      </c>
    </row>
    <row r="9" spans="1:2">
      <c t="s" r="A9" s="4">
        <v>340</v>
      </c>
      <c t="s" r="B9" s="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16</v>
      </c>
    </row>
    <row r="4" spans="1:2">
      <c t="s" r="A4" s="4">
        <v>343</v>
      </c>
      <c t="s" r="B4" s="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346</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row r="9" spans="1:2">
      <c t="s" r="A9" s="4">
        <v>357</v>
      </c>
      <c t="s" r="B9" s="4">
        <v>358</v>
      </c>
    </row>
    <row r="10" spans="1:2">
      <c t="s" r="A10" s="4">
        <v>359</v>
      </c>
    </row>
    <row r="11" spans="1:2">
      <c t="s" r="A11" s="3">
        <v>346</v>
      </c>
    </row>
    <row r="12" spans="1:2">
      <c t="s" r="A12" s="4">
        <v>360</v>
      </c>
      <c t="s" r="B12" s="4">
        <v>361</v>
      </c>
    </row>
    <row r="13" spans="1:2">
      <c t="s" r="A13" s="4">
        <v>362</v>
      </c>
    </row>
    <row r="14" spans="1:2">
      <c t="s" r="A14" s="3">
        <v>346</v>
      </c>
    </row>
    <row r="15" spans="1:2">
      <c t="s" r="A15" s="4">
        <v>360</v>
      </c>
      <c t="s" r="B15"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21</v>
      </c>
    </row>
    <row r="4" spans="1:2">
      <c t="s" r="A4" s="4">
        <v>365</v>
      </c>
      <c t="s" r="B4" s="4">
        <v>366</v>
      </c>
    </row>
    <row r="5" spans="1:2">
      <c t="s" r="A5" s="4">
        <v>367</v>
      </c>
      <c t="s" r="B5" s="4">
        <v>368</v>
      </c>
    </row>
    <row r="6" spans="1:2">
      <c t="s" r="A6" s="4">
        <v>369</v>
      </c>
      <c t="s" r="B6" s="4">
        <v>370</v>
      </c>
    </row>
    <row r="7" spans="1:2">
      <c t="s" r="A7" s="4">
        <v>371</v>
      </c>
      <c t="s" r="B7" s="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73</v>
      </c>
      <c t="s" r="B1" s="2">
        <v>1</v>
      </c>
    </row>
    <row r="2" spans="1:2">
      <c t="s" r="B2" s="2">
        <v>2</v>
      </c>
    </row>
    <row r="3" spans="1:2">
      <c t="s" r="A3" s="3">
        <v>223</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78</v>
      </c>
      <c t="s" r="B1" s="2">
        <v>1</v>
      </c>
    </row>
    <row r="2" spans="1:2">
      <c t="s" r="B2" s="2">
        <v>2</v>
      </c>
    </row>
    <row r="3" spans="1:2">
      <c t="s" r="A3" s="3">
        <v>225</v>
      </c>
    </row>
    <row r="4" spans="1:2">
      <c t="s" r="A4" s="4">
        <v>379</v>
      </c>
      <c t="s" r="B4" s="4">
        <v>380</v>
      </c>
    </row>
    <row r="5" spans="1:2">
      <c t="s" r="A5" s="4">
        <v>381</v>
      </c>
      <c t="s" r="B5" s="4">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3</v>
      </c>
      <c t="s" r="B1" s="2">
        <v>1</v>
      </c>
    </row>
    <row r="2" spans="1:2">
      <c t="s" r="B2" s="2">
        <v>2</v>
      </c>
    </row>
    <row r="3" spans="1:2">
      <c t="s" r="A3" s="3">
        <v>228</v>
      </c>
    </row>
    <row r="4" spans="1:2">
      <c t="s" r="A4" s="4">
        <v>384</v>
      </c>
      <c t="s" r="B4" s="4">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0</v>
      </c>
      <c t="s" r="D2" s="2">
        <v>82</v>
      </c>
    </row>
    <row r="3" spans="1:4">
      <c t="s" r="A3" s="3">
        <v>109</v>
      </c>
    </row>
    <row r="4" spans="1:4">
      <c t="s" r="A4" s="4">
        <v>99</v>
      </c>
      <c t="n" r="B4" s="7">
        <v>32807</v>
      </c>
      <c t="n" r="C4" s="7">
        <v>26413</v>
      </c>
      <c t="n" r="D4" s="7">
        <v>26523</v>
      </c>
    </row>
    <row r="5" spans="1:4">
      <c t="s" r="A5" s="3">
        <v>110</v>
      </c>
    </row>
    <row r="6" spans="1:4">
      <c t="s" r="A6" s="4">
        <v>111</v>
      </c>
      <c t="n" r="B6" s="6">
        <v>7</v>
      </c>
      <c t="n" r="C6" s="6">
        <v>-162</v>
      </c>
      <c t="n" r="D6" s="6">
        <v>65</v>
      </c>
    </row>
    <row r="7" spans="1:4">
      <c t="s" r="A7" s="4">
        <v>112</v>
      </c>
      <c t="n" r="B7" s="6">
        <v>1402</v>
      </c>
      <c t="n" r="C7" s="6">
        <v>1149</v>
      </c>
      <c t="n" r="D7" s="6">
        <v>1207</v>
      </c>
    </row>
    <row r="8" spans="1:4">
      <c t="s" r="A8" s="4">
        <v>113</v>
      </c>
      <c t="n" r="B8" s="6">
        <v>-6098</v>
      </c>
      <c t="n" r="C8" s="6">
        <v>-2425</v>
      </c>
      <c t="n" r="D8" s="6">
        <v>2055</v>
      </c>
    </row>
    <row r="9" spans="1:4">
      <c t="s" r="A9" s="4">
        <v>114</v>
      </c>
      <c t="n" r="B9" s="6">
        <v>-7493</v>
      </c>
      <c t="n" r="C9" s="6">
        <v>-3736</v>
      </c>
      <c t="n" r="D9" s="6">
        <v>913</v>
      </c>
    </row>
    <row r="10" spans="1:4">
      <c t="s" r="A10" s="4">
        <v>115</v>
      </c>
      <c t="n" r="B10" s="6">
        <v>25314</v>
      </c>
      <c t="n" r="C10" s="6">
        <v>22677</v>
      </c>
      <c t="n" r="D10" s="6">
        <v>27436</v>
      </c>
    </row>
    <row r="11" spans="1:4">
      <c t="s" r="A11" s="4">
        <v>116</v>
      </c>
      <c t="n" r="C11" s="6">
        <v>-95</v>
      </c>
      <c t="n" r="D11" s="6">
        <v>108</v>
      </c>
    </row>
    <row r="12" spans="1:4">
      <c t="s" r="A12" s="4">
        <v>117</v>
      </c>
      <c t="n" r="B12" s="7">
        <v>25314</v>
      </c>
      <c t="n" r="C12" s="7">
        <v>22582</v>
      </c>
      <c t="n" r="D12" s="7">
        <v>275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31</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35</v>
      </c>
    </row>
    <row r="4" spans="1:2">
      <c t="s" r="A4" s="4">
        <v>394</v>
      </c>
      <c t="s" r="B4" s="4">
        <v>395</v>
      </c>
    </row>
    <row r="5" spans="1:2">
      <c t="s" r="A5" s="4">
        <v>396</v>
      </c>
      <c t="s" r="B5" s="4">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98</v>
      </c>
      <c t="s" r="B1" s="2">
        <v>1</v>
      </c>
    </row>
    <row r="2" spans="1:2">
      <c t="s" r="B2" s="2">
        <v>2</v>
      </c>
    </row>
    <row r="3" spans="1:2">
      <c t="s" r="A3" s="3">
        <v>237</v>
      </c>
    </row>
    <row r="4" spans="1:2">
      <c t="s" r="A4" s="4">
        <v>399</v>
      </c>
      <c t="s" r="B4" s="4">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01</v>
      </c>
      <c t="s" r="B1" s="2">
        <v>1</v>
      </c>
    </row>
    <row r="2" spans="1:2">
      <c t="s" r="B2" s="2">
        <v>2</v>
      </c>
    </row>
    <row r="3" spans="1:2">
      <c t="s" r="A3" s="3">
        <v>240</v>
      </c>
    </row>
    <row r="4" spans="1:2">
      <c t="s" r="A4" s="4">
        <v>402</v>
      </c>
      <c t="s" r="B4" s="4">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04</v>
      </c>
      <c t="s" r="B1" s="2">
        <v>1</v>
      </c>
    </row>
    <row r="2" spans="1:2">
      <c t="s" r="B2" s="2">
        <v>2</v>
      </c>
    </row>
    <row r="3" spans="1:2">
      <c t="s" r="A3" s="3">
        <v>405</v>
      </c>
    </row>
    <row r="4" spans="1:2">
      <c t="s" r="A4" s="4">
        <v>406</v>
      </c>
      <c t="s" r="B4" s="4">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08</v>
      </c>
      <c t="s" r="B1" s="2">
        <v>1</v>
      </c>
    </row>
    <row r="2" spans="1:2">
      <c t="s" r="B2" s="2">
        <v>2</v>
      </c>
    </row>
    <row r="3" spans="1:2">
      <c t="s" r="A3" s="3">
        <v>254</v>
      </c>
    </row>
    <row r="4" spans="1:2">
      <c t="s" r="A4" s="4">
        <v>409</v>
      </c>
      <c t="s" r="B4" s="4">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411</v>
      </c>
      <c t="s" r="B1" s="2">
        <v>1</v>
      </c>
    </row>
    <row r="2" spans="1:2">
      <c t="s" r="B2" s="2">
        <v>2</v>
      </c>
    </row>
    <row r="3" spans="1:2">
      <c t="s" r="A3" s="3">
        <v>256</v>
      </c>
    </row>
    <row r="4" spans="1:2">
      <c t="s" r="A4" s="4">
        <v>412</v>
      </c>
      <c t="s" r="B4" s="4">
        <v>413</v>
      </c>
    </row>
    <row r="5" spans="1:2">
      <c t="s" r="A5" s="4">
        <v>414</v>
      </c>
      <c t="s" r="B5" s="4">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58</v>
      </c>
    </row>
    <row r="4" spans="1:2">
      <c t="s" r="A4" s="4">
        <v>417</v>
      </c>
      <c t="s" r="B4" s="4">
        <v>418</v>
      </c>
    </row>
    <row r="5" spans="1:2">
      <c t="s" r="A5" s="4">
        <v>419</v>
      </c>
      <c t="s" r="B5" s="4">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5"/>
    <col customWidth="1" max="5" min="5" width="14"/>
    <col customWidth="1" max="6" min="6" width="21"/>
    <col customWidth="1" max="7" min="7" width="14"/>
    <col customWidth="1" max="8" min="8" width="31"/>
    <col customWidth="1" max="9" min="9" width="31"/>
    <col customWidth="1" max="10" min="10" width="31"/>
  </cols>
  <sheetData>
    <row r="1" spans="1:10">
      <c t="s" r="A1" s="1">
        <v>421</v>
      </c>
      <c t="s" r="B1" s="2">
        <v>422</v>
      </c>
      <c t="s" r="C1" s="2">
        <v>423</v>
      </c>
      <c t="s" r="D1" s="2">
        <v>424</v>
      </c>
      <c t="s" r="E1" s="2">
        <v>425</v>
      </c>
      <c t="s" r="F1" s="2">
        <v>426</v>
      </c>
      <c t="s" r="G1" s="2">
        <v>427</v>
      </c>
      <c t="s" r="H1" s="2">
        <v>428</v>
      </c>
      <c t="s" r="I1" s="2">
        <v>429</v>
      </c>
      <c t="s" r="J1" s="2">
        <v>430</v>
      </c>
    </row>
    <row r="2" spans="1:10">
      <c t="s" r="A2" s="3">
        <v>265</v>
      </c>
    </row>
    <row r="3" spans="1:10">
      <c t="s" r="A3" s="4">
        <v>431</v>
      </c>
      <c t="s" r="H3" s="4">
        <v>432</v>
      </c>
    </row>
    <row r="4" spans="1:10">
      <c t="s" r="A4" s="4">
        <v>433</v>
      </c>
      <c t="n" r="I4" s="7">
        <v>-95</v>
      </c>
      <c t="n" r="J4" s="7">
        <v>108</v>
      </c>
    </row>
    <row r="5" spans="1:10">
      <c t="s" r="A5" s="4">
        <v>434</v>
      </c>
      <c t="n" r="H5" s="8">
        <v>0.65</v>
      </c>
      <c t="n" r="I5" s="8">
        <v>0.6</v>
      </c>
      <c t="n" r="J5" s="8">
        <v>0.45</v>
      </c>
    </row>
    <row r="6" spans="1:10">
      <c t="s" r="A6" s="4">
        <v>435</v>
      </c>
    </row>
    <row r="7" spans="1:10">
      <c t="s" r="A7" s="3">
        <v>265</v>
      </c>
    </row>
    <row r="8" spans="1:10">
      <c t="s" r="A8" s="4">
        <v>434</v>
      </c>
      <c t="n" r="B8" s="8">
        <v>0.7</v>
      </c>
    </row>
    <row r="9" spans="1:10">
      <c t="s" r="A9" s="4">
        <v>436</v>
      </c>
    </row>
    <row r="10" spans="1:10">
      <c t="s" r="A10" s="3">
        <v>265</v>
      </c>
    </row>
    <row r="11" spans="1:10">
      <c t="s" r="A11" s="4">
        <v>437</v>
      </c>
      <c t="s" r="E11" s="4">
        <v>438</v>
      </c>
      <c t="s" r="G11" s="4">
        <v>438</v>
      </c>
    </row>
    <row r="12" spans="1:10">
      <c t="s" r="A12" s="4">
        <v>439</v>
      </c>
      <c t="s" r="G12" s="4">
        <v>438</v>
      </c>
    </row>
    <row r="13" spans="1:10">
      <c t="s" r="A13" s="4">
        <v>440</v>
      </c>
      <c t="s" r="G13" s="4">
        <v>438</v>
      </c>
    </row>
    <row r="14" spans="1:10">
      <c t="s" r="A14" s="4">
        <v>433</v>
      </c>
      <c t="n" r="H14" s="7">
        <v>-95</v>
      </c>
    </row>
    <row r="15" spans="1:10">
      <c t="s" r="A15" s="4">
        <v>441</v>
      </c>
    </row>
    <row r="16" spans="1:10">
      <c t="s" r="A16" s="3">
        <v>265</v>
      </c>
    </row>
    <row r="17" spans="1:10">
      <c t="s" r="A17" s="4">
        <v>442</v>
      </c>
      <c t="n" r="D17" s="7">
        <v>33285</v>
      </c>
    </row>
    <row r="18" spans="1:10">
      <c t="s" r="A18" s="4">
        <v>443</v>
      </c>
      <c t="n" r="D18" s="6">
        <v>2</v>
      </c>
    </row>
    <row r="19" spans="1:10">
      <c t="s" r="A19" s="4">
        <v>444</v>
      </c>
      <c t="s" r="D19" s="4">
        <v>445</v>
      </c>
    </row>
    <row r="20" spans="1:10">
      <c t="s" r="A20" s="4">
        <v>446</v>
      </c>
      <c t="s" r="D20" s="4">
        <v>447</v>
      </c>
    </row>
    <row r="21" spans="1:10">
      <c t="s" r="A21" s="4">
        <v>448</v>
      </c>
    </row>
    <row r="22" spans="1:10">
      <c t="s" r="A22" s="3">
        <v>265</v>
      </c>
    </row>
    <row r="23" spans="1:10">
      <c t="s" r="A23" s="4">
        <v>442</v>
      </c>
      <c t="n" r="C23" s="7">
        <v>1161</v>
      </c>
      <c t="n" r="F23" s="7">
        <v>11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18"/>
  </cols>
  <sheetData>
    <row r="1" spans="1:2">
      <c t="s" r="A1" s="1">
        <v>449</v>
      </c>
      <c t="s" r="B1" s="2">
        <v>1</v>
      </c>
    </row>
    <row r="2" spans="1:2">
      <c t="s" r="B2" s="2">
        <v>450</v>
      </c>
    </row>
    <row r="3" spans="1:2">
      <c t="s" r="A3" s="3">
        <v>451</v>
      </c>
    </row>
    <row r="4" spans="1:2">
      <c t="s" r="A4" s="4">
        <v>452</v>
      </c>
      <c t="n" r="B4" s="6">
        <v>2</v>
      </c>
    </row>
    <row r="5" spans="1:2">
      <c t="s" r="A5" s="4">
        <v>453</v>
      </c>
    </row>
    <row r="6" spans="1:2">
      <c t="s" r="A6" s="3">
        <v>454</v>
      </c>
    </row>
    <row r="7" spans="1:2">
      <c t="s" r="A7" s="4">
        <v>455</v>
      </c>
      <c t="s" r="B7" s="4">
        <v>456</v>
      </c>
    </row>
    <row r="8" spans="1:2">
      <c t="s" r="A8" s="4">
        <v>457</v>
      </c>
    </row>
    <row r="9" spans="1:2">
      <c t="s" r="A9" s="3">
        <v>454</v>
      </c>
    </row>
    <row r="10" spans="1:2">
      <c t="s" r="A10" s="4">
        <v>455</v>
      </c>
      <c t="s" r="B10" s="4">
        <v>458</v>
      </c>
    </row>
    <row r="11" spans="1:2">
      <c t="s" r="A11" s="4">
        <v>459</v>
      </c>
    </row>
    <row r="12" spans="1:2">
      <c t="s" r="A12" s="3">
        <v>454</v>
      </c>
    </row>
    <row r="13" spans="1:2">
      <c t="s" r="A13" s="4">
        <v>455</v>
      </c>
      <c t="s" r="B13" s="4">
        <v>447</v>
      </c>
    </row>
    <row r="14" spans="1:2">
      <c t="s" r="A14" s="4">
        <v>460</v>
      </c>
    </row>
    <row r="15" spans="1:2">
      <c t="s" r="A15" s="3">
        <v>454</v>
      </c>
    </row>
    <row r="16" spans="1:2">
      <c t="s" r="A16" s="4">
        <v>455</v>
      </c>
      <c t="s" r="B16" s="4">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30</v>
      </c>
      <c t="s" r="D2" s="2">
        <v>82</v>
      </c>
    </row>
    <row r="3" spans="1:4">
      <c t="s" r="A3" s="3">
        <v>109</v>
      </c>
    </row>
    <row r="4" spans="1:4">
      <c t="s" r="A4" s="4">
        <v>119</v>
      </c>
      <c t="n" r="B4" s="7">
        <v>4</v>
      </c>
      <c t="n" r="C4" s="7">
        <v>-77</v>
      </c>
      <c t="n" r="D4" s="7">
        <v>38</v>
      </c>
    </row>
    <row r="5" spans="1:4">
      <c t="s" r="A5" s="4">
        <v>120</v>
      </c>
      <c t="n" r="B5" s="7">
        <v>-738</v>
      </c>
      <c t="n" r="C5" s="7">
        <v>-697</v>
      </c>
      <c t="n" r="D5" s="7">
        <v>-7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0</v>
      </c>
      <c t="s" r="D2" s="2">
        <v>82</v>
      </c>
    </row>
    <row r="3" spans="1:4">
      <c t="s" r="A3" s="3">
        <v>279</v>
      </c>
    </row>
    <row r="4" spans="1:4">
      <c t="s" r="A4" s="4">
        <v>44</v>
      </c>
      <c t="n" r="B4" s="7">
        <v>1637</v>
      </c>
      <c t="n" r="C4" s="7">
        <v>1410</v>
      </c>
    </row>
    <row r="5" spans="1:4">
      <c t="s" r="A5" s="3">
        <v>281</v>
      </c>
    </row>
    <row r="6" spans="1:4">
      <c t="s" r="A6" s="4">
        <v>462</v>
      </c>
      <c t="s" r="C6" s="4">
        <v>463</v>
      </c>
    </row>
    <row r="7" spans="1:4">
      <c t="s" r="A7" s="4">
        <v>464</v>
      </c>
      <c t="n" r="B7" s="7">
        <v>0</v>
      </c>
      <c t="n" r="C7" s="7">
        <v>46</v>
      </c>
    </row>
    <row r="8" spans="1:4">
      <c t="s" r="A8" s="3">
        <v>465</v>
      </c>
    </row>
    <row r="9" spans="1:4">
      <c t="s" r="A9" s="4">
        <v>466</v>
      </c>
      <c t="s" r="B9" s="4">
        <v>467</v>
      </c>
    </row>
    <row r="10" spans="1:4">
      <c t="s" r="A10" s="3">
        <v>285</v>
      </c>
    </row>
    <row r="11" spans="1:4">
      <c t="s" r="A11" s="4">
        <v>468</v>
      </c>
      <c t="n" r="B11" s="7">
        <v>2792</v>
      </c>
      <c t="n" r="C11" s="6">
        <v>2690</v>
      </c>
      <c t="n" r="D11" s="7">
        <v>2599</v>
      </c>
    </row>
    <row r="12" spans="1:4">
      <c t="s" r="A12" s="3">
        <v>289</v>
      </c>
    </row>
    <row r="13" spans="1:4">
      <c t="s" r="A13" s="4">
        <v>469</v>
      </c>
      <c t="n" r="B13" s="7">
        <v>1333</v>
      </c>
      <c t="n" r="C13" s="7">
        <v>1120</v>
      </c>
      <c t="n" r="D13" s="7">
        <v>1096</v>
      </c>
    </row>
    <row r="14" spans="1:4">
      <c t="s" r="A14" s="3">
        <v>470</v>
      </c>
    </row>
    <row r="15" spans="1:4">
      <c t="s" r="A15" s="4">
        <v>471</v>
      </c>
      <c t="s" r="B15" s="4">
        <v>472</v>
      </c>
      <c t="s" r="C15" s="4">
        <v>473</v>
      </c>
      <c t="s" r="D15" s="4">
        <v>474</v>
      </c>
    </row>
    <row r="16" spans="1:4">
      <c t="s" r="A16" s="4">
        <v>475</v>
      </c>
      <c t="s" r="B16" s="4">
        <v>476</v>
      </c>
      <c t="s" r="C16" s="4">
        <v>476</v>
      </c>
      <c t="s" r="D16" s="4">
        <v>476</v>
      </c>
    </row>
    <row r="17" spans="1:4">
      <c t="s" r="A17" s="4">
        <v>477</v>
      </c>
      <c t="s" r="B17" s="4">
        <v>478</v>
      </c>
      <c t="s" r="C17" s="4">
        <v>479</v>
      </c>
      <c t="s" r="D17" s="4">
        <v>480</v>
      </c>
    </row>
    <row r="18" spans="1:4">
      <c t="s" r="A18" s="4">
        <v>481</v>
      </c>
      <c t="s" r="B18" s="4">
        <v>472</v>
      </c>
      <c t="s" r="C18" s="4">
        <v>482</v>
      </c>
      <c t="s" r="D18" s="4">
        <v>483</v>
      </c>
    </row>
    <row r="19" spans="1:4">
      <c t="s" r="A19" s="4">
        <v>484</v>
      </c>
      <c t="s" r="B19" s="4">
        <v>4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5"/>
    <col customWidth="1" max="5" min="5" width="21"/>
    <col customWidth="1" max="6" min="6" width="21"/>
  </cols>
  <sheetData>
    <row r="1" spans="1:6">
      <c t="s" r="A1" s="1">
        <v>485</v>
      </c>
      <c t="s" r="B1" s="2">
        <v>425</v>
      </c>
      <c t="s" r="C1" s="2">
        <v>427</v>
      </c>
      <c t="s" r="D1" s="2">
        <v>486</v>
      </c>
      <c t="s" r="E1" s="2">
        <v>487</v>
      </c>
      <c t="s" r="F1" s="2">
        <v>488</v>
      </c>
    </row>
    <row r="2" spans="1:6">
      <c t="s" r="A2" s="3">
        <v>489</v>
      </c>
    </row>
    <row r="3" spans="1:6">
      <c t="s" r="A3" s="4">
        <v>490</v>
      </c>
      <c t="n" r="D3" s="6">
        <v>2</v>
      </c>
    </row>
    <row r="4" spans="1:6">
      <c t="s" r="A4" s="4">
        <v>113</v>
      </c>
    </row>
    <row r="5" spans="1:6">
      <c t="s" r="A5" s="3">
        <v>489</v>
      </c>
    </row>
    <row r="6" spans="1:6">
      <c t="s" r="A6" s="4">
        <v>491</v>
      </c>
      <c t="n" r="D6" s="7">
        <v>2152</v>
      </c>
      <c t="n" r="E6" s="7">
        <v>-134</v>
      </c>
      <c t="n" r="F6" s="7">
        <v>-442</v>
      </c>
    </row>
    <row r="7" spans="1:6">
      <c t="s" r="A7" s="4">
        <v>436</v>
      </c>
    </row>
    <row r="8" spans="1:6">
      <c t="s" r="A8" s="3">
        <v>489</v>
      </c>
    </row>
    <row r="9" spans="1:6">
      <c t="s" r="A9" s="4">
        <v>437</v>
      </c>
      <c t="s" r="B9" s="4">
        <v>438</v>
      </c>
      <c t="s" r="C9" s="4">
        <v>4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0</v>
      </c>
    </row>
    <row r="2" spans="1:3">
      <c t="s" r="A2" s="3">
        <v>493</v>
      </c>
    </row>
    <row r="3" spans="1:3">
      <c t="s" r="A3" s="4">
        <v>46</v>
      </c>
      <c t="n" r="B3" s="7">
        <v>441</v>
      </c>
      <c t="n" r="C3" s="7">
        <v>390</v>
      </c>
    </row>
    <row r="4" spans="1:3">
      <c t="s" r="A4" s="3">
        <v>494</v>
      </c>
    </row>
    <row r="5" spans="1:3">
      <c t="s" r="A5" s="4">
        <v>46</v>
      </c>
      <c t="n" r="B5" s="7">
        <v>1447</v>
      </c>
      <c t="n" r="C5" s="6">
        <v>3919</v>
      </c>
    </row>
    <row r="6" spans="1:3">
      <c t="s" r="A6" s="4">
        <v>495</v>
      </c>
    </row>
    <row r="7" spans="1:3">
      <c t="s" r="A7" s="3">
        <v>493</v>
      </c>
    </row>
    <row r="8" spans="1:3">
      <c t="s" r="A8" s="4">
        <v>46</v>
      </c>
      <c t="n" r="C8" s="6">
        <v>390</v>
      </c>
    </row>
    <row r="9" spans="1:3">
      <c t="s" r="A9" s="3">
        <v>494</v>
      </c>
    </row>
    <row r="10" spans="1:3">
      <c t="s" r="A10" s="4">
        <v>46</v>
      </c>
      <c t="n" r="C10" s="6">
        <v>3919</v>
      </c>
    </row>
    <row r="11" spans="1:3">
      <c t="s" r="A11" s="4">
        <v>496</v>
      </c>
    </row>
    <row r="12" spans="1:3">
      <c t="s" r="A12" s="3">
        <v>497</v>
      </c>
    </row>
    <row r="13" spans="1:3">
      <c t="s" r="A13" s="4">
        <v>46</v>
      </c>
      <c t="n" r="C13" s="6">
        <v>2255</v>
      </c>
    </row>
    <row r="14" spans="1:3">
      <c t="s" r="A14" s="3">
        <v>493</v>
      </c>
    </row>
    <row r="15" spans="1:3">
      <c t="s" r="A15" s="4">
        <v>46</v>
      </c>
      <c t="n" r="C15" s="6">
        <v>390</v>
      </c>
    </row>
    <row r="16" spans="1:3">
      <c t="s" r="A16" s="3">
        <v>494</v>
      </c>
    </row>
    <row r="17" spans="1:3">
      <c t="s" r="A17" s="4">
        <v>46</v>
      </c>
      <c t="n" r="C17" s="6">
        <v>6174</v>
      </c>
    </row>
    <row r="18" spans="1:3">
      <c t="s" r="A18" s="4">
        <v>498</v>
      </c>
    </row>
    <row r="19" spans="1:3">
      <c t="s" r="A19" s="3">
        <v>497</v>
      </c>
    </row>
    <row r="20" spans="1:3">
      <c t="s" r="A20" s="4">
        <v>46</v>
      </c>
      <c t="n" r="C20" s="6">
        <v>-2255</v>
      </c>
    </row>
    <row r="21" spans="1:3">
      <c t="s" r="A21" s="3">
        <v>494</v>
      </c>
    </row>
    <row r="22" spans="1:3">
      <c t="s" r="A22" s="4">
        <v>46</v>
      </c>
      <c t="n" r="C22" s="7">
        <v>-22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99</v>
      </c>
      <c t="s" r="B1" s="2">
        <v>2</v>
      </c>
      <c t="s" r="C1" s="2">
        <v>30</v>
      </c>
    </row>
    <row r="2" spans="1:3">
      <c t="s" r="A2" s="3">
        <v>34</v>
      </c>
    </row>
    <row r="3" spans="1:3">
      <c t="s" r="A3" s="4">
        <v>500</v>
      </c>
      <c t="n" r="B3" s="7">
        <v>12879</v>
      </c>
      <c t="n" r="C3" s="7">
        <v>12937</v>
      </c>
    </row>
    <row r="4" spans="1:3">
      <c t="s" r="A4" s="4">
        <v>501</v>
      </c>
      <c t="n" r="B4" s="6">
        <v>6019</v>
      </c>
      <c t="n" r="C4" s="6">
        <v>6539</v>
      </c>
    </row>
    <row r="5" spans="1:3">
      <c t="s" r="A5" s="4">
        <v>502</v>
      </c>
      <c t="n" r="B5" s="6">
        <v>6916</v>
      </c>
      <c t="n" r="C5" s="6">
        <v>10000</v>
      </c>
    </row>
    <row r="6" spans="1:3">
      <c t="s" r="A6" s="4">
        <v>503</v>
      </c>
      <c t="n" r="B6" s="7">
        <v>25814</v>
      </c>
      <c t="n" r="C6" s="7">
        <v>294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04</v>
      </c>
      <c t="s" r="B1" s="2">
        <v>2</v>
      </c>
      <c t="s" r="C1" s="2">
        <v>30</v>
      </c>
    </row>
    <row r="2" spans="1:3">
      <c t="s" r="A2" s="3">
        <v>454</v>
      </c>
    </row>
    <row r="3" spans="1:3">
      <c t="s" r="A3" s="4">
        <v>505</v>
      </c>
      <c t="n" r="B3" s="7">
        <v>78151</v>
      </c>
      <c t="n" r="C3" s="7">
        <v>82103</v>
      </c>
    </row>
    <row r="4" spans="1:3">
      <c t="s" r="A4" s="4">
        <v>506</v>
      </c>
      <c t="n" r="B4" s="6">
        <v>-41409</v>
      </c>
      <c t="n" r="C4" s="6">
        <v>-41182</v>
      </c>
    </row>
    <row r="5" spans="1:3">
      <c t="s" r="A5" s="4">
        <v>39</v>
      </c>
      <c t="n" r="B5" s="6">
        <v>36742</v>
      </c>
      <c t="n" r="C5" s="6">
        <v>40921</v>
      </c>
    </row>
    <row r="6" spans="1:3">
      <c t="s" r="A6" s="4">
        <v>507</v>
      </c>
    </row>
    <row r="7" spans="1:3">
      <c t="s" r="A7" s="3">
        <v>454</v>
      </c>
    </row>
    <row r="8" spans="1:3">
      <c t="s" r="A8" s="4">
        <v>505</v>
      </c>
      <c t="n" r="B8" s="6">
        <v>6561</v>
      </c>
      <c t="n" r="C8" s="6">
        <v>5714</v>
      </c>
    </row>
    <row r="9" spans="1:3">
      <c t="s" r="A9" s="4">
        <v>508</v>
      </c>
    </row>
    <row r="10" spans="1:3">
      <c t="s" r="A10" s="3">
        <v>454</v>
      </c>
    </row>
    <row r="11" spans="1:3">
      <c t="s" r="A11" s="4">
        <v>505</v>
      </c>
      <c t="n" r="B11" s="6">
        <v>20364</v>
      </c>
      <c t="n" r="C11" s="6">
        <v>21109</v>
      </c>
    </row>
    <row r="12" spans="1:3">
      <c t="s" r="A12" s="4">
        <v>509</v>
      </c>
    </row>
    <row r="13" spans="1:3">
      <c t="s" r="A13" s="3">
        <v>454</v>
      </c>
    </row>
    <row r="14" spans="1:3">
      <c t="s" r="A14" s="4">
        <v>505</v>
      </c>
      <c t="n" r="B14" s="6">
        <v>48374</v>
      </c>
      <c t="n" r="C14" s="6">
        <v>51318</v>
      </c>
    </row>
    <row r="15" spans="1:3">
      <c t="s" r="A15" s="4">
        <v>510</v>
      </c>
    </row>
    <row r="16" spans="1:3">
      <c t="s" r="A16" s="3">
        <v>454</v>
      </c>
    </row>
    <row r="17" spans="1:3">
      <c t="s" r="A17" s="4">
        <v>505</v>
      </c>
      <c t="n" r="B17" s="6">
        <v>945</v>
      </c>
      <c t="n" r="C17" s="6">
        <v>2092</v>
      </c>
    </row>
    <row r="18" spans="1:3">
      <c t="s" r="A18" s="4">
        <v>511</v>
      </c>
    </row>
    <row r="19" spans="1:3">
      <c t="s" r="A19" s="3">
        <v>454</v>
      </c>
    </row>
    <row r="20" spans="1:3">
      <c t="s" r="A20" s="4">
        <v>505</v>
      </c>
      <c t="n" r="B20" s="7">
        <v>1907</v>
      </c>
      <c t="n" r="C20" s="7">
        <v>18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21"/>
  </cols>
  <sheetData>
    <row r="1" spans="1:3">
      <c t="s" r="A1" s="1">
        <v>512</v>
      </c>
      <c t="s" r="B1" s="2">
        <v>1</v>
      </c>
    </row>
    <row r="2" spans="1:3">
      <c t="s" r="B2" s="2">
        <v>486</v>
      </c>
      <c t="s" r="C2" s="2">
        <v>487</v>
      </c>
    </row>
    <row r="3" spans="1:3">
      <c t="s" r="A3" s="3">
        <v>513</v>
      </c>
    </row>
    <row r="4" spans="1:3">
      <c t="s" r="A4" s="4">
        <v>514</v>
      </c>
      <c t="n" r="B4" s="7">
        <v>44123000</v>
      </c>
      <c t="n" r="C4" s="7">
        <v>38280000</v>
      </c>
    </row>
    <row r="5" spans="1:3">
      <c t="s" r="A5" s="4">
        <v>113</v>
      </c>
      <c t="n" r="B5" s="6">
        <v>-654000</v>
      </c>
      <c t="n" r="C5" s="6">
        <v>-528000</v>
      </c>
    </row>
    <row r="6" spans="1:3">
      <c t="s" r="A6" s="4">
        <v>515</v>
      </c>
      <c t="n" r="B6" s="7">
        <v>43576000</v>
      </c>
      <c t="n" r="C6" s="6">
        <v>44123000</v>
      </c>
    </row>
    <row r="7" spans="1:3">
      <c t="s" r="A7" s="4">
        <v>490</v>
      </c>
      <c t="n" r="B7" s="6">
        <v>2</v>
      </c>
    </row>
    <row r="8" spans="1:3">
      <c t="s" r="A8" s="4">
        <v>516</v>
      </c>
      <c t="n" r="B8" s="6">
        <v>10</v>
      </c>
    </row>
    <row r="9" spans="1:3">
      <c t="s" r="A9" s="4">
        <v>517</v>
      </c>
      <c t="n" r="B9" s="7">
        <v>0</v>
      </c>
    </row>
    <row r="10" spans="1:3">
      <c t="s" r="A10" s="4">
        <v>518</v>
      </c>
    </row>
    <row r="11" spans="1:3">
      <c t="s" r="A11" s="3">
        <v>513</v>
      </c>
    </row>
    <row r="12" spans="1:3">
      <c t="s" r="A12" s="4">
        <v>519</v>
      </c>
      <c t="n" r="C12" s="6">
        <v>6371000</v>
      </c>
    </row>
    <row r="13" spans="1:3">
      <c t="s" r="A13" s="4">
        <v>520</v>
      </c>
    </row>
    <row r="14" spans="1:3">
      <c t="s" r="A14" s="3">
        <v>513</v>
      </c>
    </row>
    <row r="15" spans="1:3">
      <c t="s" r="A15" s="4">
        <v>519</v>
      </c>
      <c t="n" r="B15" s="6">
        <v>107000</v>
      </c>
    </row>
    <row r="16" spans="1:3">
      <c t="s" r="A16" s="4">
        <v>521</v>
      </c>
    </row>
    <row r="17" spans="1:3">
      <c t="s" r="A17" s="3">
        <v>513</v>
      </c>
    </row>
    <row r="18" spans="1:3">
      <c t="s" r="A18" s="4">
        <v>514</v>
      </c>
      <c t="n" r="B18" s="6">
        <v>33390000</v>
      </c>
      <c t="n" r="C18" s="6">
        <v>27528000</v>
      </c>
    </row>
    <row r="19" spans="1:3">
      <c t="s" r="A19" s="4">
        <v>113</v>
      </c>
      <c t="n" r="B19" s="6">
        <v>-617000</v>
      </c>
      <c t="n" r="C19" s="6">
        <v>-509000</v>
      </c>
    </row>
    <row r="20" spans="1:3">
      <c t="s" r="A20" s="4">
        <v>515</v>
      </c>
      <c t="n" r="B20" s="6">
        <v>32880000</v>
      </c>
      <c t="n" r="C20" s="6">
        <v>33390000</v>
      </c>
    </row>
    <row r="21" spans="1:3">
      <c t="s" r="A21" s="4">
        <v>522</v>
      </c>
    </row>
    <row r="22" spans="1:3">
      <c t="s" r="A22" s="3">
        <v>513</v>
      </c>
    </row>
    <row r="23" spans="1:3">
      <c t="s" r="A23" s="4">
        <v>519</v>
      </c>
      <c t="n" r="C23" s="6">
        <v>6371000</v>
      </c>
    </row>
    <row r="24" spans="1:3">
      <c t="s" r="A24" s="4">
        <v>523</v>
      </c>
    </row>
    <row r="25" spans="1:3">
      <c t="s" r="A25" s="3">
        <v>513</v>
      </c>
    </row>
    <row r="26" spans="1:3">
      <c t="s" r="A26" s="4">
        <v>519</v>
      </c>
      <c t="n" r="B26" s="6">
        <v>107000</v>
      </c>
    </row>
    <row r="27" spans="1:3">
      <c t="s" r="A27" s="4">
        <v>524</v>
      </c>
    </row>
    <row r="28" spans="1:3">
      <c t="s" r="A28" s="3">
        <v>513</v>
      </c>
    </row>
    <row r="29" spans="1:3">
      <c t="s" r="A29" s="4">
        <v>514</v>
      </c>
      <c t="n" r="B29" s="6">
        <v>10733000</v>
      </c>
      <c t="n" r="C29" s="6">
        <v>10752000</v>
      </c>
    </row>
    <row r="30" spans="1:3">
      <c t="s" r="A30" s="4">
        <v>113</v>
      </c>
      <c t="n" r="B30" s="6">
        <v>-37000</v>
      </c>
      <c t="n" r="C30" s="6">
        <v>-19000</v>
      </c>
    </row>
    <row r="31" spans="1:3">
      <c t="s" r="A31" s="4">
        <v>515</v>
      </c>
      <c t="n" r="B31" s="7">
        <v>10696000</v>
      </c>
      <c t="n" r="C31" s="7">
        <v>1073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t="s" r="A1" s="1">
        <v>525</v>
      </c>
      <c t="s" r="B1" s="2">
        <v>1</v>
      </c>
    </row>
    <row r="2" spans="1:4">
      <c t="s" r="B2" s="2">
        <v>2</v>
      </c>
      <c t="s" r="C2" s="2">
        <v>30</v>
      </c>
      <c t="s" r="D2" s="2">
        <v>82</v>
      </c>
    </row>
    <row r="3" spans="1:4">
      <c t="s" r="A3" s="3">
        <v>526</v>
      </c>
    </row>
    <row r="4" spans="1:4">
      <c t="s" r="A4" s="4">
        <v>527</v>
      </c>
      <c t="n" r="B4" s="7">
        <v>69932</v>
      </c>
      <c t="n" r="C4" s="7">
        <v>73734</v>
      </c>
    </row>
    <row r="5" spans="1:4">
      <c t="s" r="A5" s="4">
        <v>528</v>
      </c>
      <c t="n" r="B5" s="6">
        <v>33352</v>
      </c>
      <c t="n" r="C5" s="6">
        <v>28882</v>
      </c>
    </row>
    <row r="6" spans="1:4">
      <c t="s" r="A6" s="4">
        <v>529</v>
      </c>
      <c t="n" r="B6" s="6">
        <v>36580</v>
      </c>
      <c t="n" r="C6" s="6">
        <v>44852</v>
      </c>
    </row>
    <row r="7" spans="1:4">
      <c t="s" r="A7" s="4">
        <v>530</v>
      </c>
      <c t="n" r="B7" s="6">
        <v>7836</v>
      </c>
      <c t="n" r="C7" s="6">
        <v>6762</v>
      </c>
      <c t="n" r="D7" s="7">
        <v>4822</v>
      </c>
    </row>
    <row r="8" spans="1:4">
      <c t="s" r="A8" s="4">
        <v>531</v>
      </c>
      <c t="n" r="B8" s="6">
        <v>43576</v>
      </c>
      <c t="n" r="C8" s="7">
        <v>44123</v>
      </c>
      <c t="n" r="D8" s="7">
        <v>38280</v>
      </c>
    </row>
    <row r="9" spans="1:4">
      <c t="s" r="A9" s="4">
        <v>532</v>
      </c>
      <c t="n" r="B9" s="6">
        <v>7005</v>
      </c>
    </row>
    <row r="10" spans="1:4">
      <c t="s" r="A10" s="3">
        <v>533</v>
      </c>
    </row>
    <row r="11" spans="1:4">
      <c t="n" r="A11" s="6">
        <v>2017</v>
      </c>
      <c t="n" r="B11" s="6">
        <v>7239</v>
      </c>
    </row>
    <row r="12" spans="1:4">
      <c t="n" r="A12" s="6">
        <v>2018</v>
      </c>
      <c t="n" r="B12" s="6">
        <v>7044</v>
      </c>
    </row>
    <row r="13" spans="1:4">
      <c t="n" r="A13" s="6">
        <v>2019</v>
      </c>
      <c t="n" r="B13" s="6">
        <v>6352</v>
      </c>
    </row>
    <row r="14" spans="1:4">
      <c t="n" r="A14" s="6">
        <v>2020</v>
      </c>
      <c t="n" r="B14" s="6">
        <v>5483</v>
      </c>
    </row>
    <row r="15" spans="1:4">
      <c t="n" r="A15" s="6">
        <v>2021</v>
      </c>
      <c t="n" r="B15" s="7">
        <v>5220</v>
      </c>
    </row>
    <row r="16" spans="1:4">
      <c t="s" r="A16" s="4">
        <v>534</v>
      </c>
    </row>
    <row r="17" spans="1:4">
      <c t="s" r="A17" s="3">
        <v>526</v>
      </c>
    </row>
    <row r="18" spans="1:4">
      <c t="s" r="A18" s="4">
        <v>535</v>
      </c>
      <c t="s" r="B18" s="4">
        <v>536</v>
      </c>
      <c t="s" r="C18" s="4">
        <v>537</v>
      </c>
    </row>
    <row r="19" spans="1:4">
      <c t="s" r="A19" s="4">
        <v>527</v>
      </c>
      <c t="n" r="B19" s="7">
        <v>1805</v>
      </c>
      <c t="n" r="C19" s="7">
        <v>2568</v>
      </c>
    </row>
    <row r="20" spans="1:4">
      <c t="s" r="A20" s="4">
        <v>528</v>
      </c>
      <c t="n" r="B20" s="6">
        <v>1663</v>
      </c>
      <c t="n" r="C20" s="6">
        <v>2267</v>
      </c>
    </row>
    <row r="21" spans="1:4">
      <c t="s" r="A21" s="4">
        <v>529</v>
      </c>
      <c t="n" r="B21" s="7">
        <v>142</v>
      </c>
      <c t="n" r="C21" s="7">
        <v>301</v>
      </c>
    </row>
    <row r="22" spans="1:4">
      <c t="s" r="A22" s="4">
        <v>538</v>
      </c>
    </row>
    <row r="23" spans="1:4">
      <c t="s" r="A23" s="3">
        <v>526</v>
      </c>
    </row>
    <row r="24" spans="1:4">
      <c t="s" r="A24" s="4">
        <v>535</v>
      </c>
      <c t="s" r="B24" s="4">
        <v>539</v>
      </c>
      <c t="s" r="C24" s="4">
        <v>539</v>
      </c>
    </row>
    <row r="25" spans="1:4">
      <c t="s" r="A25" s="4">
        <v>527</v>
      </c>
      <c t="n" r="B25" s="7">
        <v>8248</v>
      </c>
      <c t="n" r="C25" s="7">
        <v>8415</v>
      </c>
    </row>
    <row r="26" spans="1:4">
      <c t="s" r="A26" s="4">
        <v>528</v>
      </c>
      <c t="n" r="B26" s="6">
        <v>4310</v>
      </c>
      <c t="n" r="C26" s="6">
        <v>3513</v>
      </c>
    </row>
    <row r="27" spans="1:4">
      <c t="s" r="A27" s="4">
        <v>529</v>
      </c>
      <c t="n" r="B27" s="7">
        <v>3938</v>
      </c>
      <c t="n" r="C27" s="7">
        <v>4902</v>
      </c>
    </row>
    <row r="28" spans="1:4">
      <c t="s" r="A28" s="4">
        <v>540</v>
      </c>
    </row>
    <row r="29" spans="1:4">
      <c t="s" r="A29" s="3">
        <v>526</v>
      </c>
    </row>
    <row r="30" spans="1:4">
      <c t="s" r="A30" s="4">
        <v>535</v>
      </c>
      <c t="s" r="B30" s="4">
        <v>541</v>
      </c>
      <c t="s" r="C30" s="4">
        <v>541</v>
      </c>
    </row>
    <row r="31" spans="1:4">
      <c t="s" r="A31" s="4">
        <v>527</v>
      </c>
      <c t="n" r="B31" s="7">
        <v>7137</v>
      </c>
      <c t="n" r="C31" s="7">
        <v>7278</v>
      </c>
    </row>
    <row r="32" spans="1:4">
      <c t="s" r="A32" s="4">
        <v>528</v>
      </c>
      <c t="n" r="B32" s="6">
        <v>4909</v>
      </c>
      <c t="n" r="C32" s="6">
        <v>4088</v>
      </c>
    </row>
    <row r="33" spans="1:4">
      <c t="s" r="A33" s="4">
        <v>529</v>
      </c>
      <c t="n" r="B33" s="7">
        <v>2228</v>
      </c>
      <c t="n" r="C33" s="7">
        <v>3190</v>
      </c>
    </row>
    <row r="34" spans="1:4">
      <c t="s" r="A34" s="4">
        <v>542</v>
      </c>
    </row>
    <row r="35" spans="1:4">
      <c t="s" r="A35" s="3">
        <v>526</v>
      </c>
    </row>
    <row r="36" spans="1:4">
      <c t="s" r="A36" s="4">
        <v>535</v>
      </c>
      <c t="s" r="B36" s="4">
        <v>543</v>
      </c>
      <c t="s" r="C36" s="4">
        <v>544</v>
      </c>
    </row>
    <row r="37" spans="1:4">
      <c t="s" r="A37" s="4">
        <v>527</v>
      </c>
      <c t="n" r="B37" s="7">
        <v>52742</v>
      </c>
      <c t="n" r="C37" s="7">
        <v>55473</v>
      </c>
    </row>
    <row r="38" spans="1:4">
      <c t="s" r="A38" s="4">
        <v>528</v>
      </c>
      <c t="n" r="B38" s="6">
        <v>22470</v>
      </c>
      <c t="n" r="C38" s="6">
        <v>19014</v>
      </c>
    </row>
    <row r="39" spans="1:4">
      <c t="s" r="A39" s="4">
        <v>529</v>
      </c>
      <c t="n" r="B39" s="7">
        <v>30272</v>
      </c>
      <c t="n" r="C39" s="7">
        <v>36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45</v>
      </c>
      <c t="s" r="B1" s="2">
        <v>2</v>
      </c>
      <c t="s" r="C1" s="2">
        <v>30</v>
      </c>
      <c t="s" r="D1" s="2">
        <v>82</v>
      </c>
    </row>
    <row r="2" spans="1:4">
      <c t="s" r="A2" s="3">
        <v>209</v>
      </c>
    </row>
    <row r="3" spans="1:4">
      <c t="s" r="A3" s="4">
        <v>546</v>
      </c>
      <c t="n" r="C3" s="7">
        <v>5</v>
      </c>
      <c t="n" r="D3" s="7">
        <v>5</v>
      </c>
    </row>
    <row r="4" spans="1:4">
      <c t="s" r="A4" s="4">
        <v>547</v>
      </c>
      <c t="n" r="B4" s="7">
        <v>5626</v>
      </c>
      <c t="n" r="C4" s="6">
        <v>7133</v>
      </c>
    </row>
    <row r="5" spans="1:4">
      <c t="s" r="A5" s="4">
        <v>548</v>
      </c>
      <c t="n" r="B5" s="6">
        <v>-1096</v>
      </c>
    </row>
    <row r="6" spans="1:4">
      <c t="s" r="A6" s="4">
        <v>43</v>
      </c>
      <c t="n" r="B6" s="6">
        <v>4530</v>
      </c>
      <c t="n" r="C6" s="6">
        <v>7133</v>
      </c>
    </row>
    <row r="7" spans="1:4">
      <c t="s" r="A7" s="4">
        <v>549</v>
      </c>
    </row>
    <row r="8" spans="1:4">
      <c t="s" r="A8" s="3">
        <v>209</v>
      </c>
    </row>
    <row r="9" spans="1:4">
      <c t="s" r="A9" s="4">
        <v>547</v>
      </c>
      <c t="n" r="B9" s="6">
        <v>4450</v>
      </c>
      <c t="n" r="C9" s="6">
        <v>4450</v>
      </c>
    </row>
    <row r="10" spans="1:4">
      <c t="s" r="A10" s="4">
        <v>550</v>
      </c>
    </row>
    <row r="11" spans="1:4">
      <c t="s" r="A11" s="3">
        <v>209</v>
      </c>
    </row>
    <row r="12" spans="1:4">
      <c t="s" r="A12" s="4">
        <v>547</v>
      </c>
      <c t="n" r="C12" s="6">
        <v>1136</v>
      </c>
    </row>
    <row r="13" spans="1:4">
      <c t="s" r="A13" s="4">
        <v>551</v>
      </c>
    </row>
    <row r="14" spans="1:4">
      <c t="s" r="A14" s="3">
        <v>209</v>
      </c>
    </row>
    <row r="15" spans="1:4">
      <c t="s" r="A15" s="4">
        <v>547</v>
      </c>
      <c t="n" r="B15" s="6">
        <v>1096</v>
      </c>
      <c t="n" r="C15" s="6">
        <v>1467</v>
      </c>
    </row>
    <row r="16" spans="1:4">
      <c t="s" r="A16" s="4">
        <v>552</v>
      </c>
    </row>
    <row r="17" spans="1:4">
      <c t="s" r="A17" s="3">
        <v>209</v>
      </c>
    </row>
    <row r="18" spans="1:4">
      <c t="s" r="A18" s="4">
        <v>547</v>
      </c>
      <c t="n" r="B18" s="7">
        <v>80</v>
      </c>
      <c t="n" r="C18" s="7">
        <v>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5"/>
  </cols>
  <sheetData>
    <row r="1" spans="1:4">
      <c t="s" r="A1" s="1">
        <v>553</v>
      </c>
      <c t="s" r="B1" s="2">
        <v>1</v>
      </c>
    </row>
    <row r="2" spans="1:4">
      <c t="s" r="B2" s="2">
        <v>554</v>
      </c>
      <c t="s" r="C2" s="2">
        <v>555</v>
      </c>
      <c t="s" r="D2" s="2">
        <v>556</v>
      </c>
    </row>
    <row r="3" spans="1:4">
      <c t="s" r="A3" s="3">
        <v>557</v>
      </c>
    </row>
    <row r="4" spans="1:4">
      <c t="s" r="A4" s="4">
        <v>558</v>
      </c>
      <c t="n" r="B4" s="7">
        <v>-43400</v>
      </c>
      <c t="n" r="C4" s="7">
        <v>-8400</v>
      </c>
    </row>
    <row r="5" spans="1:4">
      <c t="s" r="A5" s="4">
        <v>56</v>
      </c>
      <c t="n" r="C5" s="6">
        <v>43400</v>
      </c>
    </row>
    <row r="6" spans="1:4">
      <c t="s" r="A6" s="4">
        <v>559</v>
      </c>
      <c t="s" r="B6" s="4">
        <v>560</v>
      </c>
    </row>
    <row r="7" spans="1:4">
      <c t="s" r="A7" s="4">
        <v>561</v>
      </c>
    </row>
    <row r="8" spans="1:4">
      <c t="s" r="A8" s="3">
        <v>557</v>
      </c>
    </row>
    <row r="9" spans="1:4">
      <c t="s" r="A9" s="4">
        <v>562</v>
      </c>
      <c t="n" r="B9" s="7">
        <v>43400</v>
      </c>
      <c t="n" r="C9" s="7">
        <v>51800</v>
      </c>
    </row>
    <row r="10" spans="1:4">
      <c t="s" r="A10" s="4">
        <v>563</v>
      </c>
      <c t="n" r="C10" s="6">
        <v>19</v>
      </c>
      <c t="n" r="D10" s="6">
        <v>19</v>
      </c>
    </row>
    <row r="11" spans="1:4">
      <c t="s" r="A11" s="4">
        <v>564</v>
      </c>
    </row>
    <row r="12" spans="1:4">
      <c t="s" r="A12" s="3">
        <v>557</v>
      </c>
    </row>
    <row r="13" spans="1:4">
      <c t="s" r="A13" s="4">
        <v>565</v>
      </c>
      <c t="s" r="C13" s="4">
        <v>566</v>
      </c>
      <c t="s" r="D13" s="4">
        <v>566</v>
      </c>
    </row>
    <row r="14" spans="1:4">
      <c t="s" r="A14" s="4">
        <v>567</v>
      </c>
    </row>
    <row r="15" spans="1:4">
      <c t="s" r="A15" s="3">
        <v>557</v>
      </c>
    </row>
    <row r="16" spans="1:4">
      <c t="s" r="A16" s="4">
        <v>565</v>
      </c>
      <c t="s" r="C16" s="4">
        <v>568</v>
      </c>
      <c t="s" r="D16" s="4">
        <v>568</v>
      </c>
    </row>
    <row r="17" spans="1:4">
      <c t="s" r="A17" s="4">
        <v>569</v>
      </c>
    </row>
    <row r="18" spans="1:4">
      <c t="s" r="A18" s="3">
        <v>557</v>
      </c>
    </row>
    <row r="19" spans="1:4">
      <c t="s" r="A19" s="4">
        <v>570</v>
      </c>
      <c t="n" r="C19" s="7">
        <v>1400</v>
      </c>
      <c t="n" r="D19" s="7">
        <v>1400</v>
      </c>
    </row>
    <row r="20" spans="1:4">
      <c t="s" r="A20" s="4">
        <v>571</v>
      </c>
    </row>
    <row r="21" spans="1:4">
      <c t="s" r="A21" s="3">
        <v>557</v>
      </c>
    </row>
    <row r="22" spans="1:4">
      <c t="s" r="A22" s="4">
        <v>570</v>
      </c>
      <c t="n" r="C22" s="6">
        <v>1750</v>
      </c>
      <c t="n" r="D22" s="6">
        <v>1750</v>
      </c>
    </row>
    <row r="23" spans="1:4">
      <c t="s" r="A23" s="4">
        <v>572</v>
      </c>
    </row>
    <row r="24" spans="1:4">
      <c t="s" r="A24" s="3">
        <v>557</v>
      </c>
    </row>
    <row r="25" spans="1:4">
      <c t="s" r="A25" s="4">
        <v>570</v>
      </c>
      <c t="n" r="C25" s="7">
        <v>2100</v>
      </c>
      <c t="n" r="D25" s="7">
        <v>2100</v>
      </c>
    </row>
    <row r="26" spans="1:4">
      <c t="s" r="A26" s="4">
        <v>573</v>
      </c>
    </row>
    <row r="27" spans="1:4">
      <c t="s" r="A27" s="3">
        <v>557</v>
      </c>
    </row>
    <row r="28" spans="1:4">
      <c t="s" r="A28" s="4">
        <v>574</v>
      </c>
      <c t="s" r="B28" s="4">
        <v>575</v>
      </c>
    </row>
    <row r="29" spans="1:4">
      <c t="s" r="A29" s="4">
        <v>576</v>
      </c>
      <c t="n" r="B29" s="7">
        <v>15000</v>
      </c>
    </row>
    <row r="30" spans="1:4">
      <c t="s" r="A30" s="4">
        <v>577</v>
      </c>
      <c t="n" r="B30" s="7">
        <v>15000</v>
      </c>
    </row>
    <row r="31" spans="1:4">
      <c t="s" r="A31" s="4">
        <v>578</v>
      </c>
    </row>
    <row r="32" spans="1:4">
      <c t="s" r="A32" s="3">
        <v>557</v>
      </c>
    </row>
    <row r="33" spans="1:4">
      <c t="s" r="A33" s="4">
        <v>565</v>
      </c>
      <c t="s" r="B33" s="4">
        <v>566</v>
      </c>
    </row>
    <row r="34" spans="1:4">
      <c t="s" r="A34" s="4">
        <v>579</v>
      </c>
      <c t="n" r="B34" s="9">
        <v>1.25</v>
      </c>
    </row>
    <row r="35" spans="1:4">
      <c t="s" r="A35" s="4">
        <v>580</v>
      </c>
    </row>
    <row r="36" spans="1:4">
      <c t="s" r="A36" s="3">
        <v>557</v>
      </c>
    </row>
    <row r="37" spans="1:4">
      <c t="s" r="A37" s="4">
        <v>565</v>
      </c>
      <c t="s" r="B37" s="4">
        <v>568</v>
      </c>
    </row>
    <row r="38" spans="1:4">
      <c t="s" r="A38" s="4">
        <v>581</v>
      </c>
      <c t="n" r="B38" s="6">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2</v>
      </c>
      <c t="s" r="B1" s="2">
        <v>1</v>
      </c>
    </row>
    <row r="2" spans="1:4">
      <c t="s" r="B2" s="2">
        <v>2</v>
      </c>
      <c t="s" r="C2" s="2">
        <v>30</v>
      </c>
      <c t="s" r="D2" s="2">
        <v>82</v>
      </c>
    </row>
    <row r="3" spans="1:4">
      <c t="s" r="A3" s="3">
        <v>583</v>
      </c>
    </row>
    <row r="4" spans="1:4">
      <c t="s" r="A4" s="4">
        <v>584</v>
      </c>
      <c t="n" r="B4" s="7">
        <v>40928</v>
      </c>
      <c t="n" r="C4" s="7">
        <v>31168</v>
      </c>
      <c t="n" r="D4" s="7">
        <v>35480</v>
      </c>
    </row>
    <row r="5" spans="1:4">
      <c t="s" r="A5" s="4">
        <v>585</v>
      </c>
      <c t="n" r="B5" s="6">
        <v>9182</v>
      </c>
      <c t="n" r="C5" s="6">
        <v>10058</v>
      </c>
      <c t="n" r="D5" s="6">
        <v>5010</v>
      </c>
    </row>
    <row r="6" spans="1:4">
      <c t="s" r="A6" s="4">
        <v>97</v>
      </c>
      <c t="n" r="B6" s="6">
        <v>50110</v>
      </c>
      <c t="n" r="C6" s="6">
        <v>41226</v>
      </c>
      <c t="n" r="D6" s="6">
        <v>40490</v>
      </c>
    </row>
    <row r="7" spans="1:4">
      <c t="s" r="A7" s="3">
        <v>586</v>
      </c>
    </row>
    <row r="8" spans="1:4">
      <c t="s" r="A8" s="4">
        <v>587</v>
      </c>
      <c t="n" r="B8" s="6">
        <v>14777</v>
      </c>
      <c t="n" r="C8" s="6">
        <v>11831</v>
      </c>
      <c t="n" r="D8" s="6">
        <v>13012</v>
      </c>
    </row>
    <row r="9" spans="1:4">
      <c t="s" r="A9" s="4">
        <v>588</v>
      </c>
      <c t="n" r="B9" s="6">
        <v>1821</v>
      </c>
      <c t="n" r="C9" s="6">
        <v>1475</v>
      </c>
      <c t="n" r="D9" s="6">
        <v>1437</v>
      </c>
    </row>
    <row r="10" spans="1:4">
      <c t="s" r="A10" s="4">
        <v>585</v>
      </c>
      <c t="n" r="B10" s="6">
        <v>2023</v>
      </c>
      <c t="n" r="C10" s="6">
        <v>2077</v>
      </c>
      <c t="n" r="D10" s="6">
        <v>1149</v>
      </c>
    </row>
    <row r="11" spans="1:4">
      <c t="s" r="A11" s="4">
        <v>589</v>
      </c>
      <c t="n" r="B11" s="6">
        <v>18621</v>
      </c>
      <c t="n" r="C11" s="6">
        <v>15383</v>
      </c>
      <c t="n" r="D11" s="6">
        <v>15598</v>
      </c>
    </row>
    <row r="12" spans="1:4">
      <c t="s" r="A12" s="3">
        <v>590</v>
      </c>
    </row>
    <row r="13" spans="1:4">
      <c t="s" r="A13" s="4">
        <v>587</v>
      </c>
      <c t="n" r="B13" s="6">
        <v>-879</v>
      </c>
      <c t="n" r="C13" s="6">
        <v>-405</v>
      </c>
      <c t="n" r="D13" s="6">
        <v>-1446</v>
      </c>
    </row>
    <row r="14" spans="1:4">
      <c t="s" r="A14" s="4">
        <v>588</v>
      </c>
      <c t="n" r="B14" s="6">
        <v>-324</v>
      </c>
      <c t="n" r="C14" s="6">
        <v>-188</v>
      </c>
      <c t="n" r="D14" s="6">
        <v>-168</v>
      </c>
    </row>
    <row r="15" spans="1:4">
      <c t="s" r="A15" s="4">
        <v>585</v>
      </c>
      <c t="n" r="B15" s="6">
        <v>-115</v>
      </c>
      <c t="n" r="C15" s="6">
        <v>23</v>
      </c>
      <c t="n" r="D15" s="6">
        <v>-17</v>
      </c>
    </row>
    <row r="16" spans="1:4">
      <c t="s" r="A16" s="4">
        <v>591</v>
      </c>
      <c t="n" r="B16" s="6">
        <v>-1318</v>
      </c>
      <c t="n" r="C16" s="6">
        <v>-570</v>
      </c>
      <c t="n" r="D16" s="6">
        <v>-1631</v>
      </c>
    </row>
    <row r="17" spans="1:4">
      <c t="s" r="A17" s="4">
        <v>592</v>
      </c>
      <c t="n" r="B17" s="7">
        <v>17303</v>
      </c>
      <c t="n" r="C17" s="7">
        <v>14813</v>
      </c>
      <c t="n" r="D17" s="7">
        <v>13967</v>
      </c>
    </row>
    <row r="18" spans="1:4">
      <c t="s" r="A18" s="3">
        <v>593</v>
      </c>
    </row>
    <row r="19" spans="1:4">
      <c t="s" r="A19" s="4">
        <v>594</v>
      </c>
      <c t="s" r="B19" s="4">
        <v>595</v>
      </c>
      <c t="s" r="C19" s="4">
        <v>595</v>
      </c>
      <c t="s" r="D19" s="4">
        <v>595</v>
      </c>
    </row>
    <row r="20" spans="1:4">
      <c t="s" r="A20" s="3">
        <v>596</v>
      </c>
    </row>
    <row r="21" spans="1:4">
      <c t="s" r="A21" s="4">
        <v>597</v>
      </c>
      <c t="s" r="B21" s="4">
        <v>598</v>
      </c>
      <c t="s" r="C21" s="4">
        <v>474</v>
      </c>
      <c t="s" r="D21" s="4">
        <v>473</v>
      </c>
    </row>
    <row r="22" spans="1:4">
      <c t="s" r="A22" s="4">
        <v>599</v>
      </c>
      <c t="s" r="B22" s="4">
        <v>600</v>
      </c>
      <c t="s" r="C22" s="4">
        <v>601</v>
      </c>
      <c t="s" r="D22" s="4">
        <v>602</v>
      </c>
    </row>
    <row r="23" spans="1:4">
      <c t="s" r="A23" s="4">
        <v>603</v>
      </c>
      <c t="s" r="B23" s="4">
        <v>604</v>
      </c>
      <c t="s" r="C23" s="4">
        <v>605</v>
      </c>
      <c t="s" r="D23" s="4">
        <v>606</v>
      </c>
    </row>
    <row r="24" spans="1:4">
      <c t="s" r="A24" s="4">
        <v>607</v>
      </c>
      <c t="s" r="B24" s="4">
        <v>608</v>
      </c>
      <c t="s" r="C24" s="4">
        <v>609</v>
      </c>
      <c t="s" r="D24" s="4">
        <v>610</v>
      </c>
    </row>
    <row r="25" spans="1:4">
      <c t="s" r="A25" s="4">
        <v>611</v>
      </c>
      <c t="s" r="B25" s="4">
        <v>612</v>
      </c>
      <c t="s" r="C25" s="4">
        <v>612</v>
      </c>
      <c t="s" r="D25" s="4">
        <v>613</v>
      </c>
    </row>
    <row r="26" spans="1:4">
      <c t="s" r="A26" s="4">
        <v>614</v>
      </c>
      <c t="s" r="B26" s="4">
        <v>608</v>
      </c>
      <c t="s" r="C26" s="4">
        <v>615</v>
      </c>
      <c t="s" r="D26" s="4">
        <v>616</v>
      </c>
    </row>
    <row r="27" spans="1:4">
      <c t="s" r="A27" s="4">
        <v>617</v>
      </c>
      <c t="s" r="B27" s="4">
        <v>618</v>
      </c>
      <c t="s" r="C27" s="4">
        <v>619</v>
      </c>
      <c t="s" r="D27" s="4">
        <v>473</v>
      </c>
    </row>
    <row r="28" spans="1:4">
      <c t="s" r="A28" s="4">
        <v>620</v>
      </c>
      <c t="s" r="B28" s="4">
        <v>621</v>
      </c>
      <c t="s" r="C28" s="4">
        <v>621</v>
      </c>
      <c t="s" r="D28" s="4">
        <v>616</v>
      </c>
    </row>
    <row r="29" spans="1:4">
      <c t="s" r="A29" s="4">
        <v>622</v>
      </c>
      <c t="s" r="B29" s="4">
        <v>623</v>
      </c>
      <c t="s" r="C29" s="4">
        <v>624</v>
      </c>
      <c t="s" r="D29" s="4">
        <v>6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6"/>
    <col customWidth="1" max="6" min="6" width="18"/>
    <col customWidth="1" max="7" min="7" width="24"/>
    <col customWidth="1" max="8" min="8" width="11"/>
  </cols>
  <sheetData>
    <row r="1" spans="1:8">
      <c t="s" r="A1" s="1">
        <v>121</v>
      </c>
      <c t="s" r="B1" s="2">
        <v>122</v>
      </c>
      <c t="s" r="C1" s="2">
        <v>123</v>
      </c>
      <c t="s" r="D1" s="2">
        <v>124</v>
      </c>
      <c t="s" r="E1" s="2">
        <v>125</v>
      </c>
      <c t="s" r="F1" s="2">
        <v>126</v>
      </c>
      <c t="s" r="G1" s="2">
        <v>127</v>
      </c>
      <c t="s" r="H1" s="2">
        <v>128</v>
      </c>
    </row>
    <row r="2" spans="1:8">
      <c t="s" r="A2" s="4">
        <v>129</v>
      </c>
      <c t="n" r="B2" s="7">
        <v>112814</v>
      </c>
      <c t="n" r="C2" s="7">
        <v>907</v>
      </c>
      <c t="n" r="D2" s="7">
        <v>13336</v>
      </c>
      <c t="n" r="E2" s="7">
        <v>-5163</v>
      </c>
      <c t="n" r="F2" s="7">
        <v>103734</v>
      </c>
      <c t="n" r="G2" s="7">
        <v>1046</v>
      </c>
      <c t="n" r="H2" s="7">
        <v>113860</v>
      </c>
    </row>
    <row r="3" spans="1:8">
      <c t="s" r="A3" s="4">
        <v>130</v>
      </c>
      <c t="n" r="C3" s="6">
        <v>9066115</v>
      </c>
    </row>
    <row r="4" spans="1:8">
      <c t="s" r="A4" s="3">
        <v>131</v>
      </c>
    </row>
    <row r="5" spans="1:8">
      <c t="s" r="A5" s="4">
        <v>132</v>
      </c>
      <c t="n" r="C5" s="7">
        <v>3</v>
      </c>
      <c t="n" r="D5" s="6">
        <v>-3</v>
      </c>
    </row>
    <row r="6" spans="1:8">
      <c t="s" r="A6" s="4">
        <v>133</v>
      </c>
      <c t="n" r="C6" s="6">
        <v>32851</v>
      </c>
    </row>
    <row r="7" spans="1:8">
      <c t="s" r="A7" s="4">
        <v>134</v>
      </c>
      <c t="n" r="B7" s="6">
        <v>857</v>
      </c>
      <c t="n" r="D7" s="6">
        <v>857</v>
      </c>
      <c t="n" r="H7" s="6">
        <v>857</v>
      </c>
    </row>
    <row r="8" spans="1:8">
      <c t="s" r="A8" s="4">
        <v>135</v>
      </c>
      <c t="n" r="B8" s="6">
        <v>239</v>
      </c>
      <c t="n" r="D8" s="6">
        <v>239</v>
      </c>
      <c t="n" r="H8" s="6">
        <v>239</v>
      </c>
    </row>
    <row r="9" spans="1:8">
      <c t="s" r="A9" s="4">
        <v>136</v>
      </c>
      <c t="n" r="B9" s="6">
        <v>1615</v>
      </c>
      <c t="n" r="C9" s="7">
        <v>11</v>
      </c>
      <c t="n" r="D9" s="6">
        <v>1604</v>
      </c>
      <c t="n" r="H9" s="6">
        <v>1615</v>
      </c>
    </row>
    <row r="10" spans="1:8">
      <c t="s" r="A10" s="4">
        <v>137</v>
      </c>
      <c t="n" r="C10" s="6">
        <v>114872</v>
      </c>
    </row>
    <row r="11" spans="1:8">
      <c t="s" r="A11" s="4">
        <v>138</v>
      </c>
      <c t="n" r="B11" s="6">
        <v>-1550</v>
      </c>
      <c t="n" r="C11" s="7">
        <v>-5</v>
      </c>
      <c t="n" r="D11" s="6">
        <v>-1545</v>
      </c>
      <c t="n" r="H11" s="6">
        <v>-1550</v>
      </c>
    </row>
    <row r="12" spans="1:8">
      <c t="s" r="A12" s="4">
        <v>139</v>
      </c>
      <c t="n" r="C12" s="6">
        <v>-47121</v>
      </c>
    </row>
    <row r="13" spans="1:8">
      <c t="s" r="A13" s="4">
        <v>140</v>
      </c>
      <c t="n" r="B13" s="6">
        <v>1324</v>
      </c>
      <c t="n" r="D13" s="6">
        <v>1324</v>
      </c>
      <c t="n" r="H13" s="6">
        <v>1324</v>
      </c>
    </row>
    <row r="14" spans="1:8">
      <c t="s" r="A14" s="4">
        <v>141</v>
      </c>
      <c t="n" r="B14" s="6">
        <v>-2198</v>
      </c>
      <c t="n" r="C14" s="7">
        <v>-6</v>
      </c>
      <c t="n" r="D14" s="6">
        <v>-2192</v>
      </c>
      <c t="n" r="H14" s="6">
        <v>-2198</v>
      </c>
    </row>
    <row r="15" spans="1:8">
      <c t="s" r="A15" s="4">
        <v>142</v>
      </c>
      <c t="n" r="C15" s="6">
        <v>-63425</v>
      </c>
    </row>
    <row r="16" spans="1:8">
      <c t="s" r="A16" s="4">
        <v>143</v>
      </c>
      <c t="n" r="B16" s="6">
        <v>-4093</v>
      </c>
      <c t="n" r="F16" s="6">
        <v>-4093</v>
      </c>
      <c t="n" r="H16" s="6">
        <v>-4093</v>
      </c>
    </row>
    <row r="17" spans="1:8">
      <c t="s" r="A17" s="4">
        <v>144</v>
      </c>
      <c t="n" r="B17" s="6">
        <v>-1207</v>
      </c>
      <c t="n" r="E17" s="6">
        <v>-1207</v>
      </c>
      <c t="n" r="H17" s="6">
        <v>-1207</v>
      </c>
    </row>
    <row r="18" spans="1:8">
      <c t="s" r="A18" s="4">
        <v>113</v>
      </c>
      <c t="n" r="B18" s="6">
        <v>2055</v>
      </c>
      <c t="n" r="E18" s="6">
        <v>2055</v>
      </c>
      <c t="n" r="H18" s="6">
        <v>2055</v>
      </c>
    </row>
    <row r="19" spans="1:8">
      <c t="s" r="A19" s="4">
        <v>145</v>
      </c>
      <c t="n" r="B19" s="6">
        <v>65</v>
      </c>
      <c t="n" r="E19" s="6">
        <v>65</v>
      </c>
      <c t="n" r="H19" s="6">
        <v>65</v>
      </c>
    </row>
    <row r="20" spans="1:8">
      <c t="s" r="A20" s="4">
        <v>99</v>
      </c>
      <c t="n" r="B20" s="6">
        <v>26631</v>
      </c>
      <c t="n" r="F20" s="6">
        <v>26631</v>
      </c>
      <c t="n" r="G20" s="6">
        <v>-108</v>
      </c>
      <c t="n" r="H20" s="6">
        <v>26523</v>
      </c>
    </row>
    <row r="21" spans="1:8">
      <c t="s" r="A21" s="4">
        <v>146</v>
      </c>
      <c t="n" r="B21" s="6">
        <v>136552</v>
      </c>
      <c t="n" r="C21" s="7">
        <v>910</v>
      </c>
      <c t="n" r="D21" s="6">
        <v>13620</v>
      </c>
      <c t="n" r="E21" s="6">
        <v>-4250</v>
      </c>
      <c t="n" r="F21" s="6">
        <v>126272</v>
      </c>
      <c t="n" r="G21" s="6">
        <v>938</v>
      </c>
      <c t="n" r="H21" s="6">
        <v>137490</v>
      </c>
    </row>
    <row r="22" spans="1:8">
      <c t="s" r="A22" s="4">
        <v>147</v>
      </c>
      <c t="n" r="C22" s="6">
        <v>9103292</v>
      </c>
    </row>
    <row r="23" spans="1:8">
      <c t="s" r="A23" s="3">
        <v>131</v>
      </c>
    </row>
    <row r="24" spans="1:8">
      <c t="s" r="A24" s="4">
        <v>132</v>
      </c>
      <c t="n" r="C24" s="7">
        <v>3</v>
      </c>
      <c t="n" r="D24" s="6">
        <v>-3</v>
      </c>
    </row>
    <row r="25" spans="1:8">
      <c t="s" r="A25" s="4">
        <v>133</v>
      </c>
      <c t="n" r="C25" s="6">
        <v>29785</v>
      </c>
    </row>
    <row r="26" spans="1:8">
      <c t="s" r="A26" s="4">
        <v>134</v>
      </c>
      <c t="n" r="B26" s="6">
        <v>866</v>
      </c>
      <c t="n" r="D26" s="6">
        <v>866</v>
      </c>
      <c t="n" r="H26" s="6">
        <v>866</v>
      </c>
    </row>
    <row r="27" spans="1:8">
      <c t="s" r="A27" s="4">
        <v>135</v>
      </c>
      <c t="n" r="B27" s="6">
        <v>254</v>
      </c>
      <c t="n" r="D27" s="6">
        <v>254</v>
      </c>
      <c t="n" r="H27" s="6">
        <v>254</v>
      </c>
    </row>
    <row r="28" spans="1:8">
      <c t="s" r="A28" s="4">
        <v>136</v>
      </c>
      <c t="n" r="B28" s="6">
        <v>2571</v>
      </c>
      <c t="n" r="C28" s="7">
        <v>17</v>
      </c>
      <c t="n" r="D28" s="6">
        <v>2554</v>
      </c>
      <c t="n" r="H28" s="6">
        <v>2571</v>
      </c>
    </row>
    <row r="29" spans="1:8">
      <c t="s" r="A29" s="4">
        <v>137</v>
      </c>
      <c t="n" r="C29" s="6">
        <v>169038</v>
      </c>
    </row>
    <row r="30" spans="1:8">
      <c t="s" r="A30" s="4">
        <v>138</v>
      </c>
      <c t="n" r="B30" s="6">
        <v>-2180</v>
      </c>
      <c t="n" r="C30" s="7">
        <v>-6</v>
      </c>
      <c t="n" r="D30" s="6">
        <v>-2174</v>
      </c>
      <c t="n" r="H30" s="6">
        <v>-2180</v>
      </c>
    </row>
    <row r="31" spans="1:8">
      <c t="s" r="A31" s="4">
        <v>139</v>
      </c>
      <c t="n" r="C31" s="6">
        <v>-58332</v>
      </c>
    </row>
    <row r="32" spans="1:8">
      <c t="s" r="A32" s="4">
        <v>140</v>
      </c>
      <c t="n" r="B32" s="6">
        <v>1088</v>
      </c>
      <c t="n" r="D32" s="6">
        <v>1088</v>
      </c>
      <c t="n" r="H32" s="6">
        <v>1088</v>
      </c>
    </row>
    <row r="33" spans="1:8">
      <c t="s" r="A33" s="4">
        <v>141</v>
      </c>
      <c t="n" r="B33" s="6">
        <v>-2000</v>
      </c>
      <c t="n" r="C33" s="7">
        <v>-5</v>
      </c>
      <c t="n" r="D33" s="6">
        <v>-1995</v>
      </c>
      <c t="n" r="H33" s="6">
        <v>-2000</v>
      </c>
    </row>
    <row r="34" spans="1:8">
      <c t="s" r="A34" s="4">
        <v>142</v>
      </c>
      <c t="n" r="C34" s="6">
        <v>-51825</v>
      </c>
    </row>
    <row r="35" spans="1:8">
      <c t="s" r="A35" s="4">
        <v>143</v>
      </c>
      <c t="n" r="B35" s="6">
        <v>-5477</v>
      </c>
      <c t="n" r="F35" s="6">
        <v>-5477</v>
      </c>
      <c t="n" r="H35" s="6">
        <v>-5477</v>
      </c>
    </row>
    <row r="36" spans="1:8">
      <c t="s" r="A36" s="4">
        <v>148</v>
      </c>
      <c t="n" r="B36" s="6">
        <v>86</v>
      </c>
      <c t="n" r="D36" s="6">
        <v>86</v>
      </c>
      <c t="n" r="G36" s="6">
        <v>-1033</v>
      </c>
      <c t="n" r="H36" s="6">
        <v>-947</v>
      </c>
    </row>
    <row r="37" spans="1:8">
      <c t="s" r="A37" s="4">
        <v>144</v>
      </c>
      <c t="n" r="B37" s="6">
        <v>-1149</v>
      </c>
      <c t="n" r="E37" s="6">
        <v>-1149</v>
      </c>
      <c t="n" r="H37" s="6">
        <v>-1149</v>
      </c>
    </row>
    <row r="38" spans="1:8">
      <c t="s" r="A38" s="4">
        <v>113</v>
      </c>
      <c t="n" r="B38" s="6">
        <v>-2425</v>
      </c>
      <c t="n" r="E38" s="6">
        <v>-2425</v>
      </c>
      <c t="n" r="H38" s="6">
        <v>-2425</v>
      </c>
    </row>
    <row r="39" spans="1:8">
      <c t="s" r="A39" s="4">
        <v>145</v>
      </c>
      <c t="n" r="B39" s="6">
        <v>-162</v>
      </c>
      <c t="n" r="E39" s="6">
        <v>-162</v>
      </c>
      <c t="n" r="H39" s="6">
        <v>-162</v>
      </c>
    </row>
    <row r="40" spans="1:8">
      <c t="s" r="A40" s="4">
        <v>99</v>
      </c>
      <c t="n" r="B40" s="6">
        <v>26318</v>
      </c>
      <c t="n" r="F40" s="6">
        <v>26318</v>
      </c>
      <c t="n" r="G40" s="7">
        <v>95</v>
      </c>
      <c t="n" r="H40" s="6">
        <v>26413</v>
      </c>
    </row>
    <row r="41" spans="1:8">
      <c t="s" r="A41" s="4">
        <v>149</v>
      </c>
      <c t="n" r="B41" s="6">
        <v>154342</v>
      </c>
      <c t="n" r="C41" s="7">
        <v>919</v>
      </c>
      <c t="n" r="D41" s="6">
        <v>14296</v>
      </c>
      <c t="n" r="E41" s="6">
        <v>-7986</v>
      </c>
      <c t="n" r="F41" s="6">
        <v>147113</v>
      </c>
      <c t="n" r="H41" s="6">
        <v>154342</v>
      </c>
    </row>
    <row r="42" spans="1:8">
      <c t="s" r="A42" s="4">
        <v>150</v>
      </c>
      <c t="n" r="C42" s="6">
        <v>9191958</v>
      </c>
    </row>
    <row r="43" spans="1:8">
      <c t="s" r="A43" s="3">
        <v>131</v>
      </c>
    </row>
    <row r="44" spans="1:8">
      <c t="s" r="A44" s="4">
        <v>132</v>
      </c>
      <c t="n" r="C44" s="7">
        <v>3</v>
      </c>
      <c t="n" r="D44" s="6">
        <v>-3</v>
      </c>
    </row>
    <row r="45" spans="1:8">
      <c t="s" r="A45" s="4">
        <v>133</v>
      </c>
      <c t="n" r="C45" s="6">
        <v>29884</v>
      </c>
    </row>
    <row r="46" spans="1:8">
      <c t="s" r="A46" s="4">
        <v>134</v>
      </c>
      <c t="n" r="B46" s="6">
        <v>1049</v>
      </c>
      <c t="n" r="D46" s="6">
        <v>1049</v>
      </c>
      <c t="n" r="H46" s="6">
        <v>1049</v>
      </c>
    </row>
    <row r="47" spans="1:8">
      <c t="s" r="A47" s="4">
        <v>135</v>
      </c>
      <c t="n" r="B47" s="6">
        <v>283</v>
      </c>
      <c t="n" r="D47" s="6">
        <v>283</v>
      </c>
      <c t="n" r="H47" s="6">
        <v>283</v>
      </c>
    </row>
    <row r="48" spans="1:8">
      <c t="s" r="A48" s="4">
        <v>136</v>
      </c>
      <c t="n" r="B48" s="6">
        <v>2139</v>
      </c>
      <c t="n" r="C48" s="7">
        <v>14</v>
      </c>
      <c t="n" r="D48" s="6">
        <v>2125</v>
      </c>
      <c t="n" r="H48" s="6">
        <v>2139</v>
      </c>
    </row>
    <row r="49" spans="1:8">
      <c t="s" r="A49" s="4">
        <v>137</v>
      </c>
      <c t="n" r="C49" s="6">
        <v>140113</v>
      </c>
    </row>
    <row r="50" spans="1:8">
      <c t="s" r="A50" s="4">
        <v>138</v>
      </c>
      <c t="n" r="B50" s="6">
        <v>-2015</v>
      </c>
      <c t="n" r="C50" s="7">
        <v>-3</v>
      </c>
      <c t="n" r="D50" s="6">
        <v>-2012</v>
      </c>
      <c t="n" r="H50" s="6">
        <v>-2015</v>
      </c>
    </row>
    <row r="51" spans="1:8">
      <c t="s" r="A51" s="4">
        <v>139</v>
      </c>
      <c t="n" r="C51" s="6">
        <v>-35932</v>
      </c>
    </row>
    <row r="52" spans="1:8">
      <c t="s" r="A52" s="4">
        <v>140</v>
      </c>
      <c t="n" r="B52" s="6">
        <v>1784</v>
      </c>
      <c t="n" r="D52" s="6">
        <v>1784</v>
      </c>
      <c t="n" r="H52" s="6">
        <v>1784</v>
      </c>
    </row>
    <row r="53" spans="1:8">
      <c t="s" r="A53" s="4">
        <v>141</v>
      </c>
      <c t="n" r="B53" s="6">
        <v>-2808</v>
      </c>
      <c t="n" r="C53" s="7">
        <v>-5</v>
      </c>
      <c t="n" r="D53" s="6">
        <v>-2803</v>
      </c>
      <c t="n" r="H53" s="6">
        <v>-2808</v>
      </c>
    </row>
    <row r="54" spans="1:8">
      <c t="s" r="A54" s="4">
        <v>142</v>
      </c>
      <c t="n" r="C54" s="6">
        <v>-47537</v>
      </c>
    </row>
    <row r="55" spans="1:8">
      <c t="s" r="A55" s="4">
        <v>143</v>
      </c>
      <c t="n" r="B55" s="6">
        <v>-5999</v>
      </c>
      <c t="n" r="F55" s="6">
        <v>-5999</v>
      </c>
      <c t="n" r="H55" s="6">
        <v>-5999</v>
      </c>
    </row>
    <row r="56" spans="1:8">
      <c t="s" r="A56" s="4">
        <v>144</v>
      </c>
      <c t="n" r="B56" s="6">
        <v>-1402</v>
      </c>
      <c t="n" r="E56" s="6">
        <v>-1402</v>
      </c>
      <c t="n" r="H56" s="6">
        <v>-1402</v>
      </c>
    </row>
    <row r="57" spans="1:8">
      <c t="s" r="A57" s="4">
        <v>113</v>
      </c>
      <c t="n" r="B57" s="6">
        <v>-6098</v>
      </c>
      <c t="n" r="E57" s="6">
        <v>-6098</v>
      </c>
      <c t="n" r="H57" s="6">
        <v>-6098</v>
      </c>
    </row>
    <row r="58" spans="1:8">
      <c t="s" r="A58" s="4">
        <v>145</v>
      </c>
      <c t="n" r="B58" s="6">
        <v>7</v>
      </c>
      <c t="n" r="E58" s="6">
        <v>7</v>
      </c>
      <c t="n" r="H58" s="6">
        <v>7</v>
      </c>
    </row>
    <row r="59" spans="1:8">
      <c t="s" r="A59" s="4">
        <v>99</v>
      </c>
      <c t="n" r="B59" s="6">
        <v>32807</v>
      </c>
      <c t="n" r="F59" s="6">
        <v>32807</v>
      </c>
      <c t="n" r="H59" s="6">
        <v>32807</v>
      </c>
    </row>
    <row r="60" spans="1:8">
      <c t="s" r="A60" s="4">
        <v>151</v>
      </c>
      <c t="n" r="B60" s="7">
        <v>174089</v>
      </c>
      <c t="n" r="C60" s="7">
        <v>928</v>
      </c>
      <c t="n" r="D60" s="7">
        <v>14719</v>
      </c>
      <c t="n" r="E60" s="7">
        <v>-15479</v>
      </c>
      <c t="n" r="F60" s="7">
        <v>173921</v>
      </c>
      <c t="n" r="H60" s="7">
        <v>174089</v>
      </c>
    </row>
    <row r="61" spans="1:8">
      <c t="s" r="A61" s="4">
        <v>152</v>
      </c>
      <c t="n" r="C61" s="6">
        <v>92784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25</v>
      </c>
      <c t="s" r="B1" s="2">
        <v>1</v>
      </c>
    </row>
    <row r="2" spans="1:4">
      <c t="s" r="B2" s="2">
        <v>2</v>
      </c>
      <c t="s" r="C2" s="2">
        <v>30</v>
      </c>
      <c t="s" r="D2" s="2">
        <v>82</v>
      </c>
    </row>
    <row r="3" spans="1:4">
      <c t="s" r="A3" s="3">
        <v>214</v>
      </c>
    </row>
    <row r="4" spans="1:4">
      <c t="s" r="A4" s="4">
        <v>626</v>
      </c>
      <c t="n" r="B4" s="7">
        <v>18621</v>
      </c>
      <c t="n" r="C4" s="7">
        <v>15383</v>
      </c>
      <c t="n" r="D4" s="7">
        <v>15598</v>
      </c>
    </row>
    <row r="5" spans="1:4">
      <c t="s" r="A5" s="3">
        <v>627</v>
      </c>
    </row>
    <row r="6" spans="1:4">
      <c t="s" r="A6" s="4">
        <v>628</v>
      </c>
      <c t="n" r="B6" s="6">
        <v>34</v>
      </c>
      <c t="n" r="C6" s="6">
        <v>3</v>
      </c>
      <c t="n" r="D6" s="6">
        <v>-149</v>
      </c>
    </row>
    <row r="7" spans="1:4">
      <c t="s" r="A7" s="4">
        <v>34</v>
      </c>
      <c t="n" r="B7" s="6">
        <v>-80</v>
      </c>
      <c t="n" r="C7" s="6">
        <v>-88</v>
      </c>
      <c t="n" r="D7" s="6">
        <v>-167</v>
      </c>
    </row>
    <row r="8" spans="1:4">
      <c t="s" r="A8" s="4">
        <v>629</v>
      </c>
      <c t="n" r="B8" s="6">
        <v>-542</v>
      </c>
      <c t="n" r="C8" s="6">
        <v>-190</v>
      </c>
      <c t="n" r="D8" s="6">
        <v>-332</v>
      </c>
    </row>
    <row r="9" spans="1:4">
      <c t="s" r="A9" s="4">
        <v>57</v>
      </c>
      <c t="n" r="B9" s="6">
        <v>272</v>
      </c>
      <c t="n" r="C9" s="6">
        <v>-68</v>
      </c>
      <c t="n" r="D9" s="6">
        <v>-36</v>
      </c>
    </row>
    <row r="10" spans="1:4">
      <c t="s" r="A10" s="4">
        <v>630</v>
      </c>
      <c t="n" r="B10" s="6">
        <v>5</v>
      </c>
      <c t="n" r="C10" s="6">
        <v>6</v>
      </c>
      <c t="n" r="D10" s="6">
        <v>7</v>
      </c>
    </row>
    <row r="11" spans="1:4">
      <c t="s" r="A11" s="4">
        <v>631</v>
      </c>
      <c t="n" r="B11" s="6">
        <v>-95</v>
      </c>
      <c t="n" r="C11" s="6">
        <v>-90</v>
      </c>
      <c t="n" r="D11" s="6">
        <v>-12</v>
      </c>
    </row>
    <row r="12" spans="1:4">
      <c t="s" r="A12" s="4">
        <v>632</v>
      </c>
      <c t="n" r="B12" s="6">
        <v>19</v>
      </c>
      <c t="n" r="C12" s="6">
        <v>37</v>
      </c>
      <c t="n" r="D12" s="6">
        <v>-6</v>
      </c>
    </row>
    <row r="13" spans="1:4">
      <c t="s" r="A13" s="4">
        <v>633</v>
      </c>
      <c t="n" r="B13" s="6">
        <v>-2166</v>
      </c>
      <c t="n" r="C13" s="6">
        <v>-1794</v>
      </c>
      <c t="n" r="D13" s="6">
        <v>-1914</v>
      </c>
    </row>
    <row r="14" spans="1:4">
      <c t="s" r="A14" s="4">
        <v>634</v>
      </c>
      <c t="n" r="B14" s="6">
        <v>-8</v>
      </c>
      <c t="n" r="C14" s="6">
        <v>222</v>
      </c>
      <c t="n" r="D14" s="6">
        <v>315</v>
      </c>
    </row>
    <row r="15" spans="1:4">
      <c t="s" r="A15" s="4">
        <v>635</v>
      </c>
      <c t="n" r="B15" s="6">
        <v>1338</v>
      </c>
      <c t="n" r="C15" s="6">
        <v>1401</v>
      </c>
      <c t="n" r="D15" s="6">
        <v>1753</v>
      </c>
    </row>
    <row r="16" spans="1:4">
      <c t="s" r="A16" s="4">
        <v>636</v>
      </c>
      <c t="n" r="D16" s="6">
        <v>-1014</v>
      </c>
    </row>
    <row r="17" spans="1:4">
      <c t="s" r="A17" s="4">
        <v>637</v>
      </c>
      <c t="n" r="B17" s="6">
        <v>-21</v>
      </c>
      <c t="n" r="C17" s="6">
        <v>-70</v>
      </c>
      <c t="n" r="D17" s="6">
        <v>-106</v>
      </c>
    </row>
    <row r="18" spans="1:4">
      <c t="s" r="A18" s="4">
        <v>638</v>
      </c>
      <c t="n" r="B18" s="6">
        <v>-74</v>
      </c>
      <c t="n" r="C18" s="6">
        <v>61</v>
      </c>
      <c t="n" r="D18" s="6">
        <v>30</v>
      </c>
    </row>
    <row r="19" spans="1:4">
      <c t="s" r="A19" s="4">
        <v>591</v>
      </c>
      <c t="n" r="B19" s="6">
        <v>-1318</v>
      </c>
      <c t="n" r="C19" s="6">
        <v>-570</v>
      </c>
      <c t="n" r="D19" s="6">
        <v>-1631</v>
      </c>
    </row>
    <row r="20" spans="1:4">
      <c t="s" r="A20" s="4">
        <v>592</v>
      </c>
      <c t="n" r="B20" s="7">
        <v>17303</v>
      </c>
      <c t="n" r="C20" s="7">
        <v>14813</v>
      </c>
      <c t="n" r="D20" s="7">
        <v>139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39</v>
      </c>
      <c t="s" r="B1" s="2">
        <v>1</v>
      </c>
    </row>
    <row r="2" spans="1:4">
      <c t="s" r="B2" s="2">
        <v>2</v>
      </c>
      <c t="s" r="C2" s="2">
        <v>30</v>
      </c>
      <c t="s" r="D2" s="2">
        <v>82</v>
      </c>
    </row>
    <row r="3" spans="1:4">
      <c t="s" r="A3" s="3">
        <v>640</v>
      </c>
    </row>
    <row r="4" spans="1:4">
      <c t="s" r="A4" s="4">
        <v>628</v>
      </c>
      <c t="n" r="B4" s="7">
        <v>236</v>
      </c>
      <c t="n" r="C4" s="7">
        <v>270</v>
      </c>
    </row>
    <row r="5" spans="1:4">
      <c t="s" r="A5" s="4">
        <v>34</v>
      </c>
      <c t="n" r="B5" s="6">
        <v>1623</v>
      </c>
      <c t="n" r="C5" s="6">
        <v>1543</v>
      </c>
    </row>
    <row r="6" spans="1:4">
      <c t="s" r="A6" s="4">
        <v>631</v>
      </c>
      <c t="n" r="B6" s="6">
        <v>531</v>
      </c>
      <c t="n" r="C6" s="6">
        <v>435</v>
      </c>
    </row>
    <row r="7" spans="1:4">
      <c t="s" r="A7" s="4">
        <v>632</v>
      </c>
      <c t="n" r="B7" s="6">
        <v>31</v>
      </c>
      <c t="n" r="C7" s="6">
        <v>51</v>
      </c>
    </row>
    <row r="8" spans="1:4">
      <c t="s" r="A8" s="4">
        <v>629</v>
      </c>
      <c t="n" r="B8" s="6">
        <v>5655</v>
      </c>
      <c t="n" r="C8" s="6">
        <v>4351</v>
      </c>
    </row>
    <row r="9" spans="1:4">
      <c t="s" r="A9" s="4">
        <v>57</v>
      </c>
      <c t="n" r="B9" s="6">
        <v>608</v>
      </c>
      <c t="n" r="C9" s="6">
        <v>880</v>
      </c>
    </row>
    <row r="10" spans="1:4">
      <c t="s" r="A10" s="4">
        <v>630</v>
      </c>
      <c t="n" r="B10" s="6">
        <v>32</v>
      </c>
      <c t="n" r="C10" s="6">
        <v>38</v>
      </c>
    </row>
    <row r="11" spans="1:4">
      <c t="s" r="A11" s="4">
        <v>641</v>
      </c>
      <c t="n" r="B11" s="6">
        <v>589</v>
      </c>
      <c t="n" r="C11" s="6">
        <v>581</v>
      </c>
    </row>
    <row r="12" spans="1:4">
      <c t="s" r="A12" s="4">
        <v>642</v>
      </c>
      <c t="n" r="B12" s="6">
        <v>15</v>
      </c>
      <c t="n" r="C12" s="6">
        <v>15</v>
      </c>
    </row>
    <row r="13" spans="1:4">
      <c t="s" r="A13" s="4">
        <v>643</v>
      </c>
      <c t="n" r="B13" s="6">
        <v>428</v>
      </c>
      <c t="n" r="C13" s="6">
        <v>542</v>
      </c>
    </row>
    <row r="14" spans="1:4">
      <c t="s" r="A14" s="4">
        <v>644</v>
      </c>
      <c t="n" r="B14" s="6">
        <v>11</v>
      </c>
    </row>
    <row r="15" spans="1:4">
      <c t="s" r="A15" s="4">
        <v>645</v>
      </c>
      <c t="n" r="B15" s="6">
        <v>9759</v>
      </c>
      <c t="n" r="C15" s="6">
        <v>8706</v>
      </c>
    </row>
    <row r="16" spans="1:4">
      <c t="s" r="A16" s="3">
        <v>646</v>
      </c>
    </row>
    <row r="17" spans="1:4">
      <c t="s" r="A17" s="4">
        <v>647</v>
      </c>
      <c t="n" r="B17" s="6">
        <v>44</v>
      </c>
      <c t="n" r="C17" s="6">
        <v>44</v>
      </c>
    </row>
    <row r="18" spans="1:4">
      <c t="s" r="A18" s="4">
        <v>635</v>
      </c>
      <c t="n" r="B18" s="6">
        <v>2486</v>
      </c>
      <c t="n" r="C18" s="6">
        <v>1659</v>
      </c>
    </row>
    <row r="19" spans="1:4">
      <c t="s" r="A19" s="4">
        <v>648</v>
      </c>
      <c t="n" r="B19" s="6">
        <v>-141</v>
      </c>
      <c t="n" r="C19" s="6">
        <v>-137</v>
      </c>
    </row>
    <row r="20" spans="1:4">
      <c t="s" r="A20" s="4">
        <v>633</v>
      </c>
      <c t="n" r="B20" s="6">
        <v>8078</v>
      </c>
      <c t="n" r="C20" s="6">
        <v>10243</v>
      </c>
    </row>
    <row r="21" spans="1:4">
      <c t="s" r="A21" s="4">
        <v>644</v>
      </c>
      <c t="n" r="B21" s="6">
        <v>16</v>
      </c>
      <c t="n" r="C21" s="6">
        <v>152</v>
      </c>
    </row>
    <row r="22" spans="1:4">
      <c t="s" r="A22" s="4">
        <v>649</v>
      </c>
      <c t="n" r="B22" s="6">
        <v>-10765</v>
      </c>
      <c t="n" r="C22" s="6">
        <v>-12235</v>
      </c>
    </row>
    <row r="23" spans="1:4">
      <c t="s" r="A23" s="4">
        <v>650</v>
      </c>
      <c t="n" r="B23" s="6">
        <v>-1006</v>
      </c>
      <c t="n" r="C23" s="6">
        <v>-3529</v>
      </c>
    </row>
    <row r="24" spans="1:4">
      <c t="s" r="A24" s="3">
        <v>651</v>
      </c>
    </row>
    <row r="25" spans="1:4">
      <c t="s" r="A25" s="4">
        <v>652</v>
      </c>
      <c t="n" r="B25" s="6">
        <v>1249</v>
      </c>
      <c t="n" r="C25" s="6">
        <v>1030</v>
      </c>
      <c t="n" r="D25" s="7">
        <v>900</v>
      </c>
    </row>
    <row r="26" spans="1:4">
      <c t="s" r="A26" s="4">
        <v>653</v>
      </c>
      <c t="n" r="B26" s="6">
        <v>37</v>
      </c>
      <c t="n" r="C26" s="6">
        <v>75</v>
      </c>
      <c t="n" r="D26" s="6">
        <v>58</v>
      </c>
    </row>
    <row r="27" spans="1:4">
      <c t="s" r="A27" s="4">
        <v>654</v>
      </c>
      <c t="n" r="B27" s="6">
        <v>98</v>
      </c>
    </row>
    <row r="28" spans="1:4">
      <c t="s" r="A28" s="4">
        <v>655</v>
      </c>
      <c t="n" r="B28" s="6">
        <v>102</v>
      </c>
      <c t="n" r="C28" s="6">
        <v>144</v>
      </c>
      <c t="n" r="D28" s="6">
        <v>80</v>
      </c>
    </row>
    <row r="29" spans="1:4">
      <c t="s" r="A29" s="4">
        <v>656</v>
      </c>
      <c t="n" r="B29" s="6">
        <v>-257</v>
      </c>
      <c t="n" r="D29" s="6">
        <v>-8</v>
      </c>
    </row>
    <row r="30" spans="1:4">
      <c t="s" r="A30" s="4">
        <v>657</v>
      </c>
      <c t="n" r="B30" s="6">
        <v>1229</v>
      </c>
      <c t="n" r="C30" s="7">
        <v>1249</v>
      </c>
      <c t="n" r="D30" s="7">
        <v>1030</v>
      </c>
    </row>
    <row r="31" spans="1:4">
      <c t="s" r="A31" s="3">
        <v>658</v>
      </c>
    </row>
    <row r="32" spans="1:4">
      <c t="s" r="A32" s="4">
        <v>659</v>
      </c>
      <c t="n" r="B32" s="6">
        <v>644</v>
      </c>
    </row>
    <row r="33" spans="1:4">
      <c t="s" r="A33" s="4">
        <v>660</v>
      </c>
      <c t="n" r="B33" s="7">
        <v>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61</v>
      </c>
      <c t="s" r="B1" s="2">
        <v>1</v>
      </c>
    </row>
    <row r="2" spans="1:4">
      <c t="s" r="B2" s="2">
        <v>2</v>
      </c>
      <c t="s" r="C2" s="2">
        <v>30</v>
      </c>
      <c t="s" r="D2" s="2">
        <v>82</v>
      </c>
    </row>
    <row r="3" spans="1:4">
      <c t="s" r="A3" s="3">
        <v>662</v>
      </c>
    </row>
    <row r="4" spans="1:4">
      <c t="n" r="A4" s="6">
        <v>2017</v>
      </c>
      <c t="n" r="B4" s="7">
        <v>9</v>
      </c>
    </row>
    <row r="5" spans="1:4">
      <c t="s" r="A5" s="4">
        <v>663</v>
      </c>
      <c t="n" r="B5" s="6">
        <v>9</v>
      </c>
    </row>
    <row r="6" spans="1:4">
      <c t="s" r="A6" s="4">
        <v>664</v>
      </c>
      <c t="n" r="B6" s="6">
        <v>0</v>
      </c>
    </row>
    <row r="7" spans="1:4">
      <c t="s" r="A7" s="4">
        <v>662</v>
      </c>
      <c t="n" r="B7" s="6">
        <v>9</v>
      </c>
    </row>
    <row r="8" spans="1:4">
      <c t="s" r="A8" s="4">
        <v>665</v>
      </c>
      <c t="n" r="B8" s="6">
        <v>-9</v>
      </c>
    </row>
    <row r="9" spans="1:4">
      <c t="s" r="A9" s="3">
        <v>666</v>
      </c>
    </row>
    <row r="10" spans="1:4">
      <c t="n" r="A10" s="6">
        <v>2017</v>
      </c>
      <c t="n" r="B10" s="6">
        <v>950</v>
      </c>
    </row>
    <row r="11" spans="1:4">
      <c t="n" r="A11" s="6">
        <v>2018</v>
      </c>
      <c t="n" r="B11" s="6">
        <v>884</v>
      </c>
    </row>
    <row r="12" spans="1:4">
      <c t="n" r="A12" s="6">
        <v>2019</v>
      </c>
      <c t="n" r="B12" s="6">
        <v>803</v>
      </c>
    </row>
    <row r="13" spans="1:4">
      <c t="n" r="A13" s="6">
        <v>2020</v>
      </c>
      <c t="n" r="B13" s="6">
        <v>803</v>
      </c>
    </row>
    <row r="14" spans="1:4">
      <c t="n" r="A14" s="6">
        <v>2021</v>
      </c>
      <c t="n" r="B14" s="6">
        <v>799</v>
      </c>
    </row>
    <row r="15" spans="1:4">
      <c t="s" r="A15" s="4">
        <v>667</v>
      </c>
      <c t="n" r="B15" s="6">
        <v>2116</v>
      </c>
    </row>
    <row r="16" spans="1:4">
      <c t="s" r="A16" s="4">
        <v>663</v>
      </c>
      <c t="n" r="B16" s="6">
        <v>6355</v>
      </c>
    </row>
    <row r="17" spans="1:4">
      <c t="s" r="A17" s="3">
        <v>668</v>
      </c>
    </row>
    <row r="18" spans="1:4">
      <c t="s" r="A18" s="4">
        <v>669</v>
      </c>
      <c t="n" r="B18" s="7">
        <v>1631</v>
      </c>
      <c t="n" r="C18" s="7">
        <v>1541</v>
      </c>
      <c t="n" r="D18" s="7">
        <v>1577</v>
      </c>
    </row>
    <row r="19" spans="1:4">
      <c t="s" r="A19" s="4">
        <v>670</v>
      </c>
    </row>
    <row r="20" spans="1:4">
      <c t="s" r="A20" s="3">
        <v>662</v>
      </c>
    </row>
    <row r="21" spans="1:4">
      <c t="s" r="A21" s="4">
        <v>671</v>
      </c>
      <c t="s" r="B21" s="4">
        <v>6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73</v>
      </c>
      <c t="s" r="B1" s="2">
        <v>1</v>
      </c>
    </row>
    <row r="2" spans="1:4">
      <c t="s" r="B2" s="2">
        <v>486</v>
      </c>
      <c t="s" r="C2" s="2">
        <v>487</v>
      </c>
      <c t="s" r="D2" s="2">
        <v>488</v>
      </c>
    </row>
    <row r="3" spans="1:4">
      <c t="s" r="A3" s="3">
        <v>674</v>
      </c>
    </row>
    <row r="4" spans="1:4">
      <c t="s" r="A4" s="4">
        <v>675</v>
      </c>
      <c t="s" r="B4" s="4">
        <v>676</v>
      </c>
    </row>
    <row r="5" spans="1:4">
      <c t="s" r="A5" s="3">
        <v>674</v>
      </c>
    </row>
    <row r="6" spans="1:4">
      <c t="s" r="A6" s="4">
        <v>677</v>
      </c>
      <c t="s" r="B6" s="4">
        <v>678</v>
      </c>
    </row>
    <row r="7" spans="1:4">
      <c t="s" r="A7" s="4">
        <v>679</v>
      </c>
      <c t="s" r="B7" s="4">
        <v>680</v>
      </c>
    </row>
    <row r="8" spans="1:4">
      <c t="s" r="A8" s="4">
        <v>681</v>
      </c>
      <c t="s" r="B8" s="4">
        <v>682</v>
      </c>
    </row>
    <row r="9" spans="1:4">
      <c t="s" r="A9" s="4">
        <v>683</v>
      </c>
      <c t="s" r="B9" s="4">
        <v>684</v>
      </c>
    </row>
    <row r="10" spans="1:4">
      <c t="s" r="A10" s="4">
        <v>685</v>
      </c>
      <c t="s" r="B10" s="4">
        <v>438</v>
      </c>
    </row>
    <row r="11" spans="1:4">
      <c t="s" r="A11" s="4">
        <v>686</v>
      </c>
      <c t="s" r="B11" s="4">
        <v>676</v>
      </c>
    </row>
    <row r="12" spans="1:4">
      <c t="s" r="A12" s="4">
        <v>687</v>
      </c>
      <c t="n" r="B12" s="7">
        <v>571000</v>
      </c>
      <c t="n" r="C12" s="7">
        <v>394000</v>
      </c>
      <c t="n" r="D12" s="7">
        <v>392000</v>
      </c>
    </row>
    <row r="13" spans="1:4">
      <c t="s" r="A13" s="3">
        <v>688</v>
      </c>
    </row>
    <row r="14" spans="1:4">
      <c t="s" r="A14" s="4">
        <v>689</v>
      </c>
      <c t="n" r="B14" s="7">
        <v>1637000</v>
      </c>
      <c t="n" r="C14" s="7">
        <v>1410000</v>
      </c>
    </row>
    <row r="15" spans="1:4">
      <c t="s" r="A15" s="4">
        <v>436</v>
      </c>
    </row>
    <row r="16" spans="1:4">
      <c t="s" r="A16" s="3">
        <v>674</v>
      </c>
    </row>
    <row r="17" spans="1:4">
      <c t="s" r="A17" s="4">
        <v>690</v>
      </c>
      <c t="n" r="B17" s="6">
        <v>2</v>
      </c>
    </row>
    <row r="18" spans="1:4">
      <c t="s" r="A18" s="4">
        <v>691</v>
      </c>
    </row>
    <row r="19" spans="1:4">
      <c t="s" r="A19" s="3">
        <v>674</v>
      </c>
    </row>
    <row r="20" spans="1:4">
      <c t="s" r="A20" s="4">
        <v>692</v>
      </c>
      <c t="s" r="B20" s="4">
        <v>693</v>
      </c>
    </row>
    <row r="21" spans="1:4">
      <c t="s" r="A21" s="4">
        <v>694</v>
      </c>
    </row>
    <row r="22" spans="1:4">
      <c t="s" r="A22" s="3">
        <v>674</v>
      </c>
    </row>
    <row r="23" spans="1:4">
      <c t="s" r="A23" s="4">
        <v>692</v>
      </c>
      <c t="s" r="B23" s="4">
        <v>684</v>
      </c>
    </row>
    <row r="24" spans="1:4">
      <c t="s" r="A24" s="4">
        <v>695</v>
      </c>
    </row>
    <row r="25" spans="1:4">
      <c t="s" r="A25" s="3">
        <v>674</v>
      </c>
    </row>
    <row r="26" spans="1:4">
      <c t="s" r="A26" s="4">
        <v>690</v>
      </c>
      <c t="n" r="B26" s="6">
        <v>1</v>
      </c>
    </row>
    <row r="27" spans="1:4">
      <c t="s" r="A27" s="4">
        <v>696</v>
      </c>
      <c t="n" r="B27" s="8">
        <v>0.5</v>
      </c>
    </row>
    <row r="28" spans="1:4">
      <c t="s" r="A28" s="4">
        <v>697</v>
      </c>
      <c t="n" r="B28" s="7">
        <v>1</v>
      </c>
    </row>
    <row r="29" spans="1:4">
      <c t="s" r="A29" s="4">
        <v>675</v>
      </c>
      <c t="s" r="B29" s="4">
        <v>698</v>
      </c>
    </row>
    <row r="30" spans="1:4">
      <c t="s" r="A30" s="3">
        <v>674</v>
      </c>
    </row>
    <row r="31" spans="1:4">
      <c t="s" r="A31" s="4">
        <v>686</v>
      </c>
      <c t="s" r="B31" s="4">
        <v>698</v>
      </c>
    </row>
    <row r="32" spans="1:4">
      <c t="s" r="A32" s="4">
        <v>699</v>
      </c>
    </row>
    <row r="33" spans="1:4">
      <c t="s" r="A33" s="3">
        <v>674</v>
      </c>
    </row>
    <row r="34" spans="1:4">
      <c t="s" r="A34" s="4">
        <v>690</v>
      </c>
      <c t="n" r="B34" s="6">
        <v>1</v>
      </c>
    </row>
    <row r="35" spans="1:4">
      <c t="s" r="A35" s="4">
        <v>696</v>
      </c>
      <c t="n" r="B35" s="8">
        <v>0.75</v>
      </c>
    </row>
    <row r="36" spans="1:4">
      <c t="s" r="A36" s="4">
        <v>697</v>
      </c>
      <c t="n" r="B36" s="7">
        <v>1</v>
      </c>
    </row>
    <row r="37" spans="1:4">
      <c t="s" r="A37" s="4">
        <v>675</v>
      </c>
      <c t="s" r="B37" s="4">
        <v>698</v>
      </c>
    </row>
    <row r="38" spans="1:4">
      <c t="s" r="A38" s="3">
        <v>674</v>
      </c>
    </row>
    <row r="39" spans="1:4">
      <c t="s" r="A39" s="4">
        <v>686</v>
      </c>
      <c t="s" r="B39" s="4">
        <v>6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0</v>
      </c>
      <c t="s" r="D2" s="2">
        <v>82</v>
      </c>
    </row>
    <row r="3" spans="1:4">
      <c t="s" r="A3" s="3">
        <v>701</v>
      </c>
    </row>
    <row r="4" spans="1:4">
      <c t="s" r="A4" s="4">
        <v>702</v>
      </c>
      <c t="n" r="B4" s="7">
        <v>20401</v>
      </c>
      <c t="n" r="C4" s="7">
        <v>18279</v>
      </c>
      <c t="n" r="D4" s="7">
        <v>15651</v>
      </c>
    </row>
    <row r="5" spans="1:4">
      <c t="s" r="A5" s="4">
        <v>703</v>
      </c>
      <c t="n" r="B5" s="6">
        <v>295</v>
      </c>
      <c t="n" r="C5" s="6">
        <v>349</v>
      </c>
      <c t="n" r="D5" s="6">
        <v>323</v>
      </c>
    </row>
    <row r="6" spans="1:4">
      <c t="s" r="A6" s="4">
        <v>704</v>
      </c>
      <c t="n" r="B6" s="6">
        <v>728</v>
      </c>
      <c t="n" r="C6" s="6">
        <v>678</v>
      </c>
      <c t="n" r="D6" s="6">
        <v>643</v>
      </c>
    </row>
    <row r="7" spans="1:4">
      <c t="s" r="A7" s="4">
        <v>705</v>
      </c>
      <c t="n" r="C7" s="6">
        <v>40</v>
      </c>
    </row>
    <row r="8" spans="1:4">
      <c t="s" r="A8" s="4">
        <v>706</v>
      </c>
      <c t="n" r="B8" s="6">
        <v>2636</v>
      </c>
      <c t="n" r="C8" s="6">
        <v>1762</v>
      </c>
      <c t="n" r="D8" s="6">
        <v>2933</v>
      </c>
    </row>
    <row r="9" spans="1:4">
      <c t="s" r="A9" s="4">
        <v>707</v>
      </c>
      <c t="n" r="B9" s="6">
        <v>-376</v>
      </c>
      <c t="n" r="C9" s="6">
        <v>-619</v>
      </c>
      <c t="n" r="D9" s="6">
        <v>-1233</v>
      </c>
    </row>
    <row r="10" spans="1:4">
      <c t="s" r="A10" s="4">
        <v>708</v>
      </c>
      <c t="n" r="B10" s="6">
        <v>-48</v>
      </c>
      <c t="n" r="C10" s="6">
        <v>-89</v>
      </c>
      <c t="n" r="D10" s="6">
        <v>-38</v>
      </c>
    </row>
    <row r="11" spans="1:4">
      <c t="s" r="A11" s="4">
        <v>709</v>
      </c>
      <c t="n" r="B11" s="6">
        <v>23636</v>
      </c>
      <c t="n" r="C11" s="6">
        <v>20401</v>
      </c>
      <c t="n" r="D11" s="6">
        <v>18279</v>
      </c>
    </row>
    <row r="12" spans="1:4">
      <c t="s" r="A12" s="3">
        <v>710</v>
      </c>
    </row>
    <row r="13" spans="1:4">
      <c t="s" r="A13" s="4">
        <v>711</v>
      </c>
      <c t="n" r="B13" s="6">
        <v>8120</v>
      </c>
      <c t="n" r="C13" s="6">
        <v>8818</v>
      </c>
      <c t="n" r="D13" s="6">
        <v>8826</v>
      </c>
    </row>
    <row r="14" spans="1:4">
      <c t="s" r="A14" s="4">
        <v>712</v>
      </c>
      <c t="n" r="B14" s="6">
        <v>422</v>
      </c>
      <c t="n" r="C14" s="6">
        <v>-296</v>
      </c>
      <c t="n" r="D14" s="6">
        <v>996</v>
      </c>
    </row>
    <row r="15" spans="1:4">
      <c t="s" r="A15" s="4">
        <v>713</v>
      </c>
      <c t="n" r="B15" s="6">
        <v>322</v>
      </c>
      <c t="n" r="C15" s="6">
        <v>306</v>
      </c>
      <c t="n" r="D15" s="6">
        <v>267</v>
      </c>
    </row>
    <row r="16" spans="1:4">
      <c t="s" r="A16" s="4">
        <v>707</v>
      </c>
      <c t="n" r="B16" s="6">
        <v>-376</v>
      </c>
      <c t="n" r="C16" s="6">
        <v>-619</v>
      </c>
      <c t="n" r="D16" s="6">
        <v>-1233</v>
      </c>
    </row>
    <row r="17" spans="1:4">
      <c t="s" r="A17" s="4">
        <v>708</v>
      </c>
      <c t="n" r="B17" s="6">
        <v>-48</v>
      </c>
      <c t="n" r="C17" s="6">
        <v>-89</v>
      </c>
      <c t="n" r="D17" s="6">
        <v>-38</v>
      </c>
    </row>
    <row r="18" spans="1:4">
      <c t="s" r="A18" s="4">
        <v>714</v>
      </c>
      <c t="n" r="B18" s="6">
        <v>8440</v>
      </c>
      <c t="n" r="C18" s="6">
        <v>8120</v>
      </c>
      <c t="n" r="D18" s="6">
        <v>8818</v>
      </c>
    </row>
    <row r="19" spans="1:4">
      <c t="s" r="A19" s="3">
        <v>715</v>
      </c>
    </row>
    <row r="20" spans="1:4">
      <c t="s" r="A20" s="4">
        <v>716</v>
      </c>
      <c t="n" r="B20" s="6">
        <v>-15196</v>
      </c>
      <c t="n" r="C20" s="6">
        <v>-12281</v>
      </c>
      <c t="n" r="D20" s="6">
        <v>-9461</v>
      </c>
    </row>
    <row r="21" spans="1:4">
      <c t="s" r="A21" s="3">
        <v>717</v>
      </c>
    </row>
    <row r="22" spans="1:4">
      <c t="s" r="A22" s="4">
        <v>718</v>
      </c>
      <c t="n" r="B22" s="6">
        <v>382</v>
      </c>
      <c t="n" r="C22" s="6">
        <v>634</v>
      </c>
      <c t="n" r="D22" s="6">
        <v>962</v>
      </c>
    </row>
    <row r="23" spans="1:4">
      <c t="s" r="A23" s="4">
        <v>719</v>
      </c>
      <c t="n" r="B23" s="6">
        <v>-15</v>
      </c>
      <c t="n" r="C23" s="6">
        <v>-14</v>
      </c>
      <c t="n" r="D23" s="6">
        <v>-5</v>
      </c>
    </row>
    <row r="24" spans="1:4">
      <c t="s" r="A24" s="4">
        <v>720</v>
      </c>
      <c t="n" r="B24" s="6">
        <v>-15563</v>
      </c>
      <c t="n" r="C24" s="6">
        <v>-12901</v>
      </c>
      <c t="n" r="D24" s="6">
        <v>-10418</v>
      </c>
    </row>
    <row r="25" spans="1:4">
      <c t="s" r="A25" s="4">
        <v>721</v>
      </c>
      <c t="n" r="B25" s="6">
        <v>-15196</v>
      </c>
      <c t="n" r="C25" s="6">
        <v>-12281</v>
      </c>
      <c t="n" r="D25" s="6">
        <v>-9461</v>
      </c>
    </row>
    <row r="26" spans="1:4">
      <c t="s" r="A26" s="3">
        <v>722</v>
      </c>
    </row>
    <row r="27" spans="1:4">
      <c t="s" r="A27" s="4">
        <v>723</v>
      </c>
      <c t="n" r="B27" s="6">
        <v>22023</v>
      </c>
      <c t="n" r="C27" s="6">
        <v>18784</v>
      </c>
      <c t="n" r="D27" s="6">
        <v>16362</v>
      </c>
    </row>
    <row r="28" spans="1:4">
      <c t="s" r="A28" s="4">
        <v>724</v>
      </c>
      <c t="n" r="B28" s="6">
        <v>23636</v>
      </c>
      <c t="n" r="C28" s="6">
        <v>20401</v>
      </c>
      <c t="n" r="D28" s="6">
        <v>18279</v>
      </c>
    </row>
    <row r="29" spans="1:4">
      <c t="s" r="A29" s="4">
        <v>725</v>
      </c>
      <c t="n" r="B29" s="6">
        <v>8440</v>
      </c>
      <c t="n" r="C29" s="6">
        <v>8120</v>
      </c>
      <c t="n" r="D29" s="6">
        <v>8818</v>
      </c>
    </row>
    <row r="30" spans="1:4">
      <c t="s" r="A30" s="3">
        <v>726</v>
      </c>
    </row>
    <row r="31" spans="1:4">
      <c t="s" r="A31" s="4">
        <v>727</v>
      </c>
      <c t="n" r="B31" s="6">
        <v>57</v>
      </c>
      <c t="n" r="C31" s="6">
        <v>61</v>
      </c>
      <c t="n" r="D31" s="6">
        <v>64</v>
      </c>
    </row>
    <row r="32" spans="1:4">
      <c t="s" r="A32" s="4">
        <v>728</v>
      </c>
      <c t="n" r="B32" s="6">
        <v>11561</v>
      </c>
      <c t="n" r="C32" s="6">
        <v>9417</v>
      </c>
      <c t="n" r="D32" s="6">
        <v>7567</v>
      </c>
    </row>
    <row r="33" spans="1:4">
      <c t="s" r="A33" s="4">
        <v>729</v>
      </c>
      <c t="n" r="B33" s="6">
        <v>11618</v>
      </c>
      <c t="n" r="C33" s="6">
        <v>9478</v>
      </c>
      <c t="n" r="D33" s="6">
        <v>7631</v>
      </c>
    </row>
    <row r="34" spans="1:4">
      <c t="s" r="A34" s="3">
        <v>730</v>
      </c>
    </row>
    <row r="35" spans="1:4">
      <c t="s" r="A35" s="4">
        <v>731</v>
      </c>
      <c t="n" r="B35" s="6">
        <v>511</v>
      </c>
      <c t="n" r="C35" s="6">
        <v>4371</v>
      </c>
      <c t="n" r="D35" s="6">
        <v>2647</v>
      </c>
    </row>
    <row r="36" spans="1:4">
      <c t="s" r="A36" s="4">
        <v>732</v>
      </c>
      <c t="n" r="B36" s="6">
        <v>-574</v>
      </c>
      <c t="n" r="C36" s="6">
        <v>-667</v>
      </c>
      <c t="n" r="D36" s="6">
        <v>-293</v>
      </c>
    </row>
    <row r="37" spans="1:4">
      <c t="s" r="A37" s="4">
        <v>705</v>
      </c>
      <c t="n" r="B37" s="6">
        <v>2219</v>
      </c>
      <c t="n" r="C37" s="6">
        <v>-1667</v>
      </c>
    </row>
    <row r="38" spans="1:4">
      <c t="s" r="A38" s="4">
        <v>733</v>
      </c>
      <c t="n" r="B38" s="6">
        <v>-3</v>
      </c>
      <c t="n" r="C38" s="6">
        <v>-3</v>
      </c>
      <c t="n" r="D38" s="6">
        <v>-3</v>
      </c>
    </row>
    <row r="39" spans="1:4">
      <c t="s" r="A39" s="4">
        <v>734</v>
      </c>
      <c t="n" r="B39" s="6">
        <v>-13</v>
      </c>
      <c t="n" r="C39" s="6">
        <v>-188</v>
      </c>
      <c t="n" r="D39" s="6">
        <v>-348</v>
      </c>
    </row>
    <row r="40" spans="1:4">
      <c t="s" r="A40" s="4">
        <v>735</v>
      </c>
      <c t="n" r="B40" s="6">
        <v>2140</v>
      </c>
      <c t="n" r="C40" s="6">
        <v>1846</v>
      </c>
      <c t="n" r="D40" s="6">
        <v>2003</v>
      </c>
    </row>
    <row r="41" spans="1:4">
      <c t="s" r="A41" s="4">
        <v>736</v>
      </c>
      <c t="n" r="B41" s="6">
        <v>1097</v>
      </c>
      <c t="n" r="C41" s="6">
        <v>1280</v>
      </c>
      <c t="n" r="D41" s="6">
        <v>900</v>
      </c>
    </row>
    <row r="42" spans="1:4">
      <c t="s" r="A42" s="4">
        <v>737</v>
      </c>
      <c t="n" r="B42" s="6">
        <v>3237</v>
      </c>
      <c t="n" r="C42" s="6">
        <v>3126</v>
      </c>
      <c t="n" r="D42" s="6">
        <v>2903</v>
      </c>
    </row>
    <row r="43" spans="1:4">
      <c t="s" r="A43" s="3">
        <v>738</v>
      </c>
    </row>
    <row r="44" spans="1:4">
      <c t="s" r="A44" s="4">
        <v>727</v>
      </c>
      <c t="n" r="B44" s="6">
        <v>3</v>
      </c>
      <c t="n" r="C44" s="6">
        <v>3</v>
      </c>
      <c t="n" r="D44" s="6">
        <v>3</v>
      </c>
    </row>
    <row r="45" spans="1:4">
      <c t="s" r="A45" s="4">
        <v>728</v>
      </c>
      <c t="n" r="B45" s="6">
        <v>895</v>
      </c>
      <c t="n" r="C45" s="6">
        <v>574</v>
      </c>
      <c t="n" r="D45" s="6">
        <v>307</v>
      </c>
    </row>
    <row r="46" spans="1:4">
      <c t="s" r="A46" s="3">
        <v>739</v>
      </c>
    </row>
    <row r="47" spans="1:4">
      <c t="s" r="A47" s="4">
        <v>703</v>
      </c>
      <c t="n" r="B47" s="6">
        <v>295</v>
      </c>
      <c t="n" r="C47" s="6">
        <v>349</v>
      </c>
      <c t="n" r="D47" s="6">
        <v>323</v>
      </c>
    </row>
    <row r="48" spans="1:4">
      <c t="s" r="A48" s="4">
        <v>704</v>
      </c>
      <c t="n" r="B48" s="6">
        <v>728</v>
      </c>
      <c t="n" r="C48" s="6">
        <v>678</v>
      </c>
      <c t="n" r="D48" s="6">
        <v>643</v>
      </c>
    </row>
    <row r="49" spans="1:4">
      <c t="s" r="A49" s="4">
        <v>740</v>
      </c>
      <c t="n" r="B49" s="6">
        <v>-516</v>
      </c>
      <c t="n" r="C49" s="6">
        <v>-605</v>
      </c>
      <c t="n" r="D49" s="6">
        <v>-710</v>
      </c>
    </row>
    <row r="50" spans="1:4">
      <c t="s" r="A50" s="4">
        <v>733</v>
      </c>
      <c t="n" r="B50" s="6">
        <v>3</v>
      </c>
      <c t="n" r="C50" s="6">
        <v>3</v>
      </c>
      <c t="n" r="D50" s="6">
        <v>3</v>
      </c>
    </row>
    <row r="51" spans="1:4">
      <c t="s" r="A51" s="4">
        <v>741</v>
      </c>
      <c t="n" r="B51" s="6">
        <v>574</v>
      </c>
      <c t="n" r="C51" s="6">
        <v>667</v>
      </c>
      <c t="n" r="D51" s="6">
        <v>293</v>
      </c>
    </row>
    <row r="52" spans="1:4">
      <c t="s" r="A52" s="4">
        <v>742</v>
      </c>
      <c t="n" r="B52" s="6">
        <v>13</v>
      </c>
      <c t="n" r="C52" s="6">
        <v>188</v>
      </c>
      <c t="n" r="D52" s="6">
        <v>348</v>
      </c>
    </row>
    <row r="53" spans="1:4">
      <c t="s" r="A53" s="4">
        <v>743</v>
      </c>
      <c t="n" r="B53" s="7">
        <v>1097</v>
      </c>
      <c t="n" r="C53" s="7">
        <v>1280</v>
      </c>
      <c t="n" r="D53" s="7">
        <v>900</v>
      </c>
    </row>
    <row r="54" spans="1:4">
      <c t="s" r="A54" s="4">
        <v>744</v>
      </c>
    </row>
    <row r="55" spans="1:4">
      <c t="s" r="A55" s="3">
        <v>346</v>
      </c>
    </row>
    <row r="56" spans="1:4">
      <c t="s" r="A56" s="4">
        <v>745</v>
      </c>
      <c t="s" r="B56" s="4">
        <v>7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30</v>
      </c>
      <c t="s" r="D2" s="2">
        <v>82</v>
      </c>
    </row>
    <row r="3" spans="1:4">
      <c t="s" r="A3" s="3">
        <v>748</v>
      </c>
    </row>
    <row r="4" spans="1:4">
      <c t="s" r="A4" s="4">
        <v>749</v>
      </c>
      <c t="s" r="B4" s="4">
        <v>676</v>
      </c>
      <c t="s" r="C4" s="4">
        <v>676</v>
      </c>
      <c t="s" r="D4" s="4">
        <v>676</v>
      </c>
    </row>
    <row r="5" spans="1:4">
      <c t="s" r="A5" s="3">
        <v>750</v>
      </c>
    </row>
    <row r="6" spans="1:4">
      <c t="s" r="A6" s="4">
        <v>749</v>
      </c>
      <c t="s" r="B6" s="4">
        <v>676</v>
      </c>
      <c t="s" r="C6" s="4">
        <v>676</v>
      </c>
      <c t="s" r="D6" s="4">
        <v>676</v>
      </c>
    </row>
    <row r="7" spans="1:4">
      <c t="s" r="A7" s="4">
        <v>751</v>
      </c>
      <c t="s" r="B7" s="4">
        <v>684</v>
      </c>
    </row>
    <row r="8" spans="1:4">
      <c t="s" r="A8" s="4">
        <v>752</v>
      </c>
      <c t="s" r="B8" s="4">
        <v>684</v>
      </c>
    </row>
    <row r="9" spans="1:4">
      <c t="s" r="A9" s="4">
        <v>359</v>
      </c>
    </row>
    <row r="10" spans="1:4">
      <c t="s" r="A10" s="3">
        <v>748</v>
      </c>
    </row>
    <row r="11" spans="1:4">
      <c t="s" r="A11" s="4">
        <v>462</v>
      </c>
      <c t="s" r="B11" s="4">
        <v>753</v>
      </c>
      <c t="s" r="C11" s="4">
        <v>754</v>
      </c>
      <c t="s" r="D11" s="4">
        <v>755</v>
      </c>
    </row>
    <row r="12" spans="1:4">
      <c t="s" r="A12" s="3">
        <v>750</v>
      </c>
    </row>
    <row r="13" spans="1:4">
      <c t="s" r="A13" s="4">
        <v>462</v>
      </c>
      <c t="s" r="B13" s="4">
        <v>754</v>
      </c>
      <c t="s" r="C13" s="4">
        <v>755</v>
      </c>
      <c t="s" r="D13" s="4">
        <v>756</v>
      </c>
    </row>
    <row r="14" spans="1:4">
      <c t="s" r="A14" s="4">
        <v>757</v>
      </c>
      <c t="s" r="B14" s="4">
        <v>758</v>
      </c>
      <c t="s" r="C14" s="4">
        <v>759</v>
      </c>
      <c t="s" r="D14" s="4">
        <v>760</v>
      </c>
    </row>
    <row r="15" spans="1:4">
      <c t="s" r="A15" s="4">
        <v>761</v>
      </c>
      <c t="n" r="B15" s="7">
        <v>148</v>
      </c>
    </row>
    <row r="16" spans="1:4">
      <c t="s" r="A16" s="4">
        <v>762</v>
      </c>
      <c t="n" r="B16" s="7">
        <v>67</v>
      </c>
    </row>
    <row r="17" spans="1:4">
      <c t="s" r="A17" s="4">
        <v>763</v>
      </c>
    </row>
    <row r="18" spans="1:4">
      <c t="s" r="A18" s="3">
        <v>748</v>
      </c>
    </row>
    <row r="19" spans="1:4">
      <c t="s" r="A19" s="4">
        <v>462</v>
      </c>
      <c t="s" r="B19" s="4">
        <v>764</v>
      </c>
      <c t="s" r="C19" s="4">
        <v>765</v>
      </c>
      <c t="s" r="D19" s="4">
        <v>766</v>
      </c>
    </row>
    <row r="20" spans="1:4">
      <c t="s" r="A20" s="3">
        <v>750</v>
      </c>
    </row>
    <row r="21" spans="1:4">
      <c t="s" r="A21" s="4">
        <v>462</v>
      </c>
      <c t="s" r="B21" s="4">
        <v>765</v>
      </c>
      <c t="s" r="C21" s="4">
        <v>766</v>
      </c>
      <c t="s" r="D21" s="4">
        <v>767</v>
      </c>
    </row>
    <row r="22" spans="1:4">
      <c t="s" r="A22" s="4">
        <v>761</v>
      </c>
      <c t="n" r="D22" s="7">
        <v>40</v>
      </c>
    </row>
    <row r="23" spans="1:4">
      <c t="s" r="A23" s="4">
        <v>362</v>
      </c>
    </row>
    <row r="24" spans="1:4">
      <c t="s" r="A24" s="3">
        <v>748</v>
      </c>
    </row>
    <row r="25" spans="1:4">
      <c t="s" r="A25" s="4">
        <v>462</v>
      </c>
      <c t="s" r="B25" s="4">
        <v>768</v>
      </c>
      <c t="s" r="C25" s="4">
        <v>769</v>
      </c>
      <c t="s" r="D25" s="4">
        <v>770</v>
      </c>
    </row>
    <row r="26" spans="1:4">
      <c t="s" r="A26" s="3">
        <v>750</v>
      </c>
    </row>
    <row r="27" spans="1:4">
      <c t="s" r="A27" s="4">
        <v>462</v>
      </c>
      <c t="s" r="B27" s="4">
        <v>769</v>
      </c>
      <c t="s" r="C27" s="4">
        <v>770</v>
      </c>
      <c t="s" r="D27" s="4">
        <v>771</v>
      </c>
    </row>
    <row r="28" spans="1:4">
      <c t="s" r="A28" s="4">
        <v>757</v>
      </c>
      <c t="s" r="B28" s="4">
        <v>758</v>
      </c>
      <c t="s" r="C28" s="4">
        <v>759</v>
      </c>
      <c t="s" r="D28" s="4">
        <v>7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772</v>
      </c>
      <c t="s" r="B1" s="2">
        <v>1</v>
      </c>
    </row>
    <row r="2" spans="1:4">
      <c t="s" r="B2" s="2">
        <v>2</v>
      </c>
      <c t="s" r="C2" s="2">
        <v>30</v>
      </c>
      <c t="s" r="D2" s="2">
        <v>82</v>
      </c>
    </row>
    <row r="3" spans="1:4">
      <c t="s" r="A3" s="4">
        <v>359</v>
      </c>
    </row>
    <row r="4" spans="1:4">
      <c t="s" r="A4" s="3">
        <v>773</v>
      </c>
    </row>
    <row r="5" spans="1:4">
      <c t="s" r="A5" s="4">
        <v>774</v>
      </c>
      <c t="s" r="B5" s="4">
        <v>682</v>
      </c>
    </row>
    <row r="6" spans="1:4">
      <c t="s" r="A6" s="4">
        <v>775</v>
      </c>
      <c t="s" r="B6" s="4">
        <v>682</v>
      </c>
      <c t="s" r="C6" s="4">
        <v>682</v>
      </c>
      <c t="s" r="D6" s="4">
        <v>682</v>
      </c>
    </row>
    <row r="7" spans="1:4">
      <c t="s" r="A7" s="4">
        <v>757</v>
      </c>
      <c t="s" r="B7" s="4">
        <v>758</v>
      </c>
      <c t="s" r="C7" s="4">
        <v>759</v>
      </c>
      <c t="s" r="D7" s="4">
        <v>760</v>
      </c>
    </row>
    <row r="8" spans="1:4">
      <c t="s" r="A8" s="4">
        <v>362</v>
      </c>
    </row>
    <row r="9" spans="1:4">
      <c t="s" r="A9" s="3">
        <v>773</v>
      </c>
    </row>
    <row r="10" spans="1:4">
      <c t="s" r="A10" s="4">
        <v>774</v>
      </c>
      <c t="s" r="B10" s="4">
        <v>682</v>
      </c>
    </row>
    <row r="11" spans="1:4">
      <c t="s" r="A11" s="4">
        <v>775</v>
      </c>
      <c t="s" r="B11" s="4">
        <v>682</v>
      </c>
      <c t="s" r="C11" s="4">
        <v>682</v>
      </c>
      <c t="s" r="D11" s="4">
        <v>682</v>
      </c>
    </row>
    <row r="12" spans="1:4">
      <c t="s" r="A12" s="4">
        <v>757</v>
      </c>
      <c t="s" r="B12" s="4">
        <v>758</v>
      </c>
      <c t="s" r="C12" s="4">
        <v>759</v>
      </c>
      <c t="s" r="D12" s="4">
        <v>760</v>
      </c>
    </row>
    <row r="13" spans="1:4">
      <c t="s" r="A13" s="4">
        <v>776</v>
      </c>
    </row>
    <row r="14" spans="1:4">
      <c t="s" r="A14" s="3">
        <v>773</v>
      </c>
    </row>
    <row r="15" spans="1:4">
      <c t="s" r="A15" s="4">
        <v>777</v>
      </c>
      <c t="s" r="B15" s="4">
        <v>693</v>
      </c>
      <c t="s" r="C15" s="4">
        <v>693</v>
      </c>
      <c t="s" r="D15" s="4">
        <v>693</v>
      </c>
    </row>
    <row r="16" spans="1:4">
      <c t="s" r="A16" s="4">
        <v>778</v>
      </c>
      <c t="s" r="B16" s="4">
        <v>779</v>
      </c>
    </row>
    <row r="17" spans="1:4">
      <c t="s" r="A17" s="4">
        <v>775</v>
      </c>
      <c t="s" r="B17" s="4">
        <v>780</v>
      </c>
      <c t="s" r="C17" s="4">
        <v>781</v>
      </c>
      <c t="s" r="D17" s="4">
        <v>782</v>
      </c>
    </row>
    <row r="18" spans="1:4">
      <c t="s" r="A18" s="4">
        <v>783</v>
      </c>
    </row>
    <row r="19" spans="1:4">
      <c t="s" r="A19" s="3">
        <v>773</v>
      </c>
    </row>
    <row r="20" spans="1:4">
      <c t="s" r="A20" s="4">
        <v>777</v>
      </c>
      <c t="s" r="B20" s="4">
        <v>693</v>
      </c>
      <c t="s" r="C20" s="4">
        <v>693</v>
      </c>
      <c t="s" r="D20" s="4">
        <v>693</v>
      </c>
    </row>
    <row r="21" spans="1:4">
      <c t="s" r="A21" s="4">
        <v>778</v>
      </c>
      <c t="s" r="B21" s="4">
        <v>779</v>
      </c>
    </row>
    <row r="22" spans="1:4">
      <c t="s" r="A22" s="4">
        <v>775</v>
      </c>
      <c t="s" r="B22" s="4">
        <v>782</v>
      </c>
      <c t="s" r="C22" s="4">
        <v>480</v>
      </c>
      <c t="s" r="D22" s="4">
        <v>784</v>
      </c>
    </row>
    <row r="23" spans="1:4">
      <c t="s" r="A23" s="4">
        <v>785</v>
      </c>
    </row>
    <row r="24" spans="1:4">
      <c t="s" r="A24" s="3">
        <v>773</v>
      </c>
    </row>
    <row r="25" spans="1:4">
      <c t="s" r="A25" s="4">
        <v>777</v>
      </c>
      <c t="s" r="B25" s="4">
        <v>432</v>
      </c>
      <c t="s" r="C25" s="4">
        <v>432</v>
      </c>
      <c t="s" r="D25" s="4">
        <v>432</v>
      </c>
    </row>
    <row r="26" spans="1:4">
      <c t="s" r="A26" s="4">
        <v>778</v>
      </c>
      <c t="s" r="B26" s="4">
        <v>786</v>
      </c>
    </row>
    <row r="27" spans="1:4">
      <c t="s" r="A27" s="4">
        <v>775</v>
      </c>
      <c t="s" r="B27" s="4">
        <v>787</v>
      </c>
      <c t="s" r="C27" s="4">
        <v>788</v>
      </c>
      <c t="s" r="D27" s="4">
        <v>789</v>
      </c>
    </row>
    <row r="28" spans="1:4">
      <c t="s" r="A28" s="4">
        <v>790</v>
      </c>
    </row>
    <row r="29" spans="1:4">
      <c t="s" r="A29" s="3">
        <v>773</v>
      </c>
    </row>
    <row r="30" spans="1:4">
      <c t="s" r="A30" s="4">
        <v>777</v>
      </c>
      <c t="s" r="B30" s="4">
        <v>432</v>
      </c>
      <c t="s" r="C30" s="4">
        <v>432</v>
      </c>
      <c t="s" r="D30" s="4">
        <v>432</v>
      </c>
    </row>
    <row r="31" spans="1:4">
      <c t="s" r="A31" s="4">
        <v>778</v>
      </c>
      <c t="s" r="B31" s="4">
        <v>786</v>
      </c>
    </row>
    <row r="32" spans="1:4">
      <c t="s" r="A32" s="4">
        <v>775</v>
      </c>
      <c t="s" r="B32" s="4">
        <v>438</v>
      </c>
      <c t="s" r="C32" s="4">
        <v>791</v>
      </c>
      <c t="s" r="D32" s="4">
        <v>792</v>
      </c>
    </row>
    <row r="33" spans="1:4">
      <c t="s" r="A33" s="4">
        <v>793</v>
      </c>
    </row>
    <row r="34" spans="1:4">
      <c t="s" r="A34" s="3">
        <v>773</v>
      </c>
    </row>
    <row r="35" spans="1:4">
      <c t="s" r="A35" s="4">
        <v>777</v>
      </c>
      <c t="s" r="B35" s="4">
        <v>794</v>
      </c>
      <c t="s" r="C35" s="4">
        <v>794</v>
      </c>
      <c t="s" r="D35" s="4">
        <v>794</v>
      </c>
    </row>
    <row r="36" spans="1:4">
      <c t="s" r="A36" s="4">
        <v>778</v>
      </c>
      <c t="s" r="B36" s="4">
        <v>682</v>
      </c>
    </row>
    <row r="37" spans="1:4">
      <c t="s" r="A37" s="4">
        <v>775</v>
      </c>
      <c t="s" r="D37" s="4">
        <v>698</v>
      </c>
    </row>
    <row r="38" spans="1:4">
      <c t="s" r="A38" s="4">
        <v>795</v>
      </c>
    </row>
    <row r="39" spans="1:4">
      <c t="s" r="A39" s="3">
        <v>773</v>
      </c>
    </row>
    <row r="40" spans="1:4">
      <c t="s" r="A40" s="4">
        <v>777</v>
      </c>
      <c t="s" r="B40" s="4">
        <v>794</v>
      </c>
    </row>
    <row r="41" spans="1:4">
      <c t="s" r="A41" s="4">
        <v>778</v>
      </c>
      <c t="s" r="B41" s="4">
        <v>682</v>
      </c>
    </row>
    <row r="42" spans="1:4">
      <c t="s" r="A42" s="4">
        <v>775</v>
      </c>
      <c t="s" r="B42" s="4">
        <v>759</v>
      </c>
      <c t="s" r="C42" s="4">
        <v>698</v>
      </c>
      <c t="s" r="D42" s="4">
        <v>6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796</v>
      </c>
      <c t="s" r="B1" s="2">
        <v>2</v>
      </c>
      <c t="s" r="C1" s="2">
        <v>30</v>
      </c>
      <c t="s" r="D1" s="2">
        <v>82</v>
      </c>
      <c t="s" r="E1" s="2">
        <v>797</v>
      </c>
    </row>
    <row r="2" spans="1:5">
      <c t="s" r="A2" s="3">
        <v>346</v>
      </c>
    </row>
    <row r="3" spans="1:5">
      <c t="s" r="A3" s="4">
        <v>798</v>
      </c>
      <c t="n" r="B3" s="7">
        <v>8440</v>
      </c>
      <c t="n" r="C3" s="7">
        <v>8120</v>
      </c>
      <c t="n" r="D3" s="7">
        <v>8818</v>
      </c>
      <c t="n" r="E3" s="7">
        <v>8826</v>
      </c>
    </row>
    <row r="4" spans="1:5">
      <c t="s" r="A4" s="4">
        <v>799</v>
      </c>
    </row>
    <row r="5" spans="1:5">
      <c t="s" r="A5" s="3">
        <v>346</v>
      </c>
    </row>
    <row r="6" spans="1:5">
      <c t="s" r="A6" s="4">
        <v>798</v>
      </c>
      <c t="n" r="B6" s="6">
        <v>3866</v>
      </c>
      <c t="n" r="C6" s="6">
        <v>3548</v>
      </c>
    </row>
    <row r="7" spans="1:5">
      <c t="s" r="A7" s="4">
        <v>800</v>
      </c>
    </row>
    <row r="8" spans="1:5">
      <c t="s" r="A8" s="3">
        <v>346</v>
      </c>
    </row>
    <row r="9" spans="1:5">
      <c t="s" r="A9" s="4">
        <v>798</v>
      </c>
      <c t="n" r="B9" s="6">
        <v>4499</v>
      </c>
      <c t="n" r="C9" s="6">
        <v>4496</v>
      </c>
    </row>
    <row r="10" spans="1:5">
      <c t="s" r="A10" s="4">
        <v>644</v>
      </c>
    </row>
    <row r="11" spans="1:5">
      <c t="s" r="A11" s="3">
        <v>346</v>
      </c>
    </row>
    <row r="12" spans="1:5">
      <c t="s" r="A12" s="4">
        <v>798</v>
      </c>
      <c t="n" r="B12" s="6">
        <v>75</v>
      </c>
      <c t="n" r="C12" s="6">
        <v>76</v>
      </c>
    </row>
    <row r="13" spans="1:5">
      <c t="s" r="A13" s="4">
        <v>801</v>
      </c>
    </row>
    <row r="14" spans="1:5">
      <c t="s" r="A14" s="3">
        <v>346</v>
      </c>
    </row>
    <row r="15" spans="1:5">
      <c t="s" r="A15" s="4">
        <v>798</v>
      </c>
      <c t="n" r="C15" s="6">
        <v>8120</v>
      </c>
    </row>
    <row r="16" spans="1:5">
      <c t="s" r="A16" s="4">
        <v>802</v>
      </c>
    </row>
    <row r="17" spans="1:5">
      <c t="s" r="A17" s="3">
        <v>346</v>
      </c>
    </row>
    <row r="18" spans="1:5">
      <c t="s" r="A18" s="4">
        <v>798</v>
      </c>
      <c t="n" r="C18" s="6">
        <v>3548</v>
      </c>
    </row>
    <row r="19" spans="1:5">
      <c t="s" r="A19" s="4">
        <v>803</v>
      </c>
    </row>
    <row r="20" spans="1:5">
      <c t="s" r="A20" s="3">
        <v>346</v>
      </c>
    </row>
    <row r="21" spans="1:5">
      <c t="s" r="A21" s="4">
        <v>798</v>
      </c>
      <c t="n" r="C21" s="6">
        <v>4496</v>
      </c>
    </row>
    <row r="22" spans="1:5">
      <c t="s" r="A22" s="4">
        <v>804</v>
      </c>
    </row>
    <row r="23" spans="1:5">
      <c t="s" r="A23" s="3">
        <v>346</v>
      </c>
    </row>
    <row r="24" spans="1:5">
      <c t="s" r="A24" s="4">
        <v>798</v>
      </c>
      <c t="n" r="C24" s="7">
        <v>76</v>
      </c>
    </row>
    <row r="25" spans="1:5">
      <c t="s" r="A25" s="4">
        <v>805</v>
      </c>
    </row>
    <row r="26" spans="1:5">
      <c t="s" r="A26" s="3">
        <v>346</v>
      </c>
    </row>
    <row r="27" spans="1:5">
      <c t="s" r="A27" s="4">
        <v>798</v>
      </c>
      <c t="n" r="B27" s="6">
        <v>8440</v>
      </c>
    </row>
    <row r="28" spans="1:5">
      <c t="s" r="A28" s="4">
        <v>806</v>
      </c>
    </row>
    <row r="29" spans="1:5">
      <c t="s" r="A29" s="3">
        <v>346</v>
      </c>
    </row>
    <row r="30" spans="1:5">
      <c t="s" r="A30" s="4">
        <v>798</v>
      </c>
      <c t="n" r="B30" s="6">
        <v>3866</v>
      </c>
    </row>
    <row r="31" spans="1:5">
      <c t="s" r="A31" s="4">
        <v>807</v>
      </c>
    </row>
    <row r="32" spans="1:5">
      <c t="s" r="A32" s="3">
        <v>346</v>
      </c>
    </row>
    <row r="33" spans="1:5">
      <c t="s" r="A33" s="4">
        <v>798</v>
      </c>
      <c t="n" r="B33" s="6">
        <v>4499</v>
      </c>
    </row>
    <row r="34" spans="1:5">
      <c t="s" r="A34" s="4">
        <v>808</v>
      </c>
    </row>
    <row r="35" spans="1:5">
      <c t="s" r="A35" s="3">
        <v>346</v>
      </c>
    </row>
    <row r="36" spans="1:5">
      <c t="s" r="A36" s="4">
        <v>798</v>
      </c>
      <c t="n" r="B36" s="7">
        <v>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9</v>
      </c>
      <c t="s" r="B1" s="2">
        <v>1</v>
      </c>
    </row>
    <row r="2" spans="1:4">
      <c t="s" r="B2" s="2">
        <v>2</v>
      </c>
      <c t="s" r="C2" s="2">
        <v>30</v>
      </c>
      <c t="s" r="D2" s="2">
        <v>82</v>
      </c>
    </row>
    <row r="3" spans="1:4">
      <c t="s" r="A3" s="3">
        <v>810</v>
      </c>
    </row>
    <row r="4" spans="1:4">
      <c t="n" r="A4" s="6">
        <v>2017</v>
      </c>
      <c t="n" r="B4" s="7">
        <v>637</v>
      </c>
    </row>
    <row r="5" spans="1:4">
      <c t="n" r="A5" s="6">
        <v>2018</v>
      </c>
      <c t="n" r="B5" s="6">
        <v>1598</v>
      </c>
    </row>
    <row r="6" spans="1:4">
      <c t="n" r="A6" s="6">
        <v>2019</v>
      </c>
      <c t="n" r="B6" s="6">
        <v>1400</v>
      </c>
    </row>
    <row r="7" spans="1:4">
      <c t="n" r="A7" s="6">
        <v>2020</v>
      </c>
      <c t="n" r="B7" s="6">
        <v>1429</v>
      </c>
    </row>
    <row r="8" spans="1:4">
      <c t="n" r="A8" s="6">
        <v>2021</v>
      </c>
      <c t="n" r="B8" s="6">
        <v>1424</v>
      </c>
    </row>
    <row r="9" spans="1:4">
      <c t="s" r="A9" s="4">
        <v>811</v>
      </c>
      <c t="n" r="B9" s="6">
        <v>7501</v>
      </c>
    </row>
    <row r="10" spans="1:4">
      <c t="s" r="A10" s="4">
        <v>713</v>
      </c>
      <c t="n" r="B10" s="7">
        <v>322</v>
      </c>
      <c t="n" r="C10" s="7">
        <v>306</v>
      </c>
      <c t="n" r="D10" s="7">
        <v>2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AC21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30"/>
    <col customWidth="1" max="7" min="7" width="41"/>
    <col customWidth="1" max="8" min="8" width="20"/>
    <col customWidth="1" max="9" min="9" width="34"/>
    <col customWidth="1" max="10" min="10" width="20"/>
    <col customWidth="1" max="11" min="11" width="34"/>
    <col customWidth="1" max="12" min="12" width="14"/>
    <col customWidth="1" max="13" min="13" width="20"/>
    <col customWidth="1" max="14" min="14" width="20"/>
    <col customWidth="1" max="15" min="15" width="30"/>
    <col customWidth="1" max="16" min="16" width="20"/>
    <col customWidth="1" max="17" min="17" width="30"/>
    <col customWidth="1" max="18" min="18" width="19"/>
    <col customWidth="1" max="19" min="19" width="30"/>
    <col customWidth="1" max="20" min="20" width="30"/>
    <col customWidth="1" max="21" min="21" width="30"/>
    <col customWidth="1" max="22" min="22" width="30"/>
    <col customWidth="1" max="23" min="23" width="30"/>
    <col customWidth="1" max="24" min="24" width="20"/>
    <col customWidth="1" max="25" min="25" width="30"/>
    <col customWidth="1" max="26" min="26" width="20"/>
    <col customWidth="1" max="27" min="27" width="24"/>
    <col customWidth="1" max="28" min="28" width="20"/>
    <col customWidth="1" max="29" min="29" width="20"/>
  </cols>
  <sheetData>
    <row r="1" spans="1:29">
      <c t="s" r="A1" s="1">
        <v>812</v>
      </c>
      <c t="s" r="B1" s="2">
        <v>813</v>
      </c>
      <c t="s" r="C1" s="2">
        <v>814</v>
      </c>
      <c t="s" r="D1" s="2">
        <v>815</v>
      </c>
      <c t="s" r="E1" s="2">
        <v>816</v>
      </c>
      <c t="s" r="F1" s="2">
        <v>817</v>
      </c>
      <c t="s" r="G1" s="2">
        <v>818</v>
      </c>
      <c t="s" r="H1" s="2">
        <v>819</v>
      </c>
      <c t="s" r="I1" s="2">
        <v>820</v>
      </c>
      <c t="s" r="J1" s="2">
        <v>821</v>
      </c>
      <c t="s" r="K1" s="2">
        <v>822</v>
      </c>
      <c t="s" r="L1" s="2">
        <v>823</v>
      </c>
      <c t="s" r="M1" s="2">
        <v>824</v>
      </c>
      <c t="s" r="N1" s="2">
        <v>825</v>
      </c>
      <c t="s" r="O1" s="2">
        <v>826</v>
      </c>
      <c t="s" r="P1" s="2">
        <v>827</v>
      </c>
      <c t="s" r="Q1" s="2">
        <v>828</v>
      </c>
      <c t="s" r="R1" s="2">
        <v>829</v>
      </c>
      <c t="s" r="S1" s="2">
        <v>830</v>
      </c>
      <c t="s" r="T1" s="2">
        <v>831</v>
      </c>
      <c t="s" r="U1" s="2">
        <v>832</v>
      </c>
      <c t="s" r="V1" s="2">
        <v>833</v>
      </c>
      <c t="s" r="W1" s="2">
        <v>834</v>
      </c>
      <c t="s" r="X1" s="2">
        <v>835</v>
      </c>
      <c t="s" r="Y1" s="2">
        <v>834</v>
      </c>
      <c t="s" r="Z1" s="2">
        <v>836</v>
      </c>
      <c t="s" r="AA1" s="2">
        <v>837</v>
      </c>
      <c t="s" r="AB1" s="2">
        <v>838</v>
      </c>
      <c t="s" r="AC1" s="2">
        <v>839</v>
      </c>
    </row>
    <row r="2" spans="1:29">
      <c t="s" r="A2" s="4">
        <v>840</v>
      </c>
    </row>
    <row r="3" spans="1:29">
      <c t="s" r="A3" s="3">
        <v>289</v>
      </c>
    </row>
    <row r="4" spans="1:29">
      <c t="s" r="A4" s="4">
        <v>841</v>
      </c>
      <c t="n" r="T4" s="6">
        <v>4554</v>
      </c>
      <c t="n" r="U4" s="6">
        <v>5361</v>
      </c>
      <c t="n" r="V4" s="6">
        <v>4878</v>
      </c>
    </row>
    <row r="5" spans="1:29">
      <c t="s" r="A5" s="3">
        <v>842</v>
      </c>
    </row>
    <row r="6" spans="1:29">
      <c t="s" r="A6" s="4">
        <v>843</v>
      </c>
      <c t="n" r="B6" s="6">
        <v>4878</v>
      </c>
      <c t="n" r="F6" s="6">
        <v>5361</v>
      </c>
      <c t="n" r="K6" s="6">
        <v>7706</v>
      </c>
      <c t="n" r="Q6" s="6">
        <v>5361</v>
      </c>
      <c t="n" r="S6" s="6">
        <v>4878</v>
      </c>
      <c t="n" r="T6" s="6">
        <v>5361</v>
      </c>
      <c t="n" r="U6" s="6">
        <v>4878</v>
      </c>
      <c t="n" r="V6" s="6">
        <v>7706</v>
      </c>
    </row>
    <row r="7" spans="1:29">
      <c t="s" r="A7" s="4">
        <v>844</v>
      </c>
      <c t="n" r="T7" s="6">
        <v>4554</v>
      </c>
      <c t="n" r="U7" s="6">
        <v>5361</v>
      </c>
      <c t="n" r="V7" s="6">
        <v>4878</v>
      </c>
    </row>
    <row r="8" spans="1:29">
      <c t="s" r="A8" s="4">
        <v>845</v>
      </c>
      <c t="n" r="T8" s="6">
        <v>-5361</v>
      </c>
      <c t="n" r="U8" s="6">
        <v>-4878</v>
      </c>
      <c t="n" r="V8" s="6">
        <v>-7706</v>
      </c>
    </row>
    <row r="9" spans="1:29">
      <c t="s" r="A9" s="4">
        <v>846</v>
      </c>
      <c t="n" r="G9" s="6">
        <v>5361</v>
      </c>
      <c t="n" r="I9" s="6">
        <v>4878</v>
      </c>
      <c t="n" r="T9" s="6">
        <v>4554</v>
      </c>
      <c t="n" r="U9" s="6">
        <v>5361</v>
      </c>
      <c t="n" r="V9" s="6">
        <v>4878</v>
      </c>
      <c t="n" r="W9" s="6">
        <v>7706</v>
      </c>
      <c t="n" r="Y9" s="6">
        <v>7706</v>
      </c>
    </row>
    <row r="10" spans="1:29">
      <c t="s" r="A10" s="3">
        <v>847</v>
      </c>
    </row>
    <row r="11" spans="1:29">
      <c t="s" r="A11" s="4">
        <v>848</v>
      </c>
      <c t="n" r="B11" s="8">
        <v>29.52</v>
      </c>
      <c t="n" r="F11" s="8">
        <v>36.19</v>
      </c>
      <c t="n" r="K11" s="8">
        <v>18.69</v>
      </c>
      <c t="n" r="Q11" s="8">
        <v>36.19</v>
      </c>
      <c t="n" r="S11" s="8">
        <v>29.52</v>
      </c>
      <c t="n" r="T11" s="8">
        <v>36.19</v>
      </c>
      <c t="n" r="U11" s="8">
        <v>29.52</v>
      </c>
      <c t="n" r="V11" s="8">
        <v>18.69</v>
      </c>
    </row>
    <row r="12" spans="1:29">
      <c t="s" r="A12" s="4">
        <v>849</v>
      </c>
      <c t="n" r="T12" s="9">
        <v>48.12</v>
      </c>
      <c t="n" r="U12" s="9">
        <v>36.19</v>
      </c>
      <c t="n" r="V12" s="9">
        <v>29.52</v>
      </c>
    </row>
    <row r="13" spans="1:29">
      <c t="s" r="A13" s="4">
        <v>850</v>
      </c>
      <c t="n" r="T13" s="9">
        <v>36.19</v>
      </c>
      <c t="n" r="U13" s="9">
        <v>29.52</v>
      </c>
      <c t="n" r="V13" s="9">
        <v>18.69</v>
      </c>
    </row>
    <row r="14" spans="1:29">
      <c t="s" r="A14" s="4">
        <v>851</v>
      </c>
      <c t="n" r="G14" s="8">
        <v>36.19</v>
      </c>
      <c t="n" r="I14" s="8">
        <v>29.52</v>
      </c>
      <c t="n" r="T14" s="8">
        <v>48.12</v>
      </c>
      <c t="n" r="U14" s="8">
        <v>36.19</v>
      </c>
      <c t="n" r="V14" s="8">
        <v>29.52</v>
      </c>
      <c t="n" r="W14" s="8">
        <v>18.69</v>
      </c>
      <c t="n" r="Y14" s="8">
        <v>18.69</v>
      </c>
    </row>
    <row r="15" spans="1:29">
      <c t="s" r="A15" s="4">
        <v>852</v>
      </c>
    </row>
    <row r="16" spans="1:29">
      <c t="s" r="A16" s="3">
        <v>289</v>
      </c>
    </row>
    <row r="17" spans="1:29">
      <c t="s" r="A17" s="4">
        <v>841</v>
      </c>
      <c t="n" r="T17" s="6">
        <v>25330</v>
      </c>
      <c t="n" r="U17" s="6">
        <v>36610</v>
      </c>
      <c t="n" r="V17" s="6">
        <v>28753</v>
      </c>
    </row>
    <row r="18" spans="1:29">
      <c t="s" r="A18" s="4">
        <v>853</v>
      </c>
      <c t="n" r="U18" s="6">
        <v>12186</v>
      </c>
      <c t="n" r="V18" s="6">
        <v>780</v>
      </c>
    </row>
    <row r="19" spans="1:29">
      <c t="s" r="A19" s="4">
        <v>854</v>
      </c>
      <c t="n" r="G19" s="8">
        <v>16.92</v>
      </c>
      <c t="n" r="I19" s="8">
        <v>15.43</v>
      </c>
      <c t="n" r="T19" s="8">
        <v>20.57</v>
      </c>
      <c t="n" r="U19" s="8">
        <v>16.92</v>
      </c>
      <c t="n" r="V19" s="8">
        <v>15.43</v>
      </c>
      <c t="n" r="W19" s="8">
        <v>14.48</v>
      </c>
      <c t="n" r="Y19" s="8">
        <v>14.48</v>
      </c>
    </row>
    <row r="20" spans="1:29">
      <c t="s" r="A20" s="3">
        <v>842</v>
      </c>
    </row>
    <row r="21" spans="1:29">
      <c t="s" r="A21" s="4">
        <v>843</v>
      </c>
      <c t="n" r="B21" s="6">
        <v>56079</v>
      </c>
      <c t="n" r="F21" s="6">
        <v>48269</v>
      </c>
      <c t="n" r="K21" s="6">
        <v>120260</v>
      </c>
      <c t="n" r="Q21" s="6">
        <v>48269</v>
      </c>
      <c t="n" r="S21" s="6">
        <v>56079</v>
      </c>
      <c t="n" r="T21" s="6">
        <v>48269</v>
      </c>
      <c t="n" r="U21" s="6">
        <v>56079</v>
      </c>
      <c t="n" r="V21" s="6">
        <v>120260</v>
      </c>
    </row>
    <row r="22" spans="1:29">
      <c t="s" r="A22" s="4">
        <v>844</v>
      </c>
      <c t="n" r="T22" s="6">
        <v>25330</v>
      </c>
      <c t="n" r="U22" s="6">
        <v>36610</v>
      </c>
      <c t="n" r="V22" s="6">
        <v>28753</v>
      </c>
    </row>
    <row r="23" spans="1:29">
      <c t="s" r="A23" s="4">
        <v>845</v>
      </c>
      <c t="n" r="T23" s="6">
        <v>-18271</v>
      </c>
      <c t="n" r="U23" s="6">
        <v>-32234</v>
      </c>
      <c t="n" r="V23" s="6">
        <v>-92154</v>
      </c>
    </row>
    <row r="24" spans="1:29">
      <c t="s" r="A24" s="4">
        <v>855</v>
      </c>
      <c t="n" r="U24" s="6">
        <v>-12186</v>
      </c>
      <c t="n" r="V24" s="6">
        <v>-780</v>
      </c>
    </row>
    <row r="25" spans="1:29">
      <c t="s" r="A25" s="4">
        <v>846</v>
      </c>
      <c t="n" r="G25" s="6">
        <v>48269</v>
      </c>
      <c t="n" r="I25" s="6">
        <v>56079</v>
      </c>
      <c t="n" r="T25" s="6">
        <v>55328</v>
      </c>
      <c t="n" r="U25" s="6">
        <v>48269</v>
      </c>
      <c t="n" r="V25" s="6">
        <v>56079</v>
      </c>
      <c t="n" r="W25" s="6">
        <v>120260</v>
      </c>
      <c t="n" r="Y25" s="6">
        <v>120260</v>
      </c>
    </row>
    <row r="26" spans="1:29">
      <c t="s" r="A26" s="3">
        <v>847</v>
      </c>
    </row>
    <row r="27" spans="1:29">
      <c t="s" r="A27" s="4">
        <v>848</v>
      </c>
      <c t="n" r="B27" s="8">
        <v>18.83</v>
      </c>
      <c t="n" r="F27" s="8">
        <v>35.68</v>
      </c>
      <c t="n" r="K27" s="8">
        <v>13.37</v>
      </c>
      <c t="n" r="Q27" s="8">
        <v>35.68</v>
      </c>
      <c t="n" r="S27" s="8">
        <v>18.83</v>
      </c>
      <c t="n" r="T27" s="8">
        <v>35.68</v>
      </c>
      <c t="n" r="U27" s="8">
        <v>18.83</v>
      </c>
      <c t="n" r="V27" s="8">
        <v>13.37</v>
      </c>
    </row>
    <row r="28" spans="1:29">
      <c t="s" r="A28" s="4">
        <v>849</v>
      </c>
      <c t="n" r="T28" s="9">
        <v>39.07</v>
      </c>
      <c t="n" r="U28" s="9">
        <v>37.76</v>
      </c>
      <c t="n" r="V28" s="9">
        <v>22.02</v>
      </c>
    </row>
    <row r="29" spans="1:29">
      <c t="s" r="A29" s="4">
        <v>850</v>
      </c>
      <c t="n" r="T29" s="9">
        <v>29.72</v>
      </c>
      <c t="n" r="U29" s="9">
        <v>16.68</v>
      </c>
      <c t="n" r="V29" s="9">
        <v>12.6</v>
      </c>
    </row>
    <row r="30" spans="1:29">
      <c t="s" r="A30" s="4">
        <v>856</v>
      </c>
      <c t="n" r="U30" s="9">
        <v>14.63</v>
      </c>
      <c t="n" r="V30" s="9">
        <v>29.72</v>
      </c>
    </row>
    <row r="31" spans="1:29">
      <c t="s" r="A31" s="4">
        <v>851</v>
      </c>
      <c t="n" r="G31" s="8">
        <v>35.68</v>
      </c>
      <c t="n" r="I31" s="8">
        <v>18.83</v>
      </c>
      <c t="n" r="T31" s="8">
        <v>32.39</v>
      </c>
      <c t="n" r="U31" s="8">
        <v>35.68</v>
      </c>
      <c t="n" r="V31" s="8">
        <v>18.83</v>
      </c>
      <c t="n" r="W31" s="8">
        <v>13.37</v>
      </c>
      <c t="n" r="Y31" s="8">
        <v>13.37</v>
      </c>
    </row>
    <row r="32" spans="1:29">
      <c t="s" r="A32" s="4">
        <v>857</v>
      </c>
    </row>
    <row r="33" spans="1:29">
      <c t="s" r="A33" s="3">
        <v>289</v>
      </c>
    </row>
    <row r="34" spans="1:29">
      <c t="s" r="A34" s="4">
        <v>858</v>
      </c>
      <c t="n" r="T34" s="6">
        <v>1158291</v>
      </c>
    </row>
    <row r="35" spans="1:29">
      <c t="s" r="A35" s="4">
        <v>859</v>
      </c>
    </row>
    <row r="36" spans="1:29">
      <c t="s" r="A36" s="3">
        <v>289</v>
      </c>
    </row>
    <row r="37" spans="1:29">
      <c t="s" r="A37" s="4">
        <v>854</v>
      </c>
      <c t="n" r="AA37" s="8">
        <v>14.62</v>
      </c>
    </row>
    <row r="38" spans="1:29">
      <c t="s" r="A38" s="4">
        <v>860</v>
      </c>
    </row>
    <row r="39" spans="1:29">
      <c t="s" r="A39" s="3">
        <v>289</v>
      </c>
    </row>
    <row r="40" spans="1:29">
      <c t="s" r="A40" s="4">
        <v>841</v>
      </c>
      <c t="n" r="O40" s="6">
        <v>59493</v>
      </c>
    </row>
    <row r="41" spans="1:29">
      <c t="s" r="A41" s="4">
        <v>854</v>
      </c>
      <c t="n" r="O41" s="8">
        <v>12.77</v>
      </c>
    </row>
    <row r="42" spans="1:29">
      <c t="s" r="A42" s="3">
        <v>842</v>
      </c>
    </row>
    <row r="43" spans="1:29">
      <c t="s" r="A43" s="4">
        <v>844</v>
      </c>
      <c t="n" r="O43" s="6">
        <v>59493</v>
      </c>
    </row>
    <row r="44" spans="1:29">
      <c t="s" r="A44" s="4">
        <v>861</v>
      </c>
    </row>
    <row r="45" spans="1:29">
      <c t="s" r="A45" s="3">
        <v>289</v>
      </c>
    </row>
    <row r="46" spans="1:29">
      <c t="s" r="A46" s="4">
        <v>853</v>
      </c>
      <c t="n" r="M46" s="6">
        <v>1887</v>
      </c>
    </row>
    <row r="47" spans="1:29">
      <c t="s" r="A47" s="3">
        <v>842</v>
      </c>
    </row>
    <row r="48" spans="1:29">
      <c t="s" r="A48" s="4">
        <v>855</v>
      </c>
      <c t="n" r="M48" s="6">
        <v>-1887</v>
      </c>
    </row>
    <row r="49" spans="1:29">
      <c t="s" r="A49" s="4">
        <v>862</v>
      </c>
    </row>
    <row r="50" spans="1:29">
      <c t="s" r="A50" s="3">
        <v>289</v>
      </c>
    </row>
    <row r="51" spans="1:29">
      <c t="s" r="A51" s="4">
        <v>863</v>
      </c>
      <c t="s" r="E51" s="4">
        <v>864</v>
      </c>
      <c t="s" r="H51" s="4">
        <v>864</v>
      </c>
      <c t="s" r="J51" s="4">
        <v>864</v>
      </c>
      <c t="s" r="L51" s="4">
        <v>864</v>
      </c>
    </row>
    <row r="52" spans="1:29">
      <c t="s" r="A52" s="4">
        <v>841</v>
      </c>
      <c t="n" r="E52" s="6">
        <v>4554</v>
      </c>
      <c t="n" r="H52" s="6">
        <v>5361</v>
      </c>
      <c t="n" r="J52" s="6">
        <v>4878</v>
      </c>
    </row>
    <row r="53" spans="1:29">
      <c t="s" r="A53" s="3">
        <v>842</v>
      </c>
    </row>
    <row r="54" spans="1:29">
      <c t="s" r="A54" s="4">
        <v>844</v>
      </c>
      <c t="n" r="E54" s="6">
        <v>4554</v>
      </c>
      <c t="n" r="H54" s="6">
        <v>5361</v>
      </c>
      <c t="n" r="J54" s="6">
        <v>4878</v>
      </c>
    </row>
    <row r="55" spans="1:29">
      <c t="s" r="A55" s="4">
        <v>865</v>
      </c>
    </row>
    <row r="56" spans="1:29">
      <c t="s" r="A56" s="3">
        <v>289</v>
      </c>
    </row>
    <row r="57" spans="1:29">
      <c t="s" r="A57" s="4">
        <v>841</v>
      </c>
      <c t="n" r="N57" s="6">
        <v>5037</v>
      </c>
      <c t="n" r="P57" s="6">
        <v>4249</v>
      </c>
    </row>
    <row r="58" spans="1:29">
      <c t="s" r="A58" s="3">
        <v>842</v>
      </c>
    </row>
    <row r="59" spans="1:29">
      <c t="s" r="A59" s="4">
        <v>844</v>
      </c>
      <c t="n" r="N59" s="6">
        <v>5037</v>
      </c>
      <c t="n" r="P59" s="6">
        <v>4249</v>
      </c>
    </row>
    <row r="60" spans="1:29">
      <c t="s" r="A60" s="4">
        <v>866</v>
      </c>
    </row>
    <row r="61" spans="1:29">
      <c t="s" r="A61" s="3">
        <v>289</v>
      </c>
    </row>
    <row r="62" spans="1:29">
      <c t="s" r="A62" s="4">
        <v>867</v>
      </c>
      <c t="n" r="Z62" s="6">
        <v>1200000</v>
      </c>
    </row>
    <row r="63" spans="1:29">
      <c t="s" r="A63" s="4">
        <v>858</v>
      </c>
      <c t="n" r="T63" s="6">
        <v>1158291</v>
      </c>
    </row>
    <row r="64" spans="1:29">
      <c t="s" r="A64" s="4">
        <v>868</v>
      </c>
    </row>
    <row r="65" spans="1:29">
      <c t="s" r="A65" s="3">
        <v>289</v>
      </c>
    </row>
    <row r="66" spans="1:29">
      <c t="s" r="A66" s="4">
        <v>867</v>
      </c>
      <c t="n" r="AB66" s="6">
        <v>1000000</v>
      </c>
    </row>
    <row r="67" spans="1:29">
      <c t="s" r="A67" s="4">
        <v>869</v>
      </c>
    </row>
    <row r="68" spans="1:29">
      <c t="s" r="A68" s="3">
        <v>289</v>
      </c>
    </row>
    <row r="69" spans="1:29">
      <c t="s" r="A69" s="4">
        <v>841</v>
      </c>
      <c t="n" r="F69" s="6">
        <v>7246</v>
      </c>
    </row>
    <row r="70" spans="1:29">
      <c t="s" r="A70" s="3">
        <v>842</v>
      </c>
    </row>
    <row r="71" spans="1:29">
      <c t="s" r="A71" s="4">
        <v>844</v>
      </c>
      <c t="n" r="F71" s="6">
        <v>7246</v>
      </c>
    </row>
    <row r="72" spans="1:29">
      <c t="s" r="A72" s="4">
        <v>870</v>
      </c>
    </row>
    <row r="73" spans="1:29">
      <c t="s" r="A73" s="3">
        <v>289</v>
      </c>
    </row>
    <row r="74" spans="1:29">
      <c t="s" r="A74" s="4">
        <v>841</v>
      </c>
      <c t="n" r="F74" s="6">
        <v>3481</v>
      </c>
    </row>
    <row r="75" spans="1:29">
      <c t="s" r="A75" s="3">
        <v>842</v>
      </c>
    </row>
    <row r="76" spans="1:29">
      <c t="s" r="A76" s="4">
        <v>844</v>
      </c>
      <c t="n" r="F76" s="6">
        <v>3481</v>
      </c>
    </row>
    <row r="77" spans="1:29">
      <c t="s" r="A77" s="4">
        <v>871</v>
      </c>
    </row>
    <row r="78" spans="1:29">
      <c t="s" r="A78" s="3">
        <v>289</v>
      </c>
    </row>
    <row r="79" spans="1:29">
      <c t="s" r="A79" s="4">
        <v>867</v>
      </c>
      <c t="n" r="AC79" s="6">
        <v>1500000</v>
      </c>
    </row>
    <row r="80" spans="1:29">
      <c t="s" r="A80" s="4">
        <v>872</v>
      </c>
    </row>
    <row r="81" spans="1:29">
      <c t="s" r="A81" s="3">
        <v>289</v>
      </c>
    </row>
    <row r="82" spans="1:29">
      <c t="s" r="A82" s="4">
        <v>867</v>
      </c>
      <c t="n" r="AC82" s="6">
        <v>180000</v>
      </c>
    </row>
    <row r="83" spans="1:29">
      <c t="s" r="A83" s="4">
        <v>873</v>
      </c>
    </row>
    <row r="84" spans="1:29">
      <c t="s" r="A84" s="3">
        <v>289</v>
      </c>
    </row>
    <row r="85" spans="1:29">
      <c t="s" r="A85" s="4">
        <v>841</v>
      </c>
      <c t="n" r="X85" s="6">
        <v>7706</v>
      </c>
    </row>
    <row r="86" spans="1:29">
      <c t="s" r="A86" s="3">
        <v>842</v>
      </c>
    </row>
    <row r="87" spans="1:29">
      <c t="s" r="A87" s="4">
        <v>844</v>
      </c>
      <c t="n" r="X87" s="6">
        <v>7706</v>
      </c>
    </row>
    <row r="88" spans="1:29">
      <c t="s" r="A88" s="4">
        <v>874</v>
      </c>
    </row>
    <row r="89" spans="1:29">
      <c t="s" r="A89" s="3">
        <v>289</v>
      </c>
    </row>
    <row r="90" spans="1:29">
      <c t="s" r="A90" s="4">
        <v>841</v>
      </c>
      <c t="n" r="N90" s="6">
        <v>33798</v>
      </c>
      <c t="n" r="W90" s="6">
        <v>33798</v>
      </c>
      <c t="n" r="Y90" s="6">
        <v>67596</v>
      </c>
    </row>
    <row r="91" spans="1:29">
      <c t="s" r="A91" s="3">
        <v>842</v>
      </c>
    </row>
    <row r="92" spans="1:29">
      <c t="s" r="A92" s="4">
        <v>844</v>
      </c>
      <c t="n" r="N92" s="6">
        <v>33798</v>
      </c>
      <c t="n" r="W92" s="6">
        <v>33798</v>
      </c>
      <c t="n" r="Y92" s="6">
        <v>67596</v>
      </c>
    </row>
    <row r="93" spans="1:29">
      <c t="s" r="A93" s="4">
        <v>875</v>
      </c>
    </row>
    <row r="94" spans="1:29">
      <c t="s" r="A94" s="3">
        <v>289</v>
      </c>
    </row>
    <row r="95" spans="1:29">
      <c t="s" r="A95" s="4">
        <v>841</v>
      </c>
      <c t="n" r="N95" s="6">
        <v>16899</v>
      </c>
    </row>
    <row r="96" spans="1:29">
      <c t="s" r="A96" s="3">
        <v>842</v>
      </c>
    </row>
    <row r="97" spans="1:29">
      <c t="s" r="A97" s="4">
        <v>844</v>
      </c>
      <c t="n" r="N97" s="6">
        <v>16899</v>
      </c>
    </row>
    <row r="98" spans="1:29">
      <c t="s" r="A98" s="4">
        <v>876</v>
      </c>
    </row>
    <row r="99" spans="1:29">
      <c t="s" r="A99" s="3">
        <v>289</v>
      </c>
    </row>
    <row r="100" spans="1:29">
      <c t="s" r="A100" s="4">
        <v>841</v>
      </c>
      <c t="n" r="D100" s="6">
        <v>11861</v>
      </c>
      <c t="n" r="V100" s="6">
        <v>23722</v>
      </c>
    </row>
    <row r="101" spans="1:29">
      <c t="s" r="A101" s="3">
        <v>842</v>
      </c>
    </row>
    <row r="102" spans="1:29">
      <c t="s" r="A102" s="4">
        <v>844</v>
      </c>
      <c t="n" r="D102" s="6">
        <v>11861</v>
      </c>
      <c t="n" r="V102" s="6">
        <v>23722</v>
      </c>
    </row>
    <row r="103" spans="1:29">
      <c t="s" r="A103" s="4">
        <v>877</v>
      </c>
    </row>
    <row r="104" spans="1:29">
      <c t="s" r="A104" s="3">
        <v>289</v>
      </c>
    </row>
    <row r="105" spans="1:29">
      <c t="s" r="A105" s="4">
        <v>853</v>
      </c>
      <c t="n" r="D105" s="6">
        <v>1931</v>
      </c>
    </row>
    <row r="106" spans="1:29">
      <c t="s" r="A106" s="3">
        <v>842</v>
      </c>
    </row>
    <row r="107" spans="1:29">
      <c t="s" r="A107" s="4">
        <v>855</v>
      </c>
      <c t="n" r="D107" s="6">
        <v>-1931</v>
      </c>
    </row>
    <row r="108" spans="1:29">
      <c t="s" r="A108" s="4">
        <v>878</v>
      </c>
    </row>
    <row r="109" spans="1:29">
      <c t="s" r="A109" s="3">
        <v>289</v>
      </c>
    </row>
    <row r="110" spans="1:29">
      <c t="s" r="A110" s="4">
        <v>853</v>
      </c>
      <c t="n" r="D110" s="6">
        <v>16505</v>
      </c>
    </row>
    <row r="111" spans="1:29">
      <c t="s" r="A111" s="3">
        <v>842</v>
      </c>
    </row>
    <row r="112" spans="1:29">
      <c t="s" r="A112" s="4">
        <v>855</v>
      </c>
      <c t="n" r="D112" s="6">
        <v>-16505</v>
      </c>
    </row>
    <row r="113" spans="1:29">
      <c t="s" r="A113" s="4">
        <v>879</v>
      </c>
    </row>
    <row r="114" spans="1:29">
      <c t="s" r="A114" s="3">
        <v>289</v>
      </c>
    </row>
    <row r="115" spans="1:29">
      <c t="s" r="A115" s="4">
        <v>841</v>
      </c>
      <c t="n" r="K115" s="6">
        <v>25969</v>
      </c>
    </row>
    <row r="116" spans="1:29">
      <c t="s" r="A116" s="4">
        <v>880</v>
      </c>
      <c t="n" r="K116" s="6">
        <v>3</v>
      </c>
    </row>
    <row r="117" spans="1:29">
      <c t="s" r="A117" s="4">
        <v>854</v>
      </c>
      <c t="n" r="K117" s="8">
        <v>29.72</v>
      </c>
    </row>
    <row r="118" spans="1:29">
      <c t="s" r="A118" s="3">
        <v>842</v>
      </c>
    </row>
    <row r="119" spans="1:29">
      <c t="s" r="A119" s="4">
        <v>844</v>
      </c>
      <c t="n" r="K119" s="6">
        <v>25969</v>
      </c>
    </row>
    <row r="120" spans="1:29">
      <c t="s" r="A120" s="4">
        <v>881</v>
      </c>
    </row>
    <row r="121" spans="1:29">
      <c t="s" r="A121" s="3">
        <v>289</v>
      </c>
    </row>
    <row r="122" spans="1:29">
      <c t="s" r="A122" s="4">
        <v>841</v>
      </c>
      <c t="n" r="C122" s="6">
        <v>7529</v>
      </c>
      <c t="n" r="U122" s="6">
        <v>5485</v>
      </c>
    </row>
    <row r="123" spans="1:29">
      <c t="s" r="A123" s="4">
        <v>882</v>
      </c>
      <c t="n" r="U123" s="6">
        <v>13014</v>
      </c>
    </row>
    <row r="124" spans="1:29">
      <c t="s" r="A124" s="3">
        <v>842</v>
      </c>
    </row>
    <row r="125" spans="1:29">
      <c t="s" r="A125" s="4">
        <v>844</v>
      </c>
      <c t="n" r="C125" s="6">
        <v>7529</v>
      </c>
      <c t="n" r="U125" s="6">
        <v>5485</v>
      </c>
    </row>
    <row r="126" spans="1:29">
      <c t="s" r="A126" s="4">
        <v>883</v>
      </c>
    </row>
    <row r="127" spans="1:29">
      <c t="s" r="A127" s="3">
        <v>289</v>
      </c>
    </row>
    <row r="128" spans="1:29">
      <c t="s" r="A128" s="4">
        <v>853</v>
      </c>
      <c t="n" r="C128" s="6">
        <v>8323</v>
      </c>
    </row>
    <row r="129" spans="1:29">
      <c t="s" r="A129" s="3">
        <v>842</v>
      </c>
    </row>
    <row r="130" spans="1:29">
      <c t="s" r="A130" s="4">
        <v>855</v>
      </c>
      <c t="n" r="C130" s="6">
        <v>-8323</v>
      </c>
    </row>
    <row r="131" spans="1:29">
      <c t="s" r="A131" s="4">
        <v>884</v>
      </c>
    </row>
    <row r="132" spans="1:29">
      <c t="s" r="A132" s="3">
        <v>289</v>
      </c>
    </row>
    <row r="133" spans="1:29">
      <c t="s" r="A133" s="4">
        <v>853</v>
      </c>
      <c t="n" r="C133" s="6">
        <v>1040</v>
      </c>
    </row>
    <row r="134" spans="1:29">
      <c t="s" r="A134" s="3">
        <v>842</v>
      </c>
    </row>
    <row r="135" spans="1:29">
      <c t="s" r="A135" s="4">
        <v>855</v>
      </c>
      <c t="n" r="C135" s="6">
        <v>-1040</v>
      </c>
    </row>
    <row r="136" spans="1:29">
      <c t="s" r="A136" s="4">
        <v>885</v>
      </c>
    </row>
    <row r="137" spans="1:29">
      <c t="s" r="A137" s="3">
        <v>289</v>
      </c>
    </row>
    <row r="138" spans="1:29">
      <c t="s" r="A138" s="4">
        <v>886</v>
      </c>
      <c t="n" r="T138" s="6">
        <v>5685</v>
      </c>
    </row>
    <row r="139" spans="1:29">
      <c t="s" r="A139" s="4">
        <v>882</v>
      </c>
      <c t="n" r="T139" s="6">
        <v>12678</v>
      </c>
    </row>
    <row r="140" spans="1:29">
      <c t="s" r="A140" s="4">
        <v>887</v>
      </c>
    </row>
    <row r="141" spans="1:29">
      <c t="s" r="A141" s="3">
        <v>289</v>
      </c>
    </row>
    <row r="142" spans="1:29">
      <c t="s" r="A142" s="4">
        <v>882</v>
      </c>
      <c t="n" r="I142" s="6">
        <v>22750</v>
      </c>
    </row>
    <row r="143" spans="1:29">
      <c t="s" r="A143" s="4">
        <v>880</v>
      </c>
      <c t="n" r="I143" s="6">
        <v>3</v>
      </c>
    </row>
    <row r="144" spans="1:29">
      <c t="s" r="A144" s="4">
        <v>854</v>
      </c>
      <c t="n" r="I144" s="8">
        <v>35.5</v>
      </c>
      <c t="n" r="V144" s="8">
        <v>35.5</v>
      </c>
    </row>
    <row r="145" spans="1:29">
      <c t="s" r="A145" s="4">
        <v>888</v>
      </c>
    </row>
    <row r="146" spans="1:29">
      <c t="s" r="A146" s="3">
        <v>289</v>
      </c>
    </row>
    <row r="147" spans="1:29">
      <c t="s" r="A147" s="4">
        <v>853</v>
      </c>
      <c t="n" r="I147" s="6">
        <v>7438</v>
      </c>
    </row>
    <row r="148" spans="1:29">
      <c t="s" r="A148" s="3">
        <v>842</v>
      </c>
    </row>
    <row r="149" spans="1:29">
      <c t="s" r="A149" s="4">
        <v>855</v>
      </c>
      <c t="n" r="I149" s="6">
        <v>-7438</v>
      </c>
    </row>
    <row r="150" spans="1:29">
      <c t="s" r="A150" s="4">
        <v>889</v>
      </c>
    </row>
    <row r="151" spans="1:29">
      <c t="s" r="A151" s="3">
        <v>289</v>
      </c>
    </row>
    <row r="152" spans="1:29">
      <c t="s" r="A152" s="4">
        <v>853</v>
      </c>
      <c t="n" r="I152" s="6">
        <v>15312</v>
      </c>
    </row>
    <row r="153" spans="1:29">
      <c t="s" r="A153" s="3">
        <v>842</v>
      </c>
    </row>
    <row r="154" spans="1:29">
      <c t="s" r="A154" s="4">
        <v>855</v>
      </c>
      <c t="n" r="I154" s="6">
        <v>-15312</v>
      </c>
    </row>
    <row r="155" spans="1:29">
      <c t="s" r="A155" s="4">
        <v>890</v>
      </c>
    </row>
    <row r="156" spans="1:29">
      <c t="s" r="A156" s="3">
        <v>289</v>
      </c>
    </row>
    <row r="157" spans="1:29">
      <c t="s" r="A157" s="4">
        <v>841</v>
      </c>
      <c t="n" r="B157" s="6">
        <v>6993</v>
      </c>
    </row>
    <row r="158" spans="1:29">
      <c t="s" r="A158" s="3">
        <v>842</v>
      </c>
    </row>
    <row r="159" spans="1:29">
      <c t="s" r="A159" s="4">
        <v>844</v>
      </c>
      <c t="n" r="B159" s="6">
        <v>6993</v>
      </c>
    </row>
    <row r="160" spans="1:29">
      <c t="s" r="A160" s="4">
        <v>891</v>
      </c>
    </row>
    <row r="161" spans="1:29">
      <c t="s" r="A161" s="3">
        <v>289</v>
      </c>
    </row>
    <row r="162" spans="1:29">
      <c t="s" r="A162" s="4">
        <v>841</v>
      </c>
      <c t="n" r="R162" s="6">
        <v>16000</v>
      </c>
    </row>
    <row r="163" spans="1:29">
      <c t="s" r="A163" s="3">
        <v>842</v>
      </c>
    </row>
    <row r="164" spans="1:29">
      <c t="s" r="A164" s="4">
        <v>844</v>
      </c>
      <c t="n" r="R164" s="6">
        <v>16000</v>
      </c>
    </row>
    <row r="165" spans="1:29">
      <c t="s" r="A165" s="4">
        <v>892</v>
      </c>
    </row>
    <row r="166" spans="1:29">
      <c t="s" r="A166" s="3">
        <v>289</v>
      </c>
    </row>
    <row r="167" spans="1:29">
      <c t="s" r="A167" s="4">
        <v>841</v>
      </c>
      <c t="n" r="R167" s="6">
        <v>15000</v>
      </c>
    </row>
    <row r="168" spans="1:29">
      <c t="s" r="A168" s="3">
        <v>842</v>
      </c>
    </row>
    <row r="169" spans="1:29">
      <c t="s" r="A169" s="4">
        <v>844</v>
      </c>
      <c t="n" r="R169" s="6">
        <v>15000</v>
      </c>
    </row>
    <row r="170" spans="1:29">
      <c t="s" r="A170" s="4">
        <v>893</v>
      </c>
    </row>
    <row r="171" spans="1:29">
      <c t="s" r="A171" s="3">
        <v>289</v>
      </c>
    </row>
    <row r="172" spans="1:29">
      <c t="s" r="A172" s="4">
        <v>841</v>
      </c>
      <c t="n" r="R172" s="6">
        <v>1000</v>
      </c>
    </row>
    <row r="173" spans="1:29">
      <c t="s" r="A173" s="3">
        <v>842</v>
      </c>
    </row>
    <row r="174" spans="1:29">
      <c t="s" r="A174" s="4">
        <v>844</v>
      </c>
      <c t="n" r="R174" s="6">
        <v>1000</v>
      </c>
    </row>
    <row r="175" spans="1:29">
      <c t="s" r="A175" s="4">
        <v>894</v>
      </c>
    </row>
    <row r="176" spans="1:29">
      <c t="s" r="A176" s="3">
        <v>289</v>
      </c>
    </row>
    <row r="177" spans="1:29">
      <c t="s" r="A177" s="4">
        <v>841</v>
      </c>
      <c t="n" r="S177" s="6">
        <v>8132</v>
      </c>
    </row>
    <row r="178" spans="1:29">
      <c t="s" r="A178" s="3">
        <v>842</v>
      </c>
    </row>
    <row r="179" spans="1:29">
      <c t="s" r="A179" s="4">
        <v>844</v>
      </c>
      <c t="n" r="S179" s="6">
        <v>8132</v>
      </c>
    </row>
    <row r="180" spans="1:29">
      <c t="s" r="A180" s="4">
        <v>895</v>
      </c>
    </row>
    <row r="181" spans="1:29">
      <c t="s" r="A181" s="3">
        <v>289</v>
      </c>
    </row>
    <row r="182" spans="1:29">
      <c t="s" r="A182" s="4">
        <v>841</v>
      </c>
      <c t="n" r="B182" s="6">
        <v>7005</v>
      </c>
    </row>
    <row r="183" spans="1:29">
      <c t="s" r="A183" s="3">
        <v>842</v>
      </c>
    </row>
    <row r="184" spans="1:29">
      <c t="s" r="A184" s="4">
        <v>844</v>
      </c>
      <c t="n" r="B184" s="6">
        <v>7005</v>
      </c>
    </row>
    <row r="185" spans="1:29">
      <c t="s" r="A185" s="4">
        <v>896</v>
      </c>
    </row>
    <row r="186" spans="1:29">
      <c t="s" r="A186" s="3">
        <v>289</v>
      </c>
    </row>
    <row r="187" spans="1:29">
      <c t="s" r="A187" s="4">
        <v>841</v>
      </c>
      <c t="n" r="B187" s="6">
        <v>1127</v>
      </c>
    </row>
    <row r="188" spans="1:29">
      <c t="s" r="A188" s="3">
        <v>842</v>
      </c>
    </row>
    <row r="189" spans="1:29">
      <c t="s" r="A189" s="4">
        <v>844</v>
      </c>
      <c t="n" r="B189" s="6">
        <v>1127</v>
      </c>
    </row>
    <row r="190" spans="1:29">
      <c t="s" r="A190" s="4">
        <v>897</v>
      </c>
    </row>
    <row r="191" spans="1:29">
      <c t="s" r="A191" s="3">
        <v>289</v>
      </c>
    </row>
    <row r="192" spans="1:29">
      <c t="s" r="A192" s="4">
        <v>841</v>
      </c>
      <c t="n" r="G192" s="6">
        <v>21275</v>
      </c>
    </row>
    <row r="193" spans="1:29">
      <c t="s" r="A193" s="4">
        <v>898</v>
      </c>
      <c t="n" r="G193" s="6">
        <v>3</v>
      </c>
    </row>
    <row r="194" spans="1:29">
      <c t="s" r="A194" s="4">
        <v>854</v>
      </c>
      <c t="n" r="G194" s="8">
        <v>39.5</v>
      </c>
      <c t="n" r="U194" s="8">
        <v>39.5</v>
      </c>
    </row>
    <row r="195" spans="1:29">
      <c t="s" r="A195" s="3">
        <v>842</v>
      </c>
    </row>
    <row r="196" spans="1:29">
      <c t="s" r="A196" s="4">
        <v>844</v>
      </c>
      <c t="n" r="G196" s="6">
        <v>21275</v>
      </c>
    </row>
    <row r="197" spans="1:29">
      <c t="s" r="A197" s="4">
        <v>899</v>
      </c>
    </row>
    <row r="198" spans="1:29">
      <c t="s" r="A198" s="3">
        <v>289</v>
      </c>
    </row>
    <row r="199" spans="1:29">
      <c t="s" r="A199" s="4">
        <v>841</v>
      </c>
      <c t="n" r="Q199" s="6">
        <v>5000</v>
      </c>
    </row>
    <row r="200" spans="1:29">
      <c t="s" r="A200" s="3">
        <v>842</v>
      </c>
    </row>
    <row r="201" spans="1:29">
      <c t="s" r="A201" s="4">
        <v>844</v>
      </c>
      <c t="n" r="Q201" s="6">
        <v>5000</v>
      </c>
    </row>
    <row r="202" spans="1:29">
      <c t="s" r="A202" s="4">
        <v>900</v>
      </c>
    </row>
    <row r="203" spans="1:29">
      <c t="s" r="A203" s="3">
        <v>289</v>
      </c>
    </row>
    <row r="204" spans="1:29">
      <c t="s" r="A204" s="4">
        <v>841</v>
      </c>
      <c t="n" r="G204" s="6">
        <v>6962</v>
      </c>
    </row>
    <row r="205" spans="1:29">
      <c t="s" r="A205" s="3">
        <v>842</v>
      </c>
    </row>
    <row r="206" spans="1:29">
      <c t="s" r="A206" s="4">
        <v>844</v>
      </c>
      <c t="n" r="G206" s="6">
        <v>6962</v>
      </c>
    </row>
    <row r="207" spans="1:29">
      <c t="s" r="A207" s="4">
        <v>901</v>
      </c>
    </row>
    <row r="208" spans="1:29">
      <c t="s" r="A208" s="3">
        <v>289</v>
      </c>
    </row>
    <row r="209" spans="1:29">
      <c t="s" r="A209" s="4">
        <v>841</v>
      </c>
      <c t="n" r="G209" s="6">
        <v>7683</v>
      </c>
    </row>
    <row r="210" spans="1:29">
      <c t="s" r="A210" s="3">
        <v>842</v>
      </c>
    </row>
    <row r="211" spans="1:29">
      <c t="s" r="A211" s="4">
        <v>844</v>
      </c>
      <c t="n" r="G211" s="6">
        <v>76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53</v>
      </c>
      <c t="s" r="B1" s="2">
        <v>1</v>
      </c>
    </row>
    <row r="2" spans="1:4">
      <c t="s" r="B2" s="2">
        <v>2</v>
      </c>
      <c t="s" r="C2" s="2">
        <v>30</v>
      </c>
      <c t="s" r="D2" s="2">
        <v>82</v>
      </c>
    </row>
    <row r="3" spans="1:4">
      <c t="s" r="A3" s="3">
        <v>154</v>
      </c>
    </row>
    <row r="4" spans="1:4">
      <c t="s" r="A4" s="4">
        <v>155</v>
      </c>
      <c t="n" r="B4" s="8">
        <v>0.65</v>
      </c>
      <c t="n" r="C4" s="8">
        <v>0.6</v>
      </c>
      <c t="n" r="D4" s="8">
        <v>0.45</v>
      </c>
    </row>
    <row r="5" spans="1:4">
      <c t="s" r="A5" s="4">
        <v>119</v>
      </c>
      <c t="n" r="B5" s="7">
        <v>4</v>
      </c>
      <c t="n" r="C5" s="7">
        <v>-77</v>
      </c>
      <c t="n" r="D5" s="7">
        <v>38</v>
      </c>
    </row>
    <row r="6" spans="1:4">
      <c t="s" r="A6" s="4">
        <v>120</v>
      </c>
      <c t="n" r="B6" s="7">
        <v>738</v>
      </c>
      <c t="n" r="C6" s="7">
        <v>697</v>
      </c>
      <c t="n" r="D6" s="7">
        <v>7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34"/>
    <col customWidth="1" max="7" min="7" width="34"/>
    <col customWidth="1" max="8" min="8" width="41"/>
    <col customWidth="1" max="9" min="9" width="37"/>
    <col customWidth="1" max="10" min="10" width="37"/>
    <col customWidth="1" max="11" min="11" width="37"/>
    <col customWidth="1" max="12" min="12" width="20"/>
  </cols>
  <sheetData>
    <row r="1" spans="1:12">
      <c t="s" r="A1" s="1">
        <v>902</v>
      </c>
      <c t="s" r="B1" s="2">
        <v>903</v>
      </c>
      <c t="s" r="I1" s="2">
        <v>1</v>
      </c>
    </row>
    <row r="2" spans="1:12">
      <c t="s" r="B2" s="2">
        <v>4</v>
      </c>
      <c t="s" r="C2" s="2">
        <v>904</v>
      </c>
      <c t="s" r="D2" s="2">
        <v>905</v>
      </c>
      <c t="s" r="E2" s="2">
        <v>823</v>
      </c>
      <c t="s" r="F2" s="2">
        <v>906</v>
      </c>
      <c t="s" r="G2" s="2">
        <v>907</v>
      </c>
      <c t="s" r="H2" s="2">
        <v>908</v>
      </c>
      <c t="s" r="I2" s="2">
        <v>909</v>
      </c>
      <c t="s" r="J2" s="2">
        <v>910</v>
      </c>
      <c t="s" r="K2" s="2">
        <v>911</v>
      </c>
      <c t="s" r="L2" s="2">
        <v>912</v>
      </c>
    </row>
    <row r="3" spans="1:12">
      <c t="s" r="A3" s="3">
        <v>913</v>
      </c>
    </row>
    <row r="4" spans="1:12">
      <c t="s" r="A4" s="4">
        <v>914</v>
      </c>
      <c t="n" r="I4" s="7">
        <v>1784</v>
      </c>
      <c t="n" r="J4" s="7">
        <v>1088</v>
      </c>
      <c t="n" r="K4" s="7">
        <v>1324</v>
      </c>
    </row>
    <row r="5" spans="1:12">
      <c t="s" r="A5" s="4">
        <v>915</v>
      </c>
      <c t="n" r="I5" s="7">
        <v>1652</v>
      </c>
    </row>
    <row r="6" spans="1:12">
      <c t="s" r="A6" s="4">
        <v>840</v>
      </c>
    </row>
    <row r="7" spans="1:12">
      <c t="s" r="A7" s="3">
        <v>913</v>
      </c>
    </row>
    <row r="8" spans="1:12">
      <c t="s" r="A8" s="4">
        <v>916</v>
      </c>
      <c t="n" r="I8" s="6">
        <v>4554</v>
      </c>
      <c t="n" r="J8" s="6">
        <v>5361</v>
      </c>
      <c t="n" r="K8" s="6">
        <v>4878</v>
      </c>
      <c t="n" r="L8" s="6">
        <v>7706</v>
      </c>
    </row>
    <row r="9" spans="1:12">
      <c t="s" r="A9" s="4">
        <v>852</v>
      </c>
    </row>
    <row r="10" spans="1:12">
      <c t="s" r="A10" s="3">
        <v>917</v>
      </c>
    </row>
    <row r="11" spans="1:12">
      <c t="s" r="A11" s="4">
        <v>918</v>
      </c>
      <c t="n" r="I11" s="6">
        <v>172780</v>
      </c>
    </row>
    <row r="12" spans="1:12">
      <c t="s" r="A12" s="4">
        <v>919</v>
      </c>
      <c t="n" r="I12" s="8">
        <v>18.36</v>
      </c>
    </row>
    <row r="13" spans="1:12">
      <c t="s" r="A13" s="3">
        <v>920</v>
      </c>
    </row>
    <row r="14" spans="1:12">
      <c t="s" r="A14" s="4">
        <v>921</v>
      </c>
      <c t="n" r="I14" s="6">
        <v>313389</v>
      </c>
      <c t="n" r="J14" s="6">
        <v>463901</v>
      </c>
      <c t="n" r="K14" s="6">
        <v>552804</v>
      </c>
    </row>
    <row r="15" spans="1:12">
      <c t="s" r="A15" s="4">
        <v>844</v>
      </c>
      <c t="n" r="I15" s="6">
        <v>21275</v>
      </c>
      <c t="n" r="J15" s="6">
        <v>22750</v>
      </c>
      <c t="n" r="K15" s="6">
        <v>25969</v>
      </c>
    </row>
    <row r="16" spans="1:12">
      <c t="s" r="A16" s="4">
        <v>922</v>
      </c>
      <c t="n" r="I16" s="6">
        <v>-140113</v>
      </c>
      <c t="n" r="J16" s="6">
        <v>-169038</v>
      </c>
      <c t="n" r="K16" s="6">
        <v>-114872</v>
      </c>
    </row>
    <row r="17" spans="1:12">
      <c t="s" r="A17" s="4">
        <v>855</v>
      </c>
      <c t="n" r="J17" s="6">
        <v>-4224</v>
      </c>
    </row>
    <row r="18" spans="1:12">
      <c t="s" r="A18" s="4">
        <v>923</v>
      </c>
      <c t="n" r="I18" s="6">
        <v>194551</v>
      </c>
      <c t="n" r="J18" s="6">
        <v>313389</v>
      </c>
      <c t="n" r="K18" s="6">
        <v>463901</v>
      </c>
    </row>
    <row r="19" spans="1:12">
      <c t="s" r="A19" s="3">
        <v>924</v>
      </c>
    </row>
    <row r="20" spans="1:12">
      <c t="s" r="A20" s="4">
        <v>925</v>
      </c>
      <c t="n" r="I20" s="8">
        <v>16.92</v>
      </c>
      <c t="n" r="J20" s="8">
        <v>15.43</v>
      </c>
      <c t="n" r="K20" s="8">
        <v>14.48</v>
      </c>
    </row>
    <row r="21" spans="1:12">
      <c t="s" r="A21" s="4">
        <v>849</v>
      </c>
      <c t="n" r="I21" s="9">
        <v>39.5</v>
      </c>
      <c t="n" r="J21" s="9">
        <v>35.5</v>
      </c>
      <c t="n" r="K21" s="9">
        <v>29.72</v>
      </c>
    </row>
    <row r="22" spans="1:12">
      <c t="s" r="A22" s="4">
        <v>926</v>
      </c>
      <c t="n" r="I22" s="9">
        <v>15.27</v>
      </c>
      <c t="n" r="J22" s="9">
        <v>15.21</v>
      </c>
      <c t="n" r="K22" s="9">
        <v>14.06</v>
      </c>
    </row>
    <row r="23" spans="1:12">
      <c t="s" r="A23" s="4">
        <v>856</v>
      </c>
      <c t="n" r="J23" s="9">
        <v>22.25</v>
      </c>
    </row>
    <row r="24" spans="1:12">
      <c t="s" r="A24" s="4">
        <v>927</v>
      </c>
      <c t="n" r="I24" s="8">
        <v>20.57</v>
      </c>
      <c t="n" r="J24" s="8">
        <v>16.92</v>
      </c>
      <c t="n" r="K24" s="8">
        <v>15.43</v>
      </c>
    </row>
    <row r="25" spans="1:12">
      <c t="s" r="A25" s="3">
        <v>913</v>
      </c>
    </row>
    <row r="26" spans="1:12">
      <c t="s" r="A26" s="4">
        <v>916</v>
      </c>
      <c t="n" r="I26" s="6">
        <v>55328</v>
      </c>
      <c t="n" r="J26" s="6">
        <v>48269</v>
      </c>
      <c t="n" r="K26" s="6">
        <v>56079</v>
      </c>
      <c t="n" r="L26" s="6">
        <v>120260</v>
      </c>
    </row>
    <row r="27" spans="1:12">
      <c t="s" r="A27" s="4">
        <v>857</v>
      </c>
    </row>
    <row r="28" spans="1:12">
      <c t="s" r="A28" s="3">
        <v>928</v>
      </c>
    </row>
    <row r="29" spans="1:12">
      <c t="s" r="A29" s="4">
        <v>929</v>
      </c>
      <c t="n" r="I29" s="6">
        <v>194551</v>
      </c>
    </row>
    <row r="30" spans="1:12">
      <c t="s" r="A30" s="4">
        <v>930</v>
      </c>
      <c t="s" r="I30" s="4">
        <v>931</v>
      </c>
    </row>
    <row r="31" spans="1:12">
      <c t="s" r="A31" s="4">
        <v>919</v>
      </c>
      <c t="n" r="I31" s="8">
        <v>20.57</v>
      </c>
    </row>
    <row r="32" spans="1:12">
      <c t="s" r="A32" s="4">
        <v>932</v>
      </c>
      <c t="n" r="I32" s="7">
        <v>8522</v>
      </c>
    </row>
    <row r="33" spans="1:12">
      <c t="s" r="A33" s="3">
        <v>917</v>
      </c>
    </row>
    <row r="34" spans="1:12">
      <c t="s" r="A34" s="4">
        <v>918</v>
      </c>
      <c t="n" r="I34" s="6">
        <v>172780</v>
      </c>
    </row>
    <row r="35" spans="1:12">
      <c t="s" r="A35" s="4">
        <v>919</v>
      </c>
      <c t="n" r="I35" s="8">
        <v>18.36</v>
      </c>
    </row>
    <row r="36" spans="1:12">
      <c t="s" r="A36" s="4">
        <v>932</v>
      </c>
      <c t="n" r="I36" s="7">
        <v>7950</v>
      </c>
    </row>
    <row r="37" spans="1:12">
      <c t="s" r="A37" s="3">
        <v>913</v>
      </c>
    </row>
    <row r="38" spans="1:12">
      <c t="s" r="A38" s="4">
        <v>933</v>
      </c>
      <c t="n" r="I38" s="8">
        <v>13.8</v>
      </c>
      <c t="n" r="J38" s="8">
        <v>12.1</v>
      </c>
      <c t="n" r="K38" s="8">
        <v>10.52</v>
      </c>
    </row>
    <row r="39" spans="1:12">
      <c t="s" r="A39" s="4">
        <v>934</v>
      </c>
      <c t="n" r="I39" s="7">
        <v>6880</v>
      </c>
      <c t="n" r="J39" s="7">
        <v>3972</v>
      </c>
      <c t="n" r="K39" s="7">
        <v>2153</v>
      </c>
    </row>
    <row r="40" spans="1:12">
      <c t="s" r="A40" s="4">
        <v>858</v>
      </c>
      <c t="n" r="I40" s="6">
        <v>1158291</v>
      </c>
    </row>
    <row r="41" spans="1:12">
      <c t="s" r="A41" s="4">
        <v>914</v>
      </c>
      <c t="n" r="I41" s="7">
        <v>1784</v>
      </c>
      <c t="n" r="J41" s="7">
        <v>1088</v>
      </c>
      <c t="n" r="K41" s="7">
        <v>1324</v>
      </c>
    </row>
    <row r="42" spans="1:12">
      <c t="s" r="A42" s="4">
        <v>915</v>
      </c>
      <c t="n" r="I42" s="7">
        <v>1507</v>
      </c>
    </row>
    <row r="43" spans="1:12">
      <c t="s" r="A43" s="4">
        <v>935</v>
      </c>
    </row>
    <row r="44" spans="1:12">
      <c t="s" r="A44" s="3">
        <v>928</v>
      </c>
    </row>
    <row r="45" spans="1:12">
      <c t="s" r="A45" s="4">
        <v>929</v>
      </c>
      <c t="n" r="I45" s="6">
        <v>25000</v>
      </c>
    </row>
    <row r="46" spans="1:12">
      <c t="s" r="A46" s="4">
        <v>930</v>
      </c>
      <c t="s" r="I46" s="4">
        <v>447</v>
      </c>
    </row>
    <row r="47" spans="1:12">
      <c t="s" r="A47" s="4">
        <v>919</v>
      </c>
      <c t="n" r="I47" s="8">
        <v>11.15</v>
      </c>
    </row>
    <row r="48" spans="1:12">
      <c t="s" r="A48" s="4">
        <v>932</v>
      </c>
      <c t="n" r="I48" s="7">
        <v>1331</v>
      </c>
    </row>
    <row r="49" spans="1:12">
      <c t="s" r="A49" s="3">
        <v>917</v>
      </c>
    </row>
    <row r="50" spans="1:12">
      <c t="s" r="A50" s="4">
        <v>918</v>
      </c>
      <c t="n" r="I50" s="6">
        <v>25000</v>
      </c>
    </row>
    <row r="51" spans="1:12">
      <c t="s" r="A51" s="4">
        <v>919</v>
      </c>
      <c t="n" r="I51" s="8">
        <v>11.15</v>
      </c>
    </row>
    <row r="52" spans="1:12">
      <c t="s" r="A52" s="4">
        <v>932</v>
      </c>
      <c t="n" r="I52" s="7">
        <v>1331</v>
      </c>
    </row>
    <row r="53" spans="1:12">
      <c t="s" r="A53" s="4">
        <v>936</v>
      </c>
    </row>
    <row r="54" spans="1:12">
      <c t="s" r="A54" s="3">
        <v>928</v>
      </c>
    </row>
    <row r="55" spans="1:12">
      <c t="s" r="A55" s="4">
        <v>929</v>
      </c>
      <c t="n" r="I55" s="6">
        <v>15105</v>
      </c>
    </row>
    <row r="56" spans="1:12">
      <c t="s" r="A56" s="4">
        <v>930</v>
      </c>
      <c t="s" r="I56" s="4">
        <v>937</v>
      </c>
    </row>
    <row r="57" spans="1:12">
      <c t="s" r="A57" s="4">
        <v>919</v>
      </c>
      <c t="n" r="I57" s="8">
        <v>12.7</v>
      </c>
    </row>
    <row r="58" spans="1:12">
      <c t="s" r="A58" s="4">
        <v>932</v>
      </c>
      <c t="n" r="I58" s="7">
        <v>780</v>
      </c>
    </row>
    <row r="59" spans="1:12">
      <c t="s" r="A59" s="3">
        <v>917</v>
      </c>
    </row>
    <row r="60" spans="1:12">
      <c t="s" r="A60" s="4">
        <v>918</v>
      </c>
      <c t="n" r="I60" s="6">
        <v>15105</v>
      </c>
    </row>
    <row r="61" spans="1:12">
      <c t="s" r="A61" s="4">
        <v>919</v>
      </c>
      <c t="n" r="I61" s="8">
        <v>12.7</v>
      </c>
    </row>
    <row r="62" spans="1:12">
      <c t="s" r="A62" s="4">
        <v>932</v>
      </c>
      <c t="n" r="I62" s="7">
        <v>780</v>
      </c>
    </row>
    <row r="63" spans="1:12">
      <c t="s" r="A63" s="4">
        <v>938</v>
      </c>
    </row>
    <row r="64" spans="1:12">
      <c t="s" r="A64" s="3">
        <v>928</v>
      </c>
    </row>
    <row r="65" spans="1:12">
      <c t="s" r="A65" s="4">
        <v>929</v>
      </c>
      <c t="n" r="I65" s="6">
        <v>32188</v>
      </c>
    </row>
    <row r="66" spans="1:12">
      <c t="s" r="A66" s="4">
        <v>930</v>
      </c>
      <c t="s" r="I66" s="4">
        <v>746</v>
      </c>
    </row>
    <row r="67" spans="1:12">
      <c t="s" r="A67" s="4">
        <v>919</v>
      </c>
      <c t="n" r="I67" s="8">
        <v>12.77</v>
      </c>
    </row>
    <row r="68" spans="1:12">
      <c t="s" r="A68" s="4">
        <v>932</v>
      </c>
      <c t="n" r="I68" s="7">
        <v>1661</v>
      </c>
    </row>
    <row r="69" spans="1:12">
      <c t="s" r="A69" s="3">
        <v>917</v>
      </c>
    </row>
    <row r="70" spans="1:12">
      <c t="s" r="A70" s="4">
        <v>918</v>
      </c>
      <c t="n" r="I70" s="6">
        <v>32188</v>
      </c>
    </row>
    <row r="71" spans="1:12">
      <c t="s" r="A71" s="4">
        <v>919</v>
      </c>
      <c t="n" r="I71" s="8">
        <v>12.77</v>
      </c>
    </row>
    <row r="72" spans="1:12">
      <c t="s" r="A72" s="4">
        <v>932</v>
      </c>
      <c t="n" r="I72" s="7">
        <v>1661</v>
      </c>
    </row>
    <row r="73" spans="1:12">
      <c t="s" r="A73" s="4">
        <v>939</v>
      </c>
    </row>
    <row r="74" spans="1:12">
      <c t="s" r="A74" s="3">
        <v>928</v>
      </c>
    </row>
    <row r="75" spans="1:12">
      <c t="s" r="A75" s="4">
        <v>929</v>
      </c>
      <c t="n" r="I75" s="6">
        <v>2210</v>
      </c>
    </row>
    <row r="76" spans="1:12">
      <c t="s" r="A76" s="4">
        <v>930</v>
      </c>
      <c t="s" r="I76" s="4">
        <v>940</v>
      </c>
    </row>
    <row r="77" spans="1:12">
      <c t="s" r="A77" s="4">
        <v>919</v>
      </c>
      <c t="n" r="I77" s="8">
        <v>14.62</v>
      </c>
    </row>
    <row r="78" spans="1:12">
      <c t="s" r="A78" s="4">
        <v>932</v>
      </c>
      <c t="n" r="I78" s="7">
        <v>110</v>
      </c>
    </row>
    <row r="79" spans="1:12">
      <c t="s" r="A79" s="3">
        <v>917</v>
      </c>
    </row>
    <row r="80" spans="1:12">
      <c t="s" r="A80" s="4">
        <v>918</v>
      </c>
      <c t="n" r="I80" s="6">
        <v>2210</v>
      </c>
    </row>
    <row r="81" spans="1:12">
      <c t="s" r="A81" s="4">
        <v>919</v>
      </c>
      <c t="n" r="I81" s="8">
        <v>14.62</v>
      </c>
    </row>
    <row r="82" spans="1:12">
      <c t="s" r="A82" s="4">
        <v>932</v>
      </c>
      <c t="n" r="I82" s="7">
        <v>110</v>
      </c>
    </row>
    <row r="83" spans="1:12">
      <c t="s" r="A83" s="4">
        <v>941</v>
      </c>
    </row>
    <row r="84" spans="1:12">
      <c t="s" r="A84" s="3">
        <v>928</v>
      </c>
    </row>
    <row r="85" spans="1:12">
      <c t="s" r="A85" s="4">
        <v>929</v>
      </c>
      <c t="n" r="I85" s="6">
        <v>29001</v>
      </c>
    </row>
    <row r="86" spans="1:12">
      <c t="s" r="A86" s="4">
        <v>930</v>
      </c>
      <c t="s" r="I86" s="4">
        <v>942</v>
      </c>
    </row>
    <row r="87" spans="1:12">
      <c t="s" r="A87" s="4">
        <v>919</v>
      </c>
      <c t="n" r="I87" s="7">
        <v>16</v>
      </c>
    </row>
    <row r="88" spans="1:12">
      <c t="s" r="A88" s="4">
        <v>932</v>
      </c>
      <c t="n" r="I88" s="7">
        <v>1403</v>
      </c>
    </row>
    <row r="89" spans="1:12">
      <c t="s" r="A89" s="3">
        <v>917</v>
      </c>
    </row>
    <row r="90" spans="1:12">
      <c t="s" r="A90" s="4">
        <v>918</v>
      </c>
      <c t="n" r="I90" s="6">
        <v>29001</v>
      </c>
    </row>
    <row r="91" spans="1:12">
      <c t="s" r="A91" s="4">
        <v>919</v>
      </c>
      <c t="n" r="I91" s="7">
        <v>16</v>
      </c>
    </row>
    <row r="92" spans="1:12">
      <c t="s" r="A92" s="4">
        <v>932</v>
      </c>
      <c t="n" r="I92" s="7">
        <v>1403</v>
      </c>
    </row>
    <row r="93" spans="1:12">
      <c t="s" r="A93" s="4">
        <v>943</v>
      </c>
    </row>
    <row r="94" spans="1:12">
      <c t="s" r="A94" s="3">
        <v>928</v>
      </c>
    </row>
    <row r="95" spans="1:12">
      <c t="s" r="A95" s="4">
        <v>929</v>
      </c>
      <c t="n" r="I95" s="6">
        <v>30889</v>
      </c>
    </row>
    <row r="96" spans="1:12">
      <c t="s" r="A96" s="4">
        <v>930</v>
      </c>
      <c t="s" r="I96" s="4">
        <v>944</v>
      </c>
    </row>
    <row r="97" spans="1:12">
      <c t="s" r="A97" s="4">
        <v>919</v>
      </c>
      <c t="n" r="I97" s="8">
        <v>16.53</v>
      </c>
    </row>
    <row r="98" spans="1:12">
      <c t="s" r="A98" s="4">
        <v>932</v>
      </c>
      <c t="n" r="I98" s="7">
        <v>1478</v>
      </c>
    </row>
    <row r="99" spans="1:12">
      <c t="s" r="A99" s="3">
        <v>917</v>
      </c>
    </row>
    <row r="100" spans="1:12">
      <c t="s" r="A100" s="4">
        <v>918</v>
      </c>
      <c t="n" r="I100" s="6">
        <v>30889</v>
      </c>
    </row>
    <row r="101" spans="1:12">
      <c t="s" r="A101" s="4">
        <v>919</v>
      </c>
      <c t="n" r="I101" s="8">
        <v>16.53</v>
      </c>
    </row>
    <row r="102" spans="1:12">
      <c t="s" r="A102" s="4">
        <v>932</v>
      </c>
      <c t="n" r="I102" s="7">
        <v>1478</v>
      </c>
    </row>
    <row r="103" spans="1:12">
      <c t="s" r="A103" s="4">
        <v>945</v>
      </c>
    </row>
    <row r="104" spans="1:12">
      <c t="s" r="A104" s="3">
        <v>928</v>
      </c>
    </row>
    <row r="105" spans="1:12">
      <c t="s" r="A105" s="4">
        <v>929</v>
      </c>
      <c t="n" r="I105" s="6">
        <v>18525</v>
      </c>
    </row>
    <row r="106" spans="1:12">
      <c t="s" r="A106" s="4">
        <v>930</v>
      </c>
      <c t="s" r="I106" s="4">
        <v>946</v>
      </c>
    </row>
    <row r="107" spans="1:12">
      <c t="s" r="A107" s="4">
        <v>919</v>
      </c>
      <c t="n" r="I107" s="8">
        <v>29.72</v>
      </c>
    </row>
    <row r="108" spans="1:12">
      <c t="s" r="A108" s="4">
        <v>932</v>
      </c>
      <c t="n" r="I108" s="7">
        <v>642</v>
      </c>
    </row>
    <row r="109" spans="1:12">
      <c t="s" r="A109" s="3">
        <v>917</v>
      </c>
    </row>
    <row r="110" spans="1:12">
      <c t="s" r="A110" s="4">
        <v>918</v>
      </c>
      <c t="n" r="I110" s="6">
        <v>18525</v>
      </c>
    </row>
    <row r="111" spans="1:12">
      <c t="s" r="A111" s="4">
        <v>919</v>
      </c>
      <c t="n" r="I111" s="8">
        <v>29.72</v>
      </c>
    </row>
    <row r="112" spans="1:12">
      <c t="s" r="A112" s="4">
        <v>932</v>
      </c>
      <c t="n" r="I112" s="7">
        <v>642</v>
      </c>
    </row>
    <row r="113" spans="1:12">
      <c t="s" r="A113" s="4">
        <v>947</v>
      </c>
    </row>
    <row r="114" spans="1:12">
      <c t="s" r="A114" s="3">
        <v>928</v>
      </c>
    </row>
    <row r="115" spans="1:12">
      <c t="s" r="A115" s="4">
        <v>929</v>
      </c>
      <c t="n" r="I115" s="6">
        <v>20358</v>
      </c>
    </row>
    <row r="116" spans="1:12">
      <c t="s" r="A116" s="4">
        <v>930</v>
      </c>
      <c t="s" r="I116" s="4">
        <v>948</v>
      </c>
    </row>
    <row r="117" spans="1:12">
      <c t="s" r="A117" s="4">
        <v>919</v>
      </c>
      <c t="n" r="I117" s="8">
        <v>35.5</v>
      </c>
    </row>
    <row r="118" spans="1:12">
      <c t="s" r="A118" s="4">
        <v>932</v>
      </c>
      <c t="n" r="I118" s="7">
        <v>588</v>
      </c>
    </row>
    <row r="119" spans="1:12">
      <c t="s" r="A119" s="3">
        <v>917</v>
      </c>
    </row>
    <row r="120" spans="1:12">
      <c t="s" r="A120" s="4">
        <v>918</v>
      </c>
      <c t="n" r="I120" s="6">
        <v>12772</v>
      </c>
    </row>
    <row r="121" spans="1:12">
      <c t="s" r="A121" s="4">
        <v>919</v>
      </c>
      <c t="n" r="I121" s="8">
        <v>35.5</v>
      </c>
    </row>
    <row r="122" spans="1:12">
      <c t="s" r="A122" s="4">
        <v>932</v>
      </c>
      <c t="n" r="I122" s="7">
        <v>369</v>
      </c>
    </row>
    <row r="123" spans="1:12">
      <c t="s" r="A123" s="4">
        <v>949</v>
      </c>
    </row>
    <row r="124" spans="1:12">
      <c t="s" r="A124" s="3">
        <v>928</v>
      </c>
    </row>
    <row r="125" spans="1:12">
      <c t="s" r="A125" s="4">
        <v>929</v>
      </c>
      <c t="n" r="I125" s="6">
        <v>21275</v>
      </c>
    </row>
    <row r="126" spans="1:12">
      <c t="s" r="A126" s="4">
        <v>930</v>
      </c>
      <c t="s" r="I126" s="4">
        <v>950</v>
      </c>
    </row>
    <row r="127" spans="1:12">
      <c t="s" r="A127" s="4">
        <v>919</v>
      </c>
      <c t="n" r="I127" s="8">
        <v>39.5</v>
      </c>
    </row>
    <row r="128" spans="1:12">
      <c t="s" r="A128" s="4">
        <v>932</v>
      </c>
      <c t="n" r="I128" s="7">
        <v>529</v>
      </c>
    </row>
    <row r="129" spans="1:12">
      <c t="s" r="A129" s="3">
        <v>917</v>
      </c>
    </row>
    <row r="130" spans="1:12">
      <c t="s" r="A130" s="4">
        <v>918</v>
      </c>
      <c t="n" r="I130" s="6">
        <v>7090</v>
      </c>
    </row>
    <row r="131" spans="1:12">
      <c t="s" r="A131" s="4">
        <v>919</v>
      </c>
      <c t="n" r="I131" s="8">
        <v>39.5</v>
      </c>
    </row>
    <row r="132" spans="1:12">
      <c t="s" r="A132" s="4">
        <v>932</v>
      </c>
      <c t="n" r="I132" s="7">
        <v>176</v>
      </c>
    </row>
    <row r="133" spans="1:12">
      <c t="s" r="A133" s="4">
        <v>859</v>
      </c>
    </row>
    <row r="134" spans="1:12">
      <c t="s" r="A134" s="3">
        <v>221</v>
      </c>
    </row>
    <row r="135" spans="1:12">
      <c t="s" r="A135" s="4">
        <v>951</v>
      </c>
      <c t="n" r="G135" s="6">
        <v>3</v>
      </c>
    </row>
    <row r="136" spans="1:12">
      <c t="s" r="A136" s="3">
        <v>920</v>
      </c>
    </row>
    <row r="137" spans="1:12">
      <c t="s" r="A137" s="4">
        <v>844</v>
      </c>
      <c t="n" r="G137" s="6">
        <v>6630</v>
      </c>
    </row>
    <row r="138" spans="1:12">
      <c t="s" r="A138" s="3">
        <v>924</v>
      </c>
    </row>
    <row r="139" spans="1:12">
      <c t="s" r="A139" s="4">
        <v>927</v>
      </c>
      <c t="n" r="G139" s="8">
        <v>14.62</v>
      </c>
    </row>
    <row r="140" spans="1:12">
      <c t="s" r="A140" s="4">
        <v>952</v>
      </c>
    </row>
    <row r="141" spans="1:12">
      <c t="s" r="A141" s="3">
        <v>221</v>
      </c>
    </row>
    <row r="142" spans="1:12">
      <c t="s" r="A142" s="4">
        <v>953</v>
      </c>
      <c t="n" r="H142" s="6">
        <v>3</v>
      </c>
    </row>
    <row r="143" spans="1:12">
      <c t="s" r="A143" s="3">
        <v>917</v>
      </c>
    </row>
    <row r="144" spans="1:12">
      <c t="s" r="A144" s="4">
        <v>918</v>
      </c>
      <c t="n" r="H144" s="6">
        <v>15201</v>
      </c>
    </row>
    <row r="145" spans="1:12">
      <c t="s" r="A145" s="4">
        <v>919</v>
      </c>
      <c t="n" r="H145" s="8">
        <v>16.53</v>
      </c>
    </row>
    <row r="146" spans="1:12">
      <c t="s" r="A146" s="4">
        <v>954</v>
      </c>
    </row>
    <row r="147" spans="1:12">
      <c t="s" r="A147" s="3">
        <v>221</v>
      </c>
    </row>
    <row r="148" spans="1:12">
      <c t="s" r="A148" s="4">
        <v>951</v>
      </c>
      <c t="n" r="F148" s="6">
        <v>3</v>
      </c>
    </row>
    <row r="149" spans="1:12">
      <c t="s" r="A149" s="3">
        <v>920</v>
      </c>
    </row>
    <row r="150" spans="1:12">
      <c t="s" r="A150" s="4">
        <v>844</v>
      </c>
      <c t="n" r="F150" s="6">
        <v>43964</v>
      </c>
    </row>
    <row r="151" spans="1:12">
      <c t="s" r="A151" s="3">
        <v>924</v>
      </c>
    </row>
    <row r="152" spans="1:12">
      <c t="s" r="A152" s="4">
        <v>927</v>
      </c>
      <c t="n" r="F152" s="7">
        <v>16</v>
      </c>
    </row>
    <row r="153" spans="1:12">
      <c t="s" r="A153" s="4">
        <v>955</v>
      </c>
    </row>
    <row r="154" spans="1:12">
      <c t="s" r="A154" s="3">
        <v>913</v>
      </c>
    </row>
    <row r="155" spans="1:12">
      <c t="s" r="A155" s="4">
        <v>915</v>
      </c>
      <c t="n" r="I155" s="7">
        <v>145</v>
      </c>
    </row>
    <row r="156" spans="1:12">
      <c t="s" r="A156" s="4">
        <v>862</v>
      </c>
    </row>
    <row r="157" spans="1:12">
      <c t="s" r="A157" s="3">
        <v>221</v>
      </c>
    </row>
    <row r="158" spans="1:12">
      <c t="s" r="A158" s="4">
        <v>863</v>
      </c>
      <c t="s" r="B158" s="4">
        <v>864</v>
      </c>
      <c t="s" r="C158" s="4">
        <v>864</v>
      </c>
      <c t="s" r="D158" s="4">
        <v>864</v>
      </c>
      <c t="s" r="E158" s="4">
        <v>864</v>
      </c>
    </row>
  </sheetData>
  <mergeCells count="3">
    <mergeCell ref="A1:A2"/>
    <mergeCell ref="B1:H1"/>
    <mergeCell ref="I1:K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5"/>
    <col customWidth="1" max="5" min="5" width="21"/>
    <col customWidth="1" max="6" min="6" width="21"/>
    <col customWidth="1" max="7" min="7" width="21"/>
  </cols>
  <sheetData>
    <row r="1" spans="1:7">
      <c t="s" r="A1" s="1">
        <v>956</v>
      </c>
      <c t="s" r="B1" s="2">
        <v>903</v>
      </c>
      <c t="s" r="D1" s="2">
        <v>1</v>
      </c>
    </row>
    <row r="2" spans="1:7">
      <c t="s" r="B2" s="2">
        <v>957</v>
      </c>
      <c t="s" r="C2" s="2">
        <v>958</v>
      </c>
      <c t="s" r="D2" s="2">
        <v>486</v>
      </c>
      <c t="s" r="E2" s="2">
        <v>487</v>
      </c>
      <c t="s" r="F2" s="2">
        <v>488</v>
      </c>
      <c t="s" r="G2" s="2">
        <v>959</v>
      </c>
    </row>
    <row r="3" spans="1:7">
      <c t="s" r="A3" s="3">
        <v>960</v>
      </c>
    </row>
    <row r="4" spans="1:7">
      <c t="s" r="A4" s="4">
        <v>283</v>
      </c>
      <c t="n" r="D4" s="7">
        <v>238094</v>
      </c>
      <c t="n" r="E4" s="7">
        <v>238046</v>
      </c>
      <c t="n" r="F4" s="7">
        <v>224006</v>
      </c>
    </row>
    <row r="5" spans="1:7">
      <c t="s" r="A5" s="4">
        <v>97</v>
      </c>
      <c t="n" r="D5" s="6">
        <v>50110</v>
      </c>
      <c t="n" r="E5" s="6">
        <v>41226</v>
      </c>
      <c t="n" r="F5" s="6">
        <v>40490</v>
      </c>
    </row>
    <row r="6" spans="1:7">
      <c t="s" r="A6" s="4">
        <v>48</v>
      </c>
      <c t="n" r="D6" s="6">
        <v>262819</v>
      </c>
      <c t="n" r="E6" s="6">
        <v>255642</v>
      </c>
    </row>
    <row r="7" spans="1:7">
      <c t="s" r="A7" s="4">
        <v>961</v>
      </c>
      <c t="n" r="D7" s="6">
        <v>1054</v>
      </c>
      <c t="n" r="E7" s="6">
        <v>1063</v>
      </c>
      <c t="n" r="F7" s="6">
        <v>1143</v>
      </c>
    </row>
    <row r="8" spans="1:7">
      <c t="s" r="A8" s="4">
        <v>162</v>
      </c>
      <c t="n" r="D8" s="6">
        <v>5606</v>
      </c>
      <c t="n" r="E8" s="6">
        <v>5810</v>
      </c>
      <c t="n" r="F8" s="6">
        <v>5692</v>
      </c>
    </row>
    <row r="9" spans="1:7">
      <c t="s" r="A9" s="4">
        <v>163</v>
      </c>
      <c t="n" r="D9" s="7">
        <v>7836</v>
      </c>
      <c t="n" r="E9" s="6">
        <v>6762</v>
      </c>
      <c t="n" r="F9" s="6">
        <v>4822</v>
      </c>
    </row>
    <row r="10" spans="1:7">
      <c t="s" r="A10" s="4">
        <v>962</v>
      </c>
      <c t="n" r="D10" s="6">
        <v>2</v>
      </c>
    </row>
    <row r="11" spans="1:7">
      <c t="s" r="A11" s="4">
        <v>963</v>
      </c>
      <c t="n" r="E11" s="6">
        <v>65</v>
      </c>
    </row>
    <row r="12" spans="1:7">
      <c t="s" r="A12" s="4">
        <v>92</v>
      </c>
      <c t="n" r="E12" s="6">
        <v>584</v>
      </c>
    </row>
    <row r="13" spans="1:7">
      <c t="s" r="A13" s="4">
        <v>97</v>
      </c>
      <c t="n" r="D13" s="7">
        <v>50110</v>
      </c>
      <c t="n" r="E13" s="6">
        <v>41226</v>
      </c>
      <c t="n" r="F13" s="6">
        <v>40490</v>
      </c>
    </row>
    <row r="14" spans="1:7">
      <c t="s" r="A14" s="4">
        <v>964</v>
      </c>
      <c t="n" r="D14" s="6">
        <v>1031</v>
      </c>
      <c t="n" r="F14" s="6">
        <v>5706</v>
      </c>
    </row>
    <row r="15" spans="1:7">
      <c t="s" r="A15" s="4">
        <v>965</v>
      </c>
      <c t="n" r="D15" s="6">
        <v>935</v>
      </c>
    </row>
    <row r="16" spans="1:7">
      <c t="s" r="A16" s="4">
        <v>966</v>
      </c>
    </row>
    <row r="17" spans="1:7">
      <c t="s" r="A17" s="3">
        <v>960</v>
      </c>
    </row>
    <row r="18" spans="1:7">
      <c t="s" r="A18" s="4">
        <v>92</v>
      </c>
      <c t="n" r="G18" s="7">
        <v>584</v>
      </c>
    </row>
    <row r="19" spans="1:7">
      <c t="s" r="A19" s="4">
        <v>967</v>
      </c>
    </row>
    <row r="20" spans="1:7">
      <c t="s" r="A20" s="3">
        <v>960</v>
      </c>
    </row>
    <row r="21" spans="1:7">
      <c t="s" r="A21" s="4">
        <v>965</v>
      </c>
      <c t="n" r="D21" s="6">
        <v>935</v>
      </c>
    </row>
    <row r="22" spans="1:7">
      <c t="s" r="A22" s="4">
        <v>968</v>
      </c>
      <c t="n" r="D22" s="6">
        <v>877</v>
      </c>
    </row>
    <row r="23" spans="1:7">
      <c t="s" r="A23" s="4">
        <v>969</v>
      </c>
      <c t="n" r="D23" s="6">
        <v>13</v>
      </c>
    </row>
    <row r="24" spans="1:7">
      <c t="s" r="A24" s="4">
        <v>970</v>
      </c>
    </row>
    <row r="25" spans="1:7">
      <c t="s" r="A25" s="3">
        <v>960</v>
      </c>
    </row>
    <row r="26" spans="1:7">
      <c t="s" r="A26" s="4">
        <v>964</v>
      </c>
      <c t="n" r="B26" s="7">
        <v>1031</v>
      </c>
    </row>
    <row r="27" spans="1:7">
      <c t="s" r="A27" s="4">
        <v>971</v>
      </c>
    </row>
    <row r="28" spans="1:7">
      <c t="s" r="A28" s="3">
        <v>960</v>
      </c>
    </row>
    <row r="29" spans="1:7">
      <c t="s" r="A29" s="4">
        <v>964</v>
      </c>
      <c t="n" r="F29" s="6">
        <v>5706</v>
      </c>
    </row>
    <row r="30" spans="1:7">
      <c t="s" r="A30" s="4">
        <v>521</v>
      </c>
    </row>
    <row r="31" spans="1:7">
      <c t="s" r="A31" s="3">
        <v>960</v>
      </c>
    </row>
    <row r="32" spans="1:7">
      <c t="s" r="A32" s="4">
        <v>283</v>
      </c>
      <c t="n" r="D32" s="6">
        <v>181728</v>
      </c>
      <c t="n" r="E32" s="6">
        <v>176547</v>
      </c>
      <c t="n" r="F32" s="6">
        <v>169657</v>
      </c>
    </row>
    <row r="33" spans="1:7">
      <c t="s" r="A33" s="4">
        <v>97</v>
      </c>
      <c t="n" r="D33" s="6">
        <v>53530</v>
      </c>
      <c t="n" r="E33" s="6">
        <v>46388</v>
      </c>
      <c t="n" r="F33" s="6">
        <v>48775</v>
      </c>
    </row>
    <row r="34" spans="1:7">
      <c t="s" r="A34" s="4">
        <v>48</v>
      </c>
      <c t="n" r="D34" s="6">
        <v>136003</v>
      </c>
      <c t="n" r="E34" s="6">
        <v>146870</v>
      </c>
    </row>
    <row r="35" spans="1:7">
      <c t="s" r="A35" s="4">
        <v>961</v>
      </c>
      <c t="n" r="D35" s="6">
        <v>791</v>
      </c>
      <c t="n" r="E35" s="6">
        <v>913</v>
      </c>
      <c t="n" r="F35" s="6">
        <v>959</v>
      </c>
    </row>
    <row r="36" spans="1:7">
      <c t="s" r="A36" s="4">
        <v>162</v>
      </c>
      <c t="n" r="D36" s="6">
        <v>3918</v>
      </c>
      <c t="n" r="E36" s="6">
        <v>4050</v>
      </c>
      <c t="n" r="F36" s="6">
        <v>4650</v>
      </c>
    </row>
    <row r="37" spans="1:7">
      <c t="s" r="A37" s="4">
        <v>163</v>
      </c>
      <c t="n" r="D37" s="6">
        <v>6427</v>
      </c>
      <c t="n" r="E37" s="6">
        <v>5178</v>
      </c>
      <c t="n" r="F37" s="6">
        <v>3094</v>
      </c>
    </row>
    <row r="38" spans="1:7">
      <c t="s" r="A38" s="4">
        <v>97</v>
      </c>
      <c t="n" r="D38" s="6">
        <v>53530</v>
      </c>
      <c t="n" r="E38" s="6">
        <v>46388</v>
      </c>
      <c t="n" r="F38" s="6">
        <v>48775</v>
      </c>
    </row>
    <row r="39" spans="1:7">
      <c t="s" r="A39" s="4">
        <v>972</v>
      </c>
      <c t="n" r="B39" s="7">
        <v>365</v>
      </c>
    </row>
    <row r="40" spans="1:7">
      <c t="s" r="A40" s="4">
        <v>523</v>
      </c>
    </row>
    <row r="41" spans="1:7">
      <c t="s" r="A41" s="3">
        <v>960</v>
      </c>
    </row>
    <row r="42" spans="1:7">
      <c t="s" r="A42" s="4">
        <v>963</v>
      </c>
      <c t="n" r="C42" s="7">
        <v>65</v>
      </c>
    </row>
    <row r="43" spans="1:7">
      <c t="s" r="A43" s="4">
        <v>524</v>
      </c>
    </row>
    <row r="44" spans="1:7">
      <c t="s" r="A44" s="3">
        <v>960</v>
      </c>
    </row>
    <row r="45" spans="1:7">
      <c t="s" r="A45" s="4">
        <v>283</v>
      </c>
      <c t="n" r="D45" s="6">
        <v>56366</v>
      </c>
      <c t="n" r="E45" s="6">
        <v>61499</v>
      </c>
      <c t="n" r="F45" s="6">
        <v>54349</v>
      </c>
    </row>
    <row r="46" spans="1:7">
      <c t="s" r="A46" s="4">
        <v>97</v>
      </c>
      <c t="n" r="D46" s="6">
        <v>19967</v>
      </c>
      <c t="n" r="E46" s="6">
        <v>17272</v>
      </c>
      <c t="n" r="F46" s="6">
        <v>11209</v>
      </c>
    </row>
    <row r="47" spans="1:7">
      <c t="s" r="A47" s="4">
        <v>48</v>
      </c>
      <c t="n" r="D47" s="6">
        <v>38983</v>
      </c>
      <c t="n" r="E47" s="6">
        <v>48016</v>
      </c>
    </row>
    <row r="48" spans="1:7">
      <c t="s" r="A48" s="4">
        <v>961</v>
      </c>
      <c t="n" r="D48" s="6">
        <v>263</v>
      </c>
      <c t="n" r="E48" s="6">
        <v>150</v>
      </c>
      <c t="n" r="F48" s="6">
        <v>184</v>
      </c>
    </row>
    <row r="49" spans="1:7">
      <c t="s" r="A49" s="4">
        <v>162</v>
      </c>
      <c t="n" r="D49" s="6">
        <v>761</v>
      </c>
      <c t="n" r="E49" s="6">
        <v>1123</v>
      </c>
      <c t="n" r="F49" s="6">
        <v>982</v>
      </c>
    </row>
    <row r="50" spans="1:7">
      <c t="s" r="A50" s="4">
        <v>163</v>
      </c>
      <c t="n" r="D50" s="6">
        <v>1409</v>
      </c>
      <c t="n" r="E50" s="6">
        <v>1584</v>
      </c>
      <c t="n" r="F50" s="6">
        <v>1727</v>
      </c>
    </row>
    <row r="51" spans="1:7">
      <c t="s" r="A51" s="4">
        <v>97</v>
      </c>
      <c t="n" r="D51" s="6">
        <v>19967</v>
      </c>
      <c t="n" r="E51" s="6">
        <v>17272</v>
      </c>
      <c t="n" r="F51" s="6">
        <v>11209</v>
      </c>
    </row>
    <row r="52" spans="1:7">
      <c t="s" r="A52" s="4">
        <v>973</v>
      </c>
    </row>
    <row r="53" spans="1:7">
      <c t="s" r="A53" s="3">
        <v>960</v>
      </c>
    </row>
    <row r="54" spans="1:7">
      <c t="s" r="A54" s="4">
        <v>97</v>
      </c>
      <c t="n" r="D54" s="6">
        <v>73497</v>
      </c>
      <c t="n" r="E54" s="6">
        <v>63660</v>
      </c>
      <c t="n" r="F54" s="6">
        <v>59984</v>
      </c>
    </row>
    <row r="55" spans="1:7">
      <c t="s" r="A55" s="4">
        <v>48</v>
      </c>
      <c t="n" r="D55" s="6">
        <v>174986</v>
      </c>
      <c t="n" r="E55" s="6">
        <v>194886</v>
      </c>
    </row>
    <row r="56" spans="1:7">
      <c t="s" r="A56" s="4">
        <v>97</v>
      </c>
      <c t="n" r="D56" s="6">
        <v>73497</v>
      </c>
      <c t="n" r="E56" s="6">
        <v>63660</v>
      </c>
      <c t="n" r="F56" s="6">
        <v>59984</v>
      </c>
    </row>
    <row r="57" spans="1:7">
      <c t="s" r="A57" s="4">
        <v>974</v>
      </c>
    </row>
    <row r="58" spans="1:7">
      <c t="s" r="A58" s="3">
        <v>960</v>
      </c>
    </row>
    <row r="59" spans="1:7">
      <c t="s" r="A59" s="4">
        <v>97</v>
      </c>
      <c t="n" r="D59" s="6">
        <v>-23387</v>
      </c>
      <c t="n" r="E59" s="6">
        <v>-22434</v>
      </c>
      <c t="n" r="F59" s="6">
        <v>-19494</v>
      </c>
    </row>
    <row r="60" spans="1:7">
      <c t="s" r="A60" s="4">
        <v>48</v>
      </c>
      <c t="n" r="D60" s="6">
        <v>87833</v>
      </c>
      <c t="n" r="E60" s="6">
        <v>60756</v>
      </c>
    </row>
    <row r="61" spans="1:7">
      <c t="s" r="A61" s="4">
        <v>97</v>
      </c>
      <c t="n" r="D61" s="7">
        <v>-23387</v>
      </c>
      <c t="n" r="E61" s="6">
        <v>-22434</v>
      </c>
      <c t="n" r="F61" s="6">
        <v>-19494</v>
      </c>
    </row>
    <row r="62" spans="1:7">
      <c t="s" r="A62" s="4">
        <v>969</v>
      </c>
      <c t="n" r="E62" s="7">
        <v>188</v>
      </c>
      <c t="n" r="F62" s="7">
        <v>348</v>
      </c>
    </row>
    <row r="63" spans="1:7">
      <c t="s" r="A63" s="4">
        <v>975</v>
      </c>
    </row>
    <row r="64" spans="1:7">
      <c t="s" r="A64" s="3">
        <v>960</v>
      </c>
    </row>
    <row r="65" spans="1:7">
      <c t="s" r="A65" s="4">
        <v>92</v>
      </c>
      <c t="n" r="C65" s="7">
        <v>584</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76</v>
      </c>
      <c t="s" r="B1" s="2">
        <v>1</v>
      </c>
    </row>
    <row r="2" spans="1:4">
      <c t="s" r="B2" s="2">
        <v>2</v>
      </c>
      <c t="s" r="C2" s="2">
        <v>30</v>
      </c>
      <c t="s" r="D2" s="2">
        <v>82</v>
      </c>
    </row>
    <row r="3" spans="1:4">
      <c t="s" r="A3" s="3">
        <v>977</v>
      </c>
    </row>
    <row r="4" spans="1:4">
      <c t="s" r="A4" s="4">
        <v>978</v>
      </c>
      <c t="n" r="B4" s="7">
        <v>28826</v>
      </c>
      <c t="n" r="C4" s="7">
        <v>27955</v>
      </c>
      <c t="n" r="D4" s="7">
        <v>21212</v>
      </c>
    </row>
    <row r="5" spans="1:4">
      <c t="s" r="A5" s="4">
        <v>283</v>
      </c>
      <c t="n" r="B5" s="6">
        <v>238094</v>
      </c>
      <c t="n" r="C5" s="6">
        <v>238046</v>
      </c>
      <c t="n" r="D5" s="6">
        <v>224006</v>
      </c>
    </row>
    <row r="6" spans="1:4">
      <c t="s" r="A6" s="4">
        <v>39</v>
      </c>
      <c t="n" r="B6" s="6">
        <v>36742</v>
      </c>
      <c t="n" r="C6" s="6">
        <v>40921</v>
      </c>
    </row>
    <row r="7" spans="1:4">
      <c t="s" r="A7" s="4">
        <v>526</v>
      </c>
      <c t="n" r="B7" s="6">
        <v>80156</v>
      </c>
      <c t="n" r="C7" s="6">
        <v>88975</v>
      </c>
    </row>
    <row r="8" spans="1:4">
      <c t="s" r="A8" s="4">
        <v>584</v>
      </c>
    </row>
    <row r="9" spans="1:4">
      <c t="s" r="A9" s="3">
        <v>977</v>
      </c>
    </row>
    <row r="10" spans="1:4">
      <c t="s" r="A10" s="4">
        <v>283</v>
      </c>
      <c t="n" r="B10" s="6">
        <v>197776</v>
      </c>
      <c t="n" r="C10" s="6">
        <v>189398</v>
      </c>
      <c t="n" r="D10" s="6">
        <v>183539</v>
      </c>
    </row>
    <row r="11" spans="1:4">
      <c t="s" r="A11" s="4">
        <v>39</v>
      </c>
      <c t="n" r="B11" s="6">
        <v>32176</v>
      </c>
      <c t="n" r="C11" s="6">
        <v>36572</v>
      </c>
    </row>
    <row r="12" spans="1:4">
      <c t="s" r="A12" s="4">
        <v>526</v>
      </c>
      <c t="n" r="B12" s="6">
        <v>72653</v>
      </c>
      <c t="n" r="C12" s="6">
        <v>79513</v>
      </c>
    </row>
    <row r="13" spans="1:4">
      <c t="s" r="A13" s="4">
        <v>979</v>
      </c>
    </row>
    <row r="14" spans="1:4">
      <c t="s" r="A14" s="3">
        <v>977</v>
      </c>
    </row>
    <row r="15" spans="1:4">
      <c t="s" r="A15" s="4">
        <v>283</v>
      </c>
      <c t="n" r="B15" s="6">
        <v>24048</v>
      </c>
      <c t="n" r="C15" s="6">
        <v>32006</v>
      </c>
      <c t="n" r="D15" s="6">
        <v>22925</v>
      </c>
    </row>
    <row r="16" spans="1:4">
      <c t="s" r="A16" s="4">
        <v>39</v>
      </c>
      <c t="n" r="B16" s="6">
        <v>3214</v>
      </c>
      <c t="n" r="C16" s="6">
        <v>3947</v>
      </c>
    </row>
    <row r="17" spans="1:4">
      <c t="s" r="A17" s="4">
        <v>526</v>
      </c>
      <c t="n" r="B17" s="6">
        <v>6270</v>
      </c>
      <c t="n" r="C17" s="6">
        <v>8266</v>
      </c>
    </row>
    <row r="18" spans="1:4">
      <c t="s" r="A18" s="4">
        <v>980</v>
      </c>
    </row>
    <row r="19" spans="1:4">
      <c t="s" r="A19" s="3">
        <v>977</v>
      </c>
    </row>
    <row r="20" spans="1:4">
      <c t="s" r="A20" s="4">
        <v>283</v>
      </c>
      <c t="n" r="B20" s="6">
        <v>16270</v>
      </c>
      <c t="n" r="C20" s="6">
        <v>16642</v>
      </c>
      <c t="n" r="D20" s="7">
        <v>17542</v>
      </c>
    </row>
    <row r="21" spans="1:4">
      <c t="s" r="A21" s="4">
        <v>39</v>
      </c>
      <c t="n" r="B21" s="6">
        <v>1352</v>
      </c>
      <c t="n" r="C21" s="6">
        <v>402</v>
      </c>
    </row>
    <row r="22" spans="1:4">
      <c t="s" r="A22" s="4">
        <v>526</v>
      </c>
      <c t="n" r="B22" s="7">
        <v>1233</v>
      </c>
      <c t="n" r="C22" s="7">
        <v>11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981</v>
      </c>
      <c t="s" r="B1" s="2">
        <v>1</v>
      </c>
    </row>
    <row r="2" spans="1:4">
      <c t="s" r="B2" s="2">
        <v>2</v>
      </c>
      <c t="s" r="C2" s="2">
        <v>30</v>
      </c>
      <c t="s" r="D2" s="2">
        <v>82</v>
      </c>
    </row>
    <row r="3" spans="1:4">
      <c t="s" r="A3" s="3">
        <v>228</v>
      </c>
    </row>
    <row r="4" spans="1:4">
      <c t="s" r="A4" s="4">
        <v>982</v>
      </c>
      <c t="n" r="B4" s="7">
        <v>17550</v>
      </c>
      <c t="n" r="C4" s="7">
        <v>11987</v>
      </c>
      <c t="n" r="D4" s="7">
        <v>15084</v>
      </c>
    </row>
    <row r="5" spans="1:4">
      <c t="s" r="A5" s="4">
        <v>983</v>
      </c>
      <c t="n" r="B5" s="6">
        <v>1059</v>
      </c>
      <c t="n" r="C5" s="6">
        <v>1114</v>
      </c>
      <c t="n" r="D5" s="6">
        <v>1224</v>
      </c>
    </row>
    <row r="6" spans="1:4">
      <c t="s" r="A6" s="4">
        <v>138</v>
      </c>
      <c t="n" r="B6" s="6">
        <v>2015</v>
      </c>
      <c t="n" r="C6" s="6">
        <v>2180</v>
      </c>
      <c t="n" r="D6" s="6">
        <v>1550</v>
      </c>
    </row>
    <row r="7" spans="1:4">
      <c t="s" r="A7" s="4">
        <v>984</v>
      </c>
      <c t="n" r="B7" s="6">
        <v>22</v>
      </c>
      <c t="n" r="C7" s="6">
        <v>53</v>
      </c>
      <c t="n" r="D7" s="6">
        <v>91</v>
      </c>
    </row>
    <row r="8" spans="1:4">
      <c t="s" r="A8" s="4">
        <v>985</v>
      </c>
      <c t="n" r="C8" s="6">
        <v>446</v>
      </c>
    </row>
    <row r="9" spans="1:4">
      <c t="s" r="A9" s="4">
        <v>448</v>
      </c>
    </row>
    <row r="10" spans="1:4">
      <c t="s" r="A10" s="3">
        <v>986</v>
      </c>
    </row>
    <row r="11" spans="1:4">
      <c t="s" r="A11" s="4">
        <v>987</v>
      </c>
      <c t="n" r="B11" s="6">
        <v>55</v>
      </c>
    </row>
    <row r="12" spans="1:4">
      <c t="s" r="A12" s="4">
        <v>454</v>
      </c>
      <c t="n" r="B12" s="6">
        <v>1027</v>
      </c>
    </row>
    <row r="13" spans="1:4">
      <c t="s" r="A13" s="4">
        <v>41</v>
      </c>
      <c t="n" r="B13" s="6">
        <v>107</v>
      </c>
    </row>
    <row r="14" spans="1:4">
      <c t="s" r="A14" s="4">
        <v>988</v>
      </c>
      <c t="n" r="B14" s="6">
        <v>-28</v>
      </c>
    </row>
    <row r="15" spans="1:4">
      <c t="s" r="A15" s="4">
        <v>989</v>
      </c>
      <c t="n" r="B15" s="6">
        <v>-1161</v>
      </c>
    </row>
    <row r="16" spans="1:4">
      <c t="s" r="A16" s="4">
        <v>520</v>
      </c>
    </row>
    <row r="17" spans="1:4">
      <c t="s" r="A17" s="3">
        <v>986</v>
      </c>
    </row>
    <row r="18" spans="1:4">
      <c t="s" r="A18" s="4">
        <v>987</v>
      </c>
      <c t="n" r="C18" s="6">
        <v>610</v>
      </c>
    </row>
    <row r="19" spans="1:4">
      <c t="s" r="A19" s="4">
        <v>454</v>
      </c>
      <c t="n" r="C19" s="6">
        <v>1064</v>
      </c>
    </row>
    <row r="20" spans="1:4">
      <c t="s" r="A20" s="4">
        <v>41</v>
      </c>
      <c t="n" r="C20" s="6">
        <v>6371</v>
      </c>
    </row>
    <row r="21" spans="1:4">
      <c t="s" r="A21" s="4">
        <v>990</v>
      </c>
      <c t="n" r="C21" s="6">
        <v>25240</v>
      </c>
    </row>
    <row r="22" spans="1:4">
      <c t="s" r="A22" s="4">
        <v>989</v>
      </c>
      <c t="n" r="C22" s="7">
        <v>-33285</v>
      </c>
    </row>
    <row r="23" spans="1:4">
      <c t="s" r="A23" s="4">
        <v>970</v>
      </c>
    </row>
    <row r="24" spans="1:4">
      <c t="s" r="A24" s="3">
        <v>991</v>
      </c>
    </row>
    <row r="25" spans="1:4">
      <c t="s" r="A25" s="4">
        <v>992</v>
      </c>
      <c t="n" r="B25" s="6">
        <v>-846</v>
      </c>
    </row>
    <row r="26" spans="1:4">
      <c t="s" r="A26" s="4">
        <v>990</v>
      </c>
      <c t="n" r="B26" s="6">
        <v>-309</v>
      </c>
    </row>
    <row r="27" spans="1:4">
      <c t="s" r="A27" s="4">
        <v>988</v>
      </c>
      <c t="n" r="B27" s="6">
        <v>457</v>
      </c>
    </row>
    <row r="28" spans="1:4">
      <c t="s" r="A28" s="4">
        <v>161</v>
      </c>
      <c t="n" r="B28" s="6">
        <v>-1031</v>
      </c>
    </row>
    <row r="29" spans="1:4">
      <c t="s" r="A29" s="4">
        <v>993</v>
      </c>
      <c t="n" r="B29" s="7">
        <v>1729</v>
      </c>
    </row>
    <row r="30" spans="1:4">
      <c t="s" r="A30" s="4">
        <v>971</v>
      </c>
    </row>
    <row r="31" spans="1:4">
      <c t="s" r="A31" s="3">
        <v>991</v>
      </c>
    </row>
    <row r="32" spans="1:4">
      <c t="s" r="A32" s="4">
        <v>987</v>
      </c>
      <c t="n" r="D32" s="6">
        <v>-3153</v>
      </c>
    </row>
    <row r="33" spans="1:4">
      <c t="s" r="A33" s="4">
        <v>992</v>
      </c>
      <c t="n" r="D33" s="6">
        <v>-1062</v>
      </c>
    </row>
    <row r="34" spans="1:4">
      <c t="s" r="A34" s="4">
        <v>988</v>
      </c>
      <c t="n" r="D34" s="6">
        <v>3</v>
      </c>
    </row>
    <row r="35" spans="1:4">
      <c t="s" r="A35" s="4">
        <v>161</v>
      </c>
      <c t="n" r="D35" s="6">
        <v>-5706</v>
      </c>
    </row>
    <row r="36" spans="1:4">
      <c t="s" r="A36" s="4">
        <v>993</v>
      </c>
      <c t="n" r="D36" s="7">
        <v>99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4"/>
    <col customWidth="1" max="5" min="5" width="21"/>
    <col customWidth="1" max="6" min="6" width="14"/>
    <col customWidth="1" max="7" min="7" width="21"/>
    <col customWidth="1" max="8" min="8" width="21"/>
    <col customWidth="1" max="9" min="9" width="21"/>
    <col customWidth="1" max="10" min="10" width="21"/>
  </cols>
  <sheetData>
    <row r="1" spans="1:10">
      <c t="s" r="A1" s="1">
        <v>994</v>
      </c>
      <c t="s" r="B1" s="2">
        <v>423</v>
      </c>
      <c t="s" r="C1" s="2">
        <v>424</v>
      </c>
      <c t="s" r="D1" s="2">
        <v>425</v>
      </c>
      <c t="s" r="E1" s="2">
        <v>426</v>
      </c>
      <c t="s" r="F1" s="2">
        <v>427</v>
      </c>
      <c t="s" r="G1" s="2">
        <v>487</v>
      </c>
      <c t="s" r="H1" s="2">
        <v>959</v>
      </c>
      <c t="s" r="I1" s="2">
        <v>554</v>
      </c>
      <c t="s" r="J1" s="2">
        <v>488</v>
      </c>
    </row>
    <row r="2" spans="1:10">
      <c t="s" r="A2" s="3">
        <v>230</v>
      </c>
    </row>
    <row r="3" spans="1:10">
      <c t="s" r="A3" s="4">
        <v>92</v>
      </c>
      <c t="n" r="G3" s="7">
        <v>584</v>
      </c>
    </row>
    <row r="4" spans="1:10">
      <c t="s" r="A4" s="3">
        <v>995</v>
      </c>
    </row>
    <row r="5" spans="1:10">
      <c t="s" r="A5" s="4">
        <v>41</v>
      </c>
      <c t="n" r="G5" s="7">
        <v>44123</v>
      </c>
      <c t="n" r="I5" s="7">
        <v>43576</v>
      </c>
      <c t="n" r="J5" s="7">
        <v>38280</v>
      </c>
    </row>
    <row r="6" spans="1:10">
      <c t="s" r="A6" s="4">
        <v>448</v>
      </c>
    </row>
    <row r="7" spans="1:10">
      <c t="s" r="A7" s="3">
        <v>230</v>
      </c>
    </row>
    <row r="8" spans="1:10">
      <c t="s" r="A8" s="4">
        <v>442</v>
      </c>
      <c t="n" r="B8" s="7">
        <v>1161</v>
      </c>
      <c t="n" r="E8" s="7">
        <v>1161</v>
      </c>
    </row>
    <row r="9" spans="1:10">
      <c t="s" r="A9" s="4">
        <v>436</v>
      </c>
    </row>
    <row r="10" spans="1:10">
      <c t="s" r="A10" s="3">
        <v>230</v>
      </c>
    </row>
    <row r="11" spans="1:10">
      <c t="s" r="A11" s="4">
        <v>996</v>
      </c>
      <c t="s" r="D11" s="4">
        <v>438</v>
      </c>
      <c t="s" r="F11" s="4">
        <v>438</v>
      </c>
    </row>
    <row r="12" spans="1:10">
      <c t="s" r="A12" s="4">
        <v>997</v>
      </c>
      <c t="s" r="D12" s="4">
        <v>682</v>
      </c>
    </row>
    <row r="13" spans="1:10">
      <c t="s" r="A13" s="4">
        <v>998</v>
      </c>
      <c t="s" r="D13" s="4">
        <v>438</v>
      </c>
    </row>
    <row r="14" spans="1:10">
      <c t="s" r="A14" s="4">
        <v>441</v>
      </c>
    </row>
    <row r="15" spans="1:10">
      <c t="s" r="A15" s="3">
        <v>230</v>
      </c>
    </row>
    <row r="16" spans="1:10">
      <c t="s" r="A16" s="4">
        <v>443</v>
      </c>
      <c t="n" r="C16" s="6">
        <v>2</v>
      </c>
    </row>
    <row r="17" spans="1:10">
      <c t="s" r="A17" s="4">
        <v>442</v>
      </c>
      <c t="n" r="C17" s="7">
        <v>33285</v>
      </c>
    </row>
    <row r="18" spans="1:10">
      <c t="s" r="A18" s="4">
        <v>444</v>
      </c>
      <c t="s" r="C18" s="4">
        <v>445</v>
      </c>
    </row>
    <row r="19" spans="1:10">
      <c t="s" r="A19" s="4">
        <v>446</v>
      </c>
      <c t="s" r="C19" s="4">
        <v>447</v>
      </c>
    </row>
    <row r="20" spans="1:10">
      <c t="s" r="A20" s="3">
        <v>995</v>
      </c>
    </row>
    <row r="21" spans="1:10">
      <c t="s" r="A21" s="4">
        <v>273</v>
      </c>
      <c t="n" r="C21" s="7">
        <v>610</v>
      </c>
    </row>
    <row r="22" spans="1:10">
      <c t="s" r="A22" s="4">
        <v>999</v>
      </c>
      <c t="n" r="C22" s="6">
        <v>1064</v>
      </c>
    </row>
    <row r="23" spans="1:10">
      <c t="s" r="A23" s="4">
        <v>41</v>
      </c>
      <c t="n" r="C23" s="6">
        <v>6371</v>
      </c>
    </row>
    <row r="24" spans="1:10">
      <c t="s" r="A24" s="4">
        <v>990</v>
      </c>
      <c t="n" r="C24" s="6">
        <v>25240</v>
      </c>
    </row>
    <row r="25" spans="1:10">
      <c t="s" r="A25" s="4">
        <v>1000</v>
      </c>
      <c t="n" r="C25" s="7">
        <v>33285</v>
      </c>
    </row>
    <row r="26" spans="1:10">
      <c t="s" r="A26" s="4">
        <v>966</v>
      </c>
    </row>
    <row r="27" spans="1:10">
      <c t="s" r="A27" s="3">
        <v>230</v>
      </c>
    </row>
    <row r="28" spans="1:10">
      <c t="s" r="A28" s="4">
        <v>92</v>
      </c>
      <c t="n" r="H28" s="7">
        <v>5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t="s" r="A1" s="1">
        <v>1001</v>
      </c>
      <c t="s" r="B1" s="2">
        <v>1002</v>
      </c>
      <c t="s" r="C1" s="2">
        <v>1003</v>
      </c>
      <c t="s" r="D1" s="2">
        <v>2</v>
      </c>
      <c t="s" r="E1" s="2">
        <v>30</v>
      </c>
      <c t="s" r="F1" s="2">
        <v>82</v>
      </c>
    </row>
    <row r="2" spans="1:6">
      <c t="s" r="A2" s="3">
        <v>1004</v>
      </c>
    </row>
    <row r="3" spans="1:6">
      <c t="s" r="A3" s="4">
        <v>92</v>
      </c>
      <c t="n" r="E3" s="7">
        <v>584</v>
      </c>
    </row>
    <row r="4" spans="1:6">
      <c t="s" r="A4" s="4">
        <v>1005</v>
      </c>
      <c t="s" r="D4" s="4">
        <v>595</v>
      </c>
      <c t="s" r="E4" s="4">
        <v>595</v>
      </c>
      <c t="s" r="F4" s="4">
        <v>595</v>
      </c>
    </row>
    <row r="5" spans="1:6">
      <c t="s" r="A5" s="4">
        <v>99</v>
      </c>
      <c t="n" r="D5" s="7">
        <v>32807</v>
      </c>
      <c t="n" r="E5" s="7">
        <v>26413</v>
      </c>
      <c t="n" r="F5" s="7">
        <v>26523</v>
      </c>
    </row>
    <row r="6" spans="1:6">
      <c t="s" r="A6" s="4">
        <v>441</v>
      </c>
    </row>
    <row r="7" spans="1:6">
      <c t="s" r="A7" s="3">
        <v>1006</v>
      </c>
    </row>
    <row r="8" spans="1:6">
      <c t="s" r="A8" s="4">
        <v>990</v>
      </c>
      <c t="n" r="B8" s="7">
        <v>25240</v>
      </c>
    </row>
    <row r="9" spans="1:6">
      <c t="s" r="A9" s="4">
        <v>1007</v>
      </c>
    </row>
    <row r="10" spans="1:6">
      <c t="s" r="A10" s="3">
        <v>1006</v>
      </c>
    </row>
    <row r="11" spans="1:6">
      <c t="s" r="A11" s="4">
        <v>990</v>
      </c>
      <c t="n" r="B11" s="7">
        <v>21300</v>
      </c>
    </row>
    <row r="12" spans="1:6">
      <c t="s" r="A12" s="4">
        <v>1008</v>
      </c>
      <c t="s" r="B12" s="4">
        <v>948</v>
      </c>
    </row>
    <row r="13" spans="1:6">
      <c t="s" r="A13" s="4">
        <v>1009</v>
      </c>
    </row>
    <row r="14" spans="1:6">
      <c t="s" r="A14" s="3">
        <v>1006</v>
      </c>
    </row>
    <row r="15" spans="1:6">
      <c t="s" r="A15" s="4">
        <v>990</v>
      </c>
      <c t="n" r="B15" s="7">
        <v>2700</v>
      </c>
    </row>
    <row r="16" spans="1:6">
      <c t="s" r="A16" s="4">
        <v>1008</v>
      </c>
      <c t="s" r="B16" s="4">
        <v>946</v>
      </c>
    </row>
    <row r="17" spans="1:6">
      <c t="s" r="A17" s="4">
        <v>1010</v>
      </c>
    </row>
    <row r="18" spans="1:6">
      <c t="s" r="A18" s="3">
        <v>1006</v>
      </c>
    </row>
    <row r="19" spans="1:6">
      <c t="s" r="A19" s="4">
        <v>990</v>
      </c>
      <c t="n" r="B19" s="7">
        <v>910</v>
      </c>
    </row>
    <row r="20" spans="1:6">
      <c t="s" r="A20" s="4">
        <v>1008</v>
      </c>
      <c t="s" r="B20" s="4">
        <v>946</v>
      </c>
    </row>
    <row r="21" spans="1:6">
      <c t="s" r="A21" s="4">
        <v>1011</v>
      </c>
    </row>
    <row r="22" spans="1:6">
      <c t="s" r="A22" s="3">
        <v>1006</v>
      </c>
    </row>
    <row r="23" spans="1:6">
      <c t="s" r="A23" s="4">
        <v>990</v>
      </c>
      <c t="n" r="B23" s="7">
        <v>330</v>
      </c>
    </row>
    <row r="24" spans="1:6">
      <c t="s" r="A24" s="4">
        <v>1008</v>
      </c>
      <c t="s" r="B24" s="4">
        <v>1012</v>
      </c>
    </row>
    <row r="25" spans="1:6">
      <c t="s" r="A25" s="4">
        <v>1013</v>
      </c>
    </row>
    <row r="26" spans="1:6">
      <c t="s" r="A26" s="3">
        <v>1004</v>
      </c>
    </row>
    <row r="27" spans="1:6">
      <c t="s" r="A27" s="4">
        <v>1014</v>
      </c>
      <c t="n" r="C27" s="7">
        <v>12449</v>
      </c>
    </row>
    <row r="28" spans="1:6">
      <c t="s" r="A28" s="4">
        <v>1015</v>
      </c>
      <c t="n" r="C28" s="6">
        <v>770</v>
      </c>
    </row>
    <row r="29" spans="1:6">
      <c t="s" r="A29" s="4">
        <v>92</v>
      </c>
      <c t="n" r="C29" s="6">
        <v>584</v>
      </c>
    </row>
    <row r="30" spans="1:6">
      <c t="s" r="A30" s="4">
        <v>1016</v>
      </c>
      <c t="n" r="C30" s="7">
        <v>65</v>
      </c>
    </row>
    <row r="31" spans="1:6">
      <c t="s" r="A31" s="4">
        <v>1005</v>
      </c>
      <c t="s" r="C31" s="4">
        <v>595</v>
      </c>
    </row>
    <row r="32" spans="1:6">
      <c t="s" r="A32" s="4">
        <v>520</v>
      </c>
    </row>
    <row r="33" spans="1:6">
      <c t="s" r="A33" s="3">
        <v>1004</v>
      </c>
    </row>
    <row r="34" spans="1:6">
      <c t="s" r="A34" s="4">
        <v>83</v>
      </c>
      <c t="n" r="E34" s="6">
        <v>246575</v>
      </c>
    </row>
    <row r="35" spans="1:6">
      <c t="s" r="A35" s="4">
        <v>99</v>
      </c>
      <c t="n" r="E35" s="6">
        <v>27805</v>
      </c>
    </row>
    <row r="36" spans="1:6">
      <c t="s" r="A36" s="4">
        <v>101</v>
      </c>
      <c t="n" r="E36" s="7">
        <v>27710</v>
      </c>
    </row>
    <row r="37" spans="1:6">
      <c t="s" r="A37" s="3">
        <v>102</v>
      </c>
    </row>
    <row r="38" spans="1:6">
      <c t="s" r="A38" s="4">
        <v>1017</v>
      </c>
      <c t="n" r="E38" s="8">
        <v>3.02</v>
      </c>
    </row>
    <row r="39" spans="1:6">
      <c t="s" r="A39" s="4">
        <v>1018</v>
      </c>
      <c t="n" r="E39" s="8">
        <v>2.9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019</v>
      </c>
      <c t="s" r="B1" s="2">
        <v>425</v>
      </c>
      <c t="s" r="C1" s="2">
        <v>427</v>
      </c>
      <c t="s" r="D1" s="2">
        <v>425</v>
      </c>
      <c t="s" r="E1" s="2">
        <v>30</v>
      </c>
      <c t="s" r="F1" s="2">
        <v>82</v>
      </c>
      <c t="s" r="G1" s="2">
        <v>2</v>
      </c>
      <c t="s" r="H1" s="2">
        <v>797</v>
      </c>
    </row>
    <row r="2" spans="1:8">
      <c t="s" r="A2" s="3">
        <v>1020</v>
      </c>
    </row>
    <row r="3" spans="1:8">
      <c t="s" r="A3" s="4">
        <v>32</v>
      </c>
      <c t="n" r="E3" s="7">
        <v>43819</v>
      </c>
      <c t="n" r="F3" s="7">
        <v>53222</v>
      </c>
      <c t="n" r="G3" s="7">
        <v>73411</v>
      </c>
      <c t="n" r="H3" s="7">
        <v>29997</v>
      </c>
    </row>
    <row r="4" spans="1:8">
      <c t="s" r="A4" s="4">
        <v>1021</v>
      </c>
      <c t="n" r="E4" s="6">
        <v>39488</v>
      </c>
      <c t="n" r="G4" s="6">
        <v>34835</v>
      </c>
    </row>
    <row r="5" spans="1:8">
      <c t="s" r="A5" s="4">
        <v>1022</v>
      </c>
      <c t="n" r="E5" s="6">
        <v>29476</v>
      </c>
      <c t="n" r="G5" s="6">
        <v>25814</v>
      </c>
    </row>
    <row r="6" spans="1:8">
      <c t="s" r="A6" s="4">
        <v>1023</v>
      </c>
      <c t="n" r="E6" s="6">
        <v>2174</v>
      </c>
      <c t="n" r="G6" s="6">
        <v>3728</v>
      </c>
    </row>
    <row r="7" spans="1:8">
      <c t="s" r="A7" s="4">
        <v>39</v>
      </c>
      <c t="n" r="E7" s="6">
        <v>40921</v>
      </c>
      <c t="n" r="G7" s="6">
        <v>36742</v>
      </c>
    </row>
    <row r="8" spans="1:8">
      <c t="s" r="A8" s="4">
        <v>1024</v>
      </c>
      <c t="n" r="E8" s="6">
        <v>44852</v>
      </c>
      <c t="n" r="G8" s="6">
        <v>36580</v>
      </c>
    </row>
    <row r="9" spans="1:8">
      <c t="s" r="A9" s="4">
        <v>48</v>
      </c>
      <c t="n" r="E9" s="6">
        <v>255642</v>
      </c>
      <c t="n" r="G9" s="7">
        <v>262819</v>
      </c>
    </row>
    <row r="10" spans="1:8">
      <c t="s" r="A10" s="4">
        <v>1025</v>
      </c>
    </row>
    <row r="11" spans="1:8">
      <c t="s" r="A11" s="3">
        <v>1020</v>
      </c>
    </row>
    <row r="12" spans="1:8">
      <c t="s" r="A12" s="4">
        <v>1026</v>
      </c>
      <c t="n" r="D12" s="7">
        <v>332</v>
      </c>
      <c t="n" r="E12" s="7">
        <v>1610</v>
      </c>
    </row>
    <row r="13" spans="1:8">
      <c t="s" r="A13" s="4">
        <v>1027</v>
      </c>
      <c t="n" r="F13" s="7">
        <v>332</v>
      </c>
    </row>
    <row r="14" spans="1:8">
      <c t="s" r="A14" s="4">
        <v>436</v>
      </c>
    </row>
    <row r="15" spans="1:8">
      <c t="s" r="A15" s="3">
        <v>233</v>
      </c>
    </row>
    <row r="16" spans="1:8">
      <c t="s" r="A16" s="4">
        <v>437</v>
      </c>
      <c t="s" r="B16" s="4">
        <v>438</v>
      </c>
      <c t="s" r="C16" s="4">
        <v>438</v>
      </c>
    </row>
    <row r="17" spans="1:8">
      <c t="s" r="A17" s="4">
        <v>997</v>
      </c>
      <c t="s" r="B17" s="4">
        <v>682</v>
      </c>
      <c t="s" r="D17" s="4">
        <v>682</v>
      </c>
    </row>
    <row r="18" spans="1:8">
      <c t="s" r="A18" s="4">
        <v>1028</v>
      </c>
    </row>
    <row r="19" spans="1:8">
      <c t="s" r="A19" s="3">
        <v>233</v>
      </c>
    </row>
    <row r="20" spans="1:8">
      <c t="s" r="A20" s="4">
        <v>1029</v>
      </c>
      <c t="s" r="F20" s="4">
        <v>438</v>
      </c>
    </row>
    <row r="21" spans="1:8">
      <c t="s" r="A21" s="4">
        <v>1030</v>
      </c>
    </row>
    <row r="22" spans="1:8">
      <c t="s" r="A22" s="3">
        <v>1020</v>
      </c>
    </row>
    <row r="23" spans="1:8">
      <c t="s" r="A23" s="4">
        <v>1031</v>
      </c>
      <c t="s" r="F23" s="4">
        <v>7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32</v>
      </c>
      <c t="s" r="B1" s="2">
        <v>2</v>
      </c>
      <c t="s" r="C1" s="2">
        <v>30</v>
      </c>
    </row>
    <row r="2" spans="1:3">
      <c t="s" r="A2" s="3">
        <v>1033</v>
      </c>
    </row>
    <row r="3" spans="1:3">
      <c t="s" r="A3" s="4">
        <v>44</v>
      </c>
      <c t="n" r="B3" s="7">
        <v>1637</v>
      </c>
      <c t="n" r="C3" s="7">
        <v>1410</v>
      </c>
    </row>
    <row r="4" spans="1:3">
      <c t="s" r="A4" s="4">
        <v>562</v>
      </c>
      <c t="n" r="B4" s="6">
        <v>43400</v>
      </c>
      <c t="n" r="C4" s="6">
        <v>51800</v>
      </c>
    </row>
    <row r="5" spans="1:3">
      <c t="s" r="A5" s="4">
        <v>801</v>
      </c>
    </row>
    <row r="6" spans="1:3">
      <c t="s" r="A6" s="3">
        <v>1033</v>
      </c>
    </row>
    <row r="7" spans="1:3">
      <c t="s" r="A7" s="4">
        <v>44</v>
      </c>
      <c t="n" r="B7" s="6">
        <v>1610</v>
      </c>
      <c t="n" r="C7" s="6">
        <v>1394</v>
      </c>
    </row>
    <row r="8" spans="1:3">
      <c t="s" r="A8" s="4">
        <v>805</v>
      </c>
    </row>
    <row r="9" spans="1:3">
      <c t="s" r="A9" s="3">
        <v>1033</v>
      </c>
    </row>
    <row r="10" spans="1:3">
      <c t="s" r="A10" s="4">
        <v>44</v>
      </c>
      <c t="n" r="B10" s="6">
        <v>27</v>
      </c>
      <c t="n" r="C10" s="6">
        <v>16</v>
      </c>
    </row>
    <row r="11" spans="1:3">
      <c t="s" r="A11" s="4">
        <v>562</v>
      </c>
      <c t="n" r="B11" s="7">
        <v>43400</v>
      </c>
      <c t="n" r="C11" s="7">
        <v>51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t="s" r="A1" s="1">
        <v>1034</v>
      </c>
      <c t="s" r="B1" s="2">
        <v>1035</v>
      </c>
      <c t="s" r="J1" s="2">
        <v>1</v>
      </c>
    </row>
    <row r="2" spans="1:13">
      <c t="s" r="B2" s="2">
        <v>2</v>
      </c>
      <c t="s" r="C2" s="2">
        <v>1036</v>
      </c>
      <c t="s" r="D2" s="2">
        <v>4</v>
      </c>
      <c t="s" r="E2" s="2">
        <v>1037</v>
      </c>
      <c t="s" r="F2" s="2">
        <v>30</v>
      </c>
      <c t="s" r="G2" s="2">
        <v>1003</v>
      </c>
      <c t="s" r="H2" s="2">
        <v>904</v>
      </c>
      <c t="s" r="I2" s="2">
        <v>1038</v>
      </c>
      <c t="s" r="J2" s="2">
        <v>2</v>
      </c>
      <c t="s" r="K2" s="2">
        <v>30</v>
      </c>
      <c t="s" r="L2" s="2">
        <v>82</v>
      </c>
      <c t="s" r="M2" s="2">
        <v>797</v>
      </c>
    </row>
    <row r="3" spans="1:13">
      <c t="s" r="A3" s="3">
        <v>237</v>
      </c>
    </row>
    <row r="4" spans="1:13">
      <c t="s" r="A4" s="4">
        <v>101</v>
      </c>
      <c t="n" r="B4" s="7">
        <v>10855</v>
      </c>
      <c t="n" r="C4" s="7">
        <v>7531</v>
      </c>
      <c t="n" r="D4" s="7">
        <v>6972</v>
      </c>
      <c t="n" r="E4" s="7">
        <v>7449</v>
      </c>
      <c t="n" r="F4" s="7">
        <v>8181</v>
      </c>
      <c t="n" r="G4" s="7">
        <v>7166</v>
      </c>
      <c t="n" r="H4" s="7">
        <v>4066</v>
      </c>
      <c t="n" r="I4" s="7">
        <v>6905</v>
      </c>
      <c t="n" r="J4" s="7">
        <v>32807</v>
      </c>
      <c t="n" r="K4" s="7">
        <v>26318</v>
      </c>
      <c t="n" r="L4" s="7">
        <v>26631</v>
      </c>
    </row>
    <row r="5" spans="1:13">
      <c t="s" r="A5" s="4">
        <v>1039</v>
      </c>
      <c t="n" r="J5" s="6">
        <v>266</v>
      </c>
      <c t="n" r="K5" s="6">
        <v>214</v>
      </c>
      <c t="n" r="L5" s="6">
        <v>449</v>
      </c>
    </row>
    <row r="6" spans="1:13">
      <c t="s" r="A6" s="4">
        <v>1040</v>
      </c>
      <c t="n" r="J6" s="7">
        <v>32541</v>
      </c>
      <c t="n" r="K6" s="7">
        <v>26104</v>
      </c>
      <c t="n" r="L6" s="7">
        <v>26182</v>
      </c>
    </row>
    <row r="7" spans="1:13">
      <c t="s" r="A7" s="4">
        <v>1041</v>
      </c>
      <c t="n" r="J7" s="6">
        <v>9167333</v>
      </c>
      <c t="n" r="K7" s="6">
        <v>9086043</v>
      </c>
      <c t="n" r="L7" s="6">
        <v>8952026</v>
      </c>
    </row>
    <row r="8" spans="1:13">
      <c t="s" r="A8" s="4">
        <v>1042</v>
      </c>
      <c t="n" r="J8" s="6">
        <v>126744</v>
      </c>
      <c t="n" r="K8" s="6">
        <v>168011</v>
      </c>
      <c t="n" r="L8" s="6">
        <v>213640</v>
      </c>
    </row>
    <row r="9" spans="1:13">
      <c t="s" r="A9" s="4">
        <v>1043</v>
      </c>
      <c t="n" r="J9" s="6">
        <v>9294077</v>
      </c>
      <c t="n" r="K9" s="6">
        <v>9254054</v>
      </c>
      <c t="n" r="L9" s="6">
        <v>9165666</v>
      </c>
    </row>
    <row r="10" spans="1:13">
      <c t="s" r="A10" s="3">
        <v>102</v>
      </c>
    </row>
    <row r="11" spans="1:13">
      <c t="s" r="A11" s="4">
        <v>103</v>
      </c>
      <c t="n" r="B11" s="8">
        <v>1.17</v>
      </c>
      <c t="n" r="C11" s="8">
        <v>0.8100000000000001</v>
      </c>
      <c t="n" r="D11" s="8">
        <v>0.75</v>
      </c>
      <c t="n" r="E11" s="8">
        <v>0.8100000000000001</v>
      </c>
      <c t="n" r="F11" s="8">
        <v>0.89</v>
      </c>
      <c t="n" r="G11" s="8">
        <v>0.78</v>
      </c>
      <c t="n" r="H11" s="8">
        <v>0.45</v>
      </c>
      <c t="n" r="I11" s="8">
        <v>0.76</v>
      </c>
      <c t="n" r="J11" s="8">
        <v>3.55</v>
      </c>
      <c t="n" r="K11" s="8">
        <v>2.87</v>
      </c>
      <c t="n" r="L11" s="8">
        <v>2.92</v>
      </c>
    </row>
    <row r="12" spans="1:13">
      <c t="s" r="A12" s="4">
        <v>104</v>
      </c>
      <c t="n" r="B12" s="8">
        <v>1.16</v>
      </c>
      <c t="n" r="C12" s="8">
        <v>0.8</v>
      </c>
      <c t="n" r="D12" s="8">
        <v>0.74</v>
      </c>
      <c t="n" r="E12" s="8">
        <v>0.8</v>
      </c>
      <c t="n" r="F12" s="8">
        <v>0.87</v>
      </c>
      <c t="n" r="G12" s="8">
        <v>0.77</v>
      </c>
      <c t="n" r="H12" s="8">
        <v>0.44</v>
      </c>
      <c t="n" r="I12" s="8">
        <v>0.74</v>
      </c>
      <c t="n" r="J12" s="8">
        <v>3.5</v>
      </c>
      <c t="n" r="K12" s="8">
        <v>2.82</v>
      </c>
      <c t="n" r="L12" s="8">
        <v>2.86</v>
      </c>
    </row>
    <row r="13" spans="1:13">
      <c t="s" r="A13" s="3">
        <v>1044</v>
      </c>
    </row>
    <row r="14" spans="1:13">
      <c t="s" r="A14" s="4">
        <v>1045</v>
      </c>
      <c t="n" r="J14" s="6">
        <v>9354</v>
      </c>
      <c t="n" r="K14" s="6">
        <v>20271</v>
      </c>
      <c t="n" r="L14" s="6">
        <v>0</v>
      </c>
      <c t="n" r="M14" s="6">
        <v>0</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13"/>
    <col customWidth="1" max="9" min="9" width="32"/>
    <col customWidth="1" max="10" min="10" width="21"/>
    <col customWidth="1" max="11" min="11" width="21"/>
    <col customWidth="1" max="12" min="12" width="20"/>
  </cols>
  <sheetData>
    <row r="1" spans="1:12">
      <c t="s" r="A1" s="1">
        <v>1046</v>
      </c>
      <c t="s" r="B1" s="2">
        <v>1047</v>
      </c>
      <c t="s" r="C1" s="2">
        <v>1048</v>
      </c>
      <c t="s" r="D1" s="2">
        <v>957</v>
      </c>
      <c t="s" r="E1" s="2">
        <v>1049</v>
      </c>
      <c t="s" r="F1" s="2">
        <v>957</v>
      </c>
      <c t="s" r="G1" s="2">
        <v>1050</v>
      </c>
      <c t="s" r="H1" s="2">
        <v>1051</v>
      </c>
      <c t="s" r="I1" s="2">
        <v>1052</v>
      </c>
      <c t="s" r="J1" s="2">
        <v>487</v>
      </c>
      <c t="s" r="K1" s="2">
        <v>488</v>
      </c>
      <c t="s" r="L1" s="2">
        <v>1053</v>
      </c>
    </row>
    <row r="2" spans="1:12">
      <c t="s" r="A2" s="3">
        <v>240</v>
      </c>
    </row>
    <row r="3" spans="1:12">
      <c t="s" r="A3" s="4">
        <v>181</v>
      </c>
      <c t="n" r="K3" s="7">
        <v>17</v>
      </c>
    </row>
    <row r="4" spans="1:12">
      <c t="s" r="A4" s="4">
        <v>1054</v>
      </c>
      <c t="n" r="I4" s="7">
        <v>1729</v>
      </c>
      <c t="n" r="J4" s="7">
        <v>739</v>
      </c>
      <c t="n" r="K4" s="6">
        <v>9179</v>
      </c>
    </row>
    <row r="5" spans="1:12">
      <c t="s" r="A5" s="4">
        <v>91</v>
      </c>
      <c t="n" r="F5" s="7">
        <v>365</v>
      </c>
      <c t="n" r="I5" s="7">
        <v>365</v>
      </c>
    </row>
    <row r="6" spans="1:12">
      <c t="s" r="A6" s="4">
        <v>1055</v>
      </c>
    </row>
    <row r="7" spans="1:12">
      <c t="s" r="A7" s="3">
        <v>240</v>
      </c>
    </row>
    <row r="8" spans="1:12">
      <c t="s" r="A8" s="4">
        <v>1056</v>
      </c>
      <c t="s" r="H8" s="4">
        <v>1057</v>
      </c>
    </row>
    <row r="9" spans="1:12">
      <c t="s" r="A9" s="4">
        <v>970</v>
      </c>
    </row>
    <row r="10" spans="1:12">
      <c t="s" r="A10" s="3">
        <v>240</v>
      </c>
    </row>
    <row r="11" spans="1:12">
      <c t="s" r="A11" s="4">
        <v>181</v>
      </c>
      <c t="n" r="B11" s="7">
        <v>846</v>
      </c>
      <c t="n" r="J11" s="6">
        <v>773</v>
      </c>
    </row>
    <row r="12" spans="1:12">
      <c t="s" r="A12" s="4">
        <v>1058</v>
      </c>
      <c t="n" r="B12" s="6">
        <v>1155</v>
      </c>
      <c t="n" r="J12" s="6">
        <v>1089</v>
      </c>
    </row>
    <row r="13" spans="1:12">
      <c t="s" r="A13" s="4">
        <v>1059</v>
      </c>
      <c t="n" r="B13" s="7">
        <v>309</v>
      </c>
      <c t="n" r="J13" s="7">
        <v>316</v>
      </c>
    </row>
    <row r="14" spans="1:12">
      <c t="s" r="A14" s="4">
        <v>1054</v>
      </c>
      <c t="n" r="D14" s="7">
        <v>2186</v>
      </c>
      <c t="n" r="E14" s="7">
        <v>229</v>
      </c>
      <c t="n" r="F14" s="7">
        <v>1500</v>
      </c>
    </row>
    <row r="15" spans="1:12">
      <c t="s" r="A15" s="4">
        <v>1060</v>
      </c>
      <c t="n" r="I15" s="6">
        <v>2</v>
      </c>
    </row>
    <row r="16" spans="1:12">
      <c t="s" r="A16" s="4">
        <v>1061</v>
      </c>
      <c t="s" r="I16" s="4">
        <v>680</v>
      </c>
    </row>
    <row r="17" spans="1:12">
      <c t="s" r="A17" s="4">
        <v>1062</v>
      </c>
      <c t="n" r="I17" s="7">
        <v>1031</v>
      </c>
    </row>
    <row r="18" spans="1:12">
      <c t="s" r="A18" s="4">
        <v>971</v>
      </c>
    </row>
    <row r="19" spans="1:12">
      <c t="s" r="A19" s="3">
        <v>240</v>
      </c>
    </row>
    <row r="20" spans="1:12">
      <c t="s" r="A20" s="4">
        <v>1054</v>
      </c>
      <c t="n" r="C20" s="7">
        <v>7394</v>
      </c>
    </row>
    <row r="21" spans="1:12">
      <c t="s" r="A21" s="4">
        <v>1063</v>
      </c>
      <c t="n" r="G21" s="7">
        <v>2516</v>
      </c>
    </row>
    <row r="22" spans="1:12">
      <c t="s" r="A22" s="4">
        <v>1062</v>
      </c>
      <c t="n" r="G22" s="6">
        <v>5706</v>
      </c>
    </row>
    <row r="23" spans="1:12">
      <c t="s" r="A23" s="4">
        <v>1064</v>
      </c>
      <c t="n" r="G23" s="7">
        <v>3709</v>
      </c>
    </row>
    <row r="24" spans="1:12">
      <c t="s" r="A24" s="4">
        <v>1065</v>
      </c>
      <c t="n" r="K24" s="7">
        <v>739</v>
      </c>
      <c t="n" r="L24" s="7">
        <v>7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0</v>
      </c>
      <c t="s" r="D2" s="2">
        <v>82</v>
      </c>
    </row>
    <row r="3" spans="1:4">
      <c t="s" r="A3" s="3">
        <v>157</v>
      </c>
    </row>
    <row r="4" spans="1:4">
      <c t="s" r="A4" s="4">
        <v>99</v>
      </c>
      <c t="n" r="B4" s="7">
        <v>32807</v>
      </c>
      <c t="n" r="C4" s="7">
        <v>26413</v>
      </c>
      <c t="n" r="D4" s="7">
        <v>26523</v>
      </c>
    </row>
    <row r="5" spans="1:4">
      <c t="s" r="A5" s="3">
        <v>158</v>
      </c>
    </row>
    <row r="6" spans="1:4">
      <c t="s" r="A6" s="4">
        <v>159</v>
      </c>
      <c t="n" r="D6" s="6">
        <v>2</v>
      </c>
    </row>
    <row r="7" spans="1:4">
      <c t="s" r="A7" s="4">
        <v>160</v>
      </c>
      <c t="n" r="B7" s="6">
        <v>365</v>
      </c>
    </row>
    <row r="8" spans="1:4">
      <c t="s" r="A8" s="4">
        <v>161</v>
      </c>
      <c t="n" r="B8" s="6">
        <v>-1031</v>
      </c>
      <c t="n" r="D8" s="6">
        <v>-5706</v>
      </c>
    </row>
    <row r="9" spans="1:4">
      <c t="s" r="A9" s="4">
        <v>162</v>
      </c>
      <c t="n" r="B9" s="6">
        <v>5606</v>
      </c>
      <c t="n" r="C9" s="6">
        <v>5810</v>
      </c>
      <c t="n" r="D9" s="6">
        <v>5692</v>
      </c>
    </row>
    <row r="10" spans="1:4">
      <c t="s" r="A10" s="4">
        <v>163</v>
      </c>
      <c t="n" r="B10" s="6">
        <v>7836</v>
      </c>
      <c t="n" r="C10" s="6">
        <v>6762</v>
      </c>
      <c t="n" r="D10" s="6">
        <v>4822</v>
      </c>
    </row>
    <row r="11" spans="1:4">
      <c t="s" r="A11" s="4">
        <v>164</v>
      </c>
      <c t="n" r="C11" s="6">
        <v>65</v>
      </c>
    </row>
    <row r="12" spans="1:4">
      <c t="s" r="A12" s="4">
        <v>165</v>
      </c>
      <c t="n" r="B12" s="6">
        <v>169</v>
      </c>
      <c t="n" r="C12" s="6">
        <v>57</v>
      </c>
      <c t="n" r="D12" s="6">
        <v>28</v>
      </c>
    </row>
    <row r="13" spans="1:4">
      <c t="s" r="A13" s="4">
        <v>166</v>
      </c>
      <c t="n" r="B13" s="6">
        <v>1333</v>
      </c>
      <c t="n" r="C13" s="6">
        <v>1120</v>
      </c>
      <c t="n" r="D13" s="6">
        <v>1096</v>
      </c>
    </row>
    <row r="14" spans="1:4">
      <c t="s" r="A14" s="4">
        <v>167</v>
      </c>
      <c t="n" r="B14" s="6">
        <v>-67</v>
      </c>
      <c t="n" r="C14" s="6">
        <v>-86</v>
      </c>
      <c t="n" r="D14" s="6">
        <v>-63</v>
      </c>
    </row>
    <row r="15" spans="1:4">
      <c t="s" r="A15" s="4">
        <v>168</v>
      </c>
      <c t="n" r="B15" s="6">
        <v>103</v>
      </c>
      <c t="n" r="C15" s="6">
        <v>326</v>
      </c>
      <c t="n" r="D15" s="6">
        <v>202</v>
      </c>
    </row>
    <row r="16" spans="1:4">
      <c t="s" r="A16" s="4">
        <v>169</v>
      </c>
      <c t="n" r="B16" s="6">
        <v>13</v>
      </c>
      <c t="n" r="C16" s="6">
        <v>188</v>
      </c>
      <c t="n" r="D16" s="6">
        <v>348</v>
      </c>
    </row>
    <row r="17" spans="1:4">
      <c t="s" r="A17" s="4">
        <v>170</v>
      </c>
      <c t="n" r="B17" s="6">
        <v>-1784</v>
      </c>
      <c t="n" r="C17" s="6">
        <v>-1088</v>
      </c>
      <c t="n" r="D17" s="6">
        <v>-1324</v>
      </c>
    </row>
    <row r="18" spans="1:4">
      <c t="s" r="A18" s="4">
        <v>171</v>
      </c>
      <c t="n" r="B18" s="6">
        <v>-2590</v>
      </c>
      <c t="n" r="C18" s="6">
        <v>-1222</v>
      </c>
      <c t="n" r="D18" s="6">
        <v>-2529</v>
      </c>
    </row>
    <row r="19" spans="1:4">
      <c t="s" r="A19" s="3">
        <v>172</v>
      </c>
    </row>
    <row r="20" spans="1:4">
      <c t="s" r="A20" s="4">
        <v>173</v>
      </c>
      <c t="n" r="B20" s="6">
        <v>3312</v>
      </c>
      <c t="n" r="C20" s="6">
        <v>-4534</v>
      </c>
      <c t="n" r="D20" s="6">
        <v>-3335</v>
      </c>
    </row>
    <row r="21" spans="1:4">
      <c t="s" r="A21" s="4">
        <v>34</v>
      </c>
      <c t="n" r="B21" s="6">
        <v>3124</v>
      </c>
      <c t="n" r="C21" s="6">
        <v>2284</v>
      </c>
      <c t="n" r="D21" s="6">
        <v>-1550</v>
      </c>
    </row>
    <row r="22" spans="1:4">
      <c t="s" r="A22" s="4">
        <v>174</v>
      </c>
      <c t="n" r="B22" s="6">
        <v>-475</v>
      </c>
      <c t="n" r="C22" s="6">
        <v>388</v>
      </c>
      <c t="n" r="D22" s="6">
        <v>-297</v>
      </c>
    </row>
    <row r="23" spans="1:4">
      <c t="s" r="A23" s="4">
        <v>51</v>
      </c>
      <c t="n" r="B23" s="6">
        <v>-2821</v>
      </c>
      <c t="n" r="C23" s="6">
        <v>687</v>
      </c>
      <c t="n" r="D23" s="6">
        <v>2578</v>
      </c>
    </row>
    <row r="24" spans="1:4">
      <c t="s" r="A24" s="4">
        <v>53</v>
      </c>
      <c t="n" r="B24" s="6">
        <v>2071</v>
      </c>
      <c t="n" r="C24" s="6">
        <v>-280</v>
      </c>
      <c t="n" r="D24" s="6">
        <v>1351</v>
      </c>
    </row>
    <row r="25" spans="1:4">
      <c t="s" r="A25" s="4">
        <v>54</v>
      </c>
      <c t="n" r="B25" s="6">
        <v>1443</v>
      </c>
      <c t="n" r="C25" s="6">
        <v>3876</v>
      </c>
      <c t="n" r="D25" s="6">
        <v>627</v>
      </c>
    </row>
    <row r="26" spans="1:4">
      <c t="s" r="A26" s="4">
        <v>57</v>
      </c>
      <c t="n" r="B26" s="6">
        <v>-581</v>
      </c>
      <c t="n" r="C26" s="6">
        <v>193</v>
      </c>
      <c t="n" r="D26" s="6">
        <v>141</v>
      </c>
    </row>
    <row r="27" spans="1:4">
      <c t="s" r="A27" s="4">
        <v>175</v>
      </c>
      <c t="n" r="B27" s="6">
        <v>48833</v>
      </c>
      <c t="n" r="C27" s="6">
        <v>40959</v>
      </c>
      <c t="n" r="D27" s="6">
        <v>28606</v>
      </c>
    </row>
    <row r="28" spans="1:4">
      <c t="s" r="A28" s="3">
        <v>176</v>
      </c>
    </row>
    <row r="29" spans="1:4">
      <c t="s" r="A29" s="4">
        <v>177</v>
      </c>
      <c t="n" r="B29" s="6">
        <v>-2046</v>
      </c>
      <c t="n" r="C29" s="6">
        <v>-2642</v>
      </c>
      <c t="n" r="D29" s="6">
        <v>-4290</v>
      </c>
    </row>
    <row r="30" spans="1:4">
      <c t="s" r="A30" s="4">
        <v>178</v>
      </c>
      <c t="n" r="B30" s="6">
        <v>-64</v>
      </c>
      <c t="n" r="C30" s="6">
        <v>-34</v>
      </c>
      <c t="n" r="D30" s="6">
        <v>-123</v>
      </c>
    </row>
    <row r="31" spans="1:4">
      <c t="s" r="A31" s="4">
        <v>179</v>
      </c>
      <c t="n" r="D31" s="6">
        <v>-160</v>
      </c>
    </row>
    <row r="32" spans="1:4">
      <c t="s" r="A32" s="4">
        <v>180</v>
      </c>
      <c t="n" r="B32" s="6">
        <v>-1161</v>
      </c>
      <c t="n" r="C32" s="6">
        <v>-33285</v>
      </c>
    </row>
    <row r="33" spans="1:4">
      <c t="s" r="A33" s="4">
        <v>181</v>
      </c>
      <c t="n" r="D33" s="6">
        <v>17</v>
      </c>
    </row>
    <row r="34" spans="1:4">
      <c t="s" r="A34" s="4">
        <v>182</v>
      </c>
      <c t="n" r="B34" s="6">
        <v>1729</v>
      </c>
      <c t="n" r="C34" s="6">
        <v>739</v>
      </c>
      <c t="n" r="D34" s="6">
        <v>9179</v>
      </c>
    </row>
    <row r="35" spans="1:4">
      <c t="s" r="A35" s="4">
        <v>183</v>
      </c>
      <c t="n" r="B35" s="6">
        <v>-149</v>
      </c>
      <c t="n" r="C35" s="6">
        <v>-308</v>
      </c>
      <c t="n" r="D35" s="6">
        <v>3</v>
      </c>
    </row>
    <row r="36" spans="1:4">
      <c t="s" r="A36" s="4">
        <v>184</v>
      </c>
      <c t="n" r="B36" s="6">
        <v>1238</v>
      </c>
    </row>
    <row r="37" spans="1:4">
      <c t="s" r="A37" s="4">
        <v>185</v>
      </c>
      <c t="n" r="B37" s="6">
        <v>-159</v>
      </c>
      <c t="n" r="C37" s="6">
        <v>-183</v>
      </c>
      <c t="n" r="D37" s="6">
        <v>-183</v>
      </c>
    </row>
    <row r="38" spans="1:4">
      <c t="s" r="A38" s="4">
        <v>186</v>
      </c>
      <c t="n" r="B38" s="6">
        <v>-612</v>
      </c>
      <c t="n" r="C38" s="6">
        <v>-35713</v>
      </c>
      <c t="n" r="D38" s="6">
        <v>4443</v>
      </c>
    </row>
    <row r="39" spans="1:4">
      <c t="s" r="A39" s="3">
        <v>187</v>
      </c>
    </row>
    <row r="40" spans="1:4">
      <c t="s" r="A40" s="4">
        <v>188</v>
      </c>
      <c t="n" r="C40" s="6">
        <v>2000</v>
      </c>
      <c t="n" r="D40" s="6">
        <v>2104</v>
      </c>
    </row>
    <row r="41" spans="1:4">
      <c t="s" r="A41" s="4">
        <v>189</v>
      </c>
      <c t="n" r="B41" s="6">
        <v>-8400</v>
      </c>
      <c t="n" r="C41" s="6">
        <v>-9000</v>
      </c>
      <c t="n" r="D41" s="6">
        <v>-7704</v>
      </c>
    </row>
    <row r="42" spans="1:4">
      <c t="s" r="A42" s="4">
        <v>190</v>
      </c>
      <c t="n" r="B42" s="6">
        <v>-5999</v>
      </c>
      <c t="n" r="C42" s="6">
        <v>-5477</v>
      </c>
      <c t="n" r="D42" s="6">
        <v>-4093</v>
      </c>
    </row>
    <row r="43" spans="1:4">
      <c t="s" r="A43" s="4">
        <v>191</v>
      </c>
      <c t="n" r="B43" s="6">
        <v>124</v>
      </c>
      <c t="n" r="C43" s="6">
        <v>391</v>
      </c>
      <c t="n" r="D43" s="6">
        <v>66</v>
      </c>
    </row>
    <row r="44" spans="1:4">
      <c t="s" r="A44" s="4">
        <v>192</v>
      </c>
      <c t="n" r="B44" s="6">
        <v>-2808</v>
      </c>
      <c t="n" r="C44" s="6">
        <v>-2000</v>
      </c>
      <c t="n" r="D44" s="6">
        <v>-2198</v>
      </c>
    </row>
    <row r="45" spans="1:4">
      <c t="s" r="A45" s="4">
        <v>193</v>
      </c>
      <c t="n" r="B45" s="6">
        <v>1784</v>
      </c>
      <c t="n" r="C45" s="6">
        <v>1088</v>
      </c>
      <c t="n" r="D45" s="6">
        <v>1324</v>
      </c>
    </row>
    <row r="46" spans="1:4">
      <c t="s" r="A46" s="4">
        <v>194</v>
      </c>
      <c t="n" r="C46" s="6">
        <v>-500</v>
      </c>
    </row>
    <row r="47" spans="1:4">
      <c t="s" r="A47" s="4">
        <v>195</v>
      </c>
      <c t="n" r="B47" s="6">
        <v>-15299</v>
      </c>
      <c t="n" r="C47" s="6">
        <v>-13498</v>
      </c>
      <c t="n" r="D47" s="6">
        <v>-10501</v>
      </c>
    </row>
    <row r="48" spans="1:4">
      <c t="s" r="A48" s="4">
        <v>196</v>
      </c>
      <c t="n" r="B48" s="6">
        <v>32922</v>
      </c>
      <c t="n" r="C48" s="6">
        <v>-8252</v>
      </c>
      <c t="n" r="D48" s="6">
        <v>22548</v>
      </c>
    </row>
    <row r="49" spans="1:4">
      <c t="s" r="A49" s="4">
        <v>197</v>
      </c>
      <c t="n" r="B49" s="6">
        <v>-3330</v>
      </c>
      <c t="n" r="C49" s="6">
        <v>-1151</v>
      </c>
      <c t="n" r="D49" s="6">
        <v>677</v>
      </c>
    </row>
    <row r="50" spans="1:4">
      <c t="s" r="A50" s="4">
        <v>198</v>
      </c>
      <c t="n" r="B50" s="6">
        <v>43819</v>
      </c>
      <c t="n" r="C50" s="6">
        <v>53222</v>
      </c>
      <c t="n" r="D50" s="6">
        <v>29997</v>
      </c>
    </row>
    <row r="51" spans="1:4">
      <c t="s" r="A51" s="4">
        <v>199</v>
      </c>
      <c t="n" r="B51" s="7">
        <v>73411</v>
      </c>
      <c t="n" r="C51" s="7">
        <v>43819</v>
      </c>
      <c t="n" r="D51" s="7">
        <v>532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t="s" r="A1" s="1">
        <v>1066</v>
      </c>
      <c t="s" r="B1" s="2">
        <v>1</v>
      </c>
    </row>
    <row r="2" spans="1:2">
      <c t="s" r="B2" s="2">
        <v>554</v>
      </c>
    </row>
    <row r="3" spans="1:2">
      <c t="s" r="A3" s="3">
        <v>244</v>
      </c>
    </row>
    <row r="4" spans="1:2">
      <c t="s" r="A4" s="4">
        <v>1067</v>
      </c>
      <c t="n" r="B4" s="7">
        <v>935</v>
      </c>
    </row>
    <row r="5" spans="1:2">
      <c t="s" r="A5" s="4">
        <v>967</v>
      </c>
    </row>
    <row r="6" spans="1:2">
      <c t="s" r="A6" s="3">
        <v>244</v>
      </c>
    </row>
    <row r="7" spans="1:2">
      <c t="s" r="A7" s="4">
        <v>1067</v>
      </c>
      <c t="n" r="B7" s="7">
        <v>9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068</v>
      </c>
      <c t="s" r="B1" s="2">
        <v>2</v>
      </c>
      <c t="s" r="C1" s="2">
        <v>30</v>
      </c>
    </row>
    <row r="2" spans="1:3">
      <c t="s" r="A2" s="3">
        <v>37</v>
      </c>
    </row>
    <row r="3" spans="1:3">
      <c t="s" r="A3" s="4">
        <v>1069</v>
      </c>
      <c t="n" r="B3" s="7">
        <v>604</v>
      </c>
      <c t="n" r="C3" s="7">
        <v>1089</v>
      </c>
    </row>
    <row r="4" spans="1:3">
      <c t="s" r="A4" s="4">
        <v>1070</v>
      </c>
    </row>
    <row r="5" spans="1:3">
      <c t="s" r="A5" s="3">
        <v>37</v>
      </c>
    </row>
    <row r="6" spans="1:3">
      <c t="s" r="A6" s="4">
        <v>1069</v>
      </c>
      <c t="n" r="B6" s="6">
        <v>590</v>
      </c>
    </row>
    <row r="7" spans="1:3">
      <c t="s" r="A7" s="4">
        <v>1071</v>
      </c>
    </row>
    <row r="8" spans="1:3">
      <c t="s" r="A8" s="3">
        <v>37</v>
      </c>
    </row>
    <row r="9" spans="1:3">
      <c t="s" r="A9" s="4">
        <v>1069</v>
      </c>
      <c t="n" r="B9" s="7">
        <v>14</v>
      </c>
    </row>
    <row r="10" spans="1:3">
      <c t="s" r="A10" s="4">
        <v>1072</v>
      </c>
    </row>
    <row r="11" spans="1:3">
      <c t="s" r="A11" s="3">
        <v>37</v>
      </c>
    </row>
    <row r="12" spans="1:3">
      <c t="s" r="A12" s="4">
        <v>1069</v>
      </c>
      <c t="n" r="C12" s="6">
        <v>773</v>
      </c>
    </row>
    <row r="13" spans="1:3">
      <c t="s" r="A13" s="4">
        <v>1073</v>
      </c>
    </row>
    <row r="14" spans="1:3">
      <c t="s" r="A14" s="3">
        <v>37</v>
      </c>
    </row>
    <row r="15" spans="1:3">
      <c t="s" r="A15" s="4">
        <v>1069</v>
      </c>
      <c t="n" r="C15" s="7">
        <v>3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074</v>
      </c>
      <c t="s" r="B1" s="2">
        <v>425</v>
      </c>
      <c t="s" r="C1" s="2">
        <v>1075</v>
      </c>
      <c t="s" r="D1" s="2">
        <v>2</v>
      </c>
      <c t="s" r="E1" s="2">
        <v>427</v>
      </c>
      <c t="s" r="F1" s="2">
        <v>425</v>
      </c>
      <c t="s" r="G1" s="2">
        <v>2</v>
      </c>
      <c t="s" r="H1" s="2">
        <v>2</v>
      </c>
      <c t="s" r="I1" s="2">
        <v>30</v>
      </c>
      <c t="s" r="J1" s="2">
        <v>82</v>
      </c>
    </row>
    <row r="2" spans="1:10">
      <c t="s" r="A2" s="3">
        <v>1076</v>
      </c>
    </row>
    <row r="3" spans="1:10">
      <c t="s" r="A3" s="4">
        <v>184</v>
      </c>
      <c t="n" r="H3" s="7">
        <v>1238</v>
      </c>
    </row>
    <row r="4" spans="1:10">
      <c t="s" r="A4" s="4">
        <v>1077</v>
      </c>
      <c t="n" r="D4" s="7">
        <v>69932</v>
      </c>
      <c t="n" r="G4" s="7">
        <v>69932</v>
      </c>
      <c t="n" r="H4" s="6">
        <v>69932</v>
      </c>
      <c t="n" r="I4" s="7">
        <v>73734</v>
      </c>
    </row>
    <row r="5" spans="1:10">
      <c t="s" r="A5" s="4">
        <v>1078</v>
      </c>
      <c t="n" r="D5" s="6">
        <v>36580</v>
      </c>
      <c t="n" r="G5" s="6">
        <v>36580</v>
      </c>
      <c t="n" r="H5" s="7">
        <v>36580</v>
      </c>
      <c t="n" r="I5" s="6">
        <v>44852</v>
      </c>
    </row>
    <row r="6" spans="1:10">
      <c t="s" r="A6" s="4">
        <v>550</v>
      </c>
    </row>
    <row r="7" spans="1:10">
      <c t="s" r="A7" s="3">
        <v>1076</v>
      </c>
    </row>
    <row r="8" spans="1:10">
      <c t="s" r="A8" s="4">
        <v>184</v>
      </c>
      <c t="n" r="D8" s="7">
        <v>1238</v>
      </c>
    </row>
    <row r="9" spans="1:10">
      <c t="s" r="A9" s="4">
        <v>1079</v>
      </c>
      <c t="n" r="G9" s="7">
        <v>877</v>
      </c>
    </row>
    <row r="10" spans="1:10">
      <c t="s" r="A10" s="4">
        <v>551</v>
      </c>
    </row>
    <row r="11" spans="1:10">
      <c t="s" r="A11" s="3">
        <v>1076</v>
      </c>
    </row>
    <row r="12" spans="1:10">
      <c t="s" r="A12" s="4">
        <v>184</v>
      </c>
      <c t="n" r="C12" s="7">
        <v>1504</v>
      </c>
    </row>
    <row r="13" spans="1:10">
      <c t="s" r="A13" s="4">
        <v>1080</v>
      </c>
    </row>
    <row r="14" spans="1:10">
      <c t="s" r="A14" s="3">
        <v>1076</v>
      </c>
    </row>
    <row r="15" spans="1:10">
      <c t="s" r="A15" s="4">
        <v>997</v>
      </c>
      <c t="s" r="D15" s="4">
        <v>1081</v>
      </c>
      <c t="s" r="G15" s="4">
        <v>1081</v>
      </c>
      <c t="s" r="H15" s="4">
        <v>1081</v>
      </c>
    </row>
    <row r="16" spans="1:10">
      <c t="s" r="A16" s="4">
        <v>1082</v>
      </c>
    </row>
    <row r="17" spans="1:10">
      <c t="s" r="A17" s="3">
        <v>1076</v>
      </c>
    </row>
    <row r="18" spans="1:10">
      <c t="s" r="A18" s="4">
        <v>1026</v>
      </c>
      <c t="n" r="F18" s="7">
        <v>332</v>
      </c>
      <c t="n" r="I18" s="7">
        <v>1610</v>
      </c>
    </row>
    <row r="19" spans="1:10">
      <c t="s" r="A19" s="4">
        <v>1027</v>
      </c>
      <c t="n" r="J19" s="7">
        <v>332</v>
      </c>
    </row>
    <row r="20" spans="1:10">
      <c t="s" r="A20" s="4">
        <v>436</v>
      </c>
    </row>
    <row r="21" spans="1:10">
      <c t="s" r="A21" s="3">
        <v>1076</v>
      </c>
    </row>
    <row r="22" spans="1:10">
      <c t="s" r="A22" s="4">
        <v>437</v>
      </c>
      <c t="s" r="B22" s="4">
        <v>438</v>
      </c>
      <c t="s" r="E22" s="4">
        <v>438</v>
      </c>
    </row>
    <row r="23" spans="1:10">
      <c t="s" r="A23" s="4">
        <v>997</v>
      </c>
      <c t="s" r="B23" s="4">
        <v>682</v>
      </c>
      <c t="s" r="F23" s="4">
        <v>682</v>
      </c>
    </row>
    <row r="24" spans="1:10">
      <c t="s" r="A24" s="4">
        <v>1028</v>
      </c>
    </row>
    <row r="25" spans="1:10">
      <c t="s" r="A25" s="3">
        <v>1076</v>
      </c>
    </row>
    <row r="26" spans="1:10">
      <c t="s" r="A26" s="4">
        <v>1029</v>
      </c>
      <c t="s" r="J26" s="4">
        <v>438</v>
      </c>
    </row>
    <row r="27" spans="1:10">
      <c t="s" r="A27" s="4">
        <v>1030</v>
      </c>
    </row>
    <row r="28" spans="1:10">
      <c t="s" r="A28" s="3">
        <v>1076</v>
      </c>
    </row>
    <row r="29" spans="1:10">
      <c t="s" r="A29" s="4">
        <v>1031</v>
      </c>
      <c t="s" r="J29" s="4">
        <v>7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t="s" r="A1" s="1">
        <v>1083</v>
      </c>
      <c t="s" r="B1" s="2">
        <v>1035</v>
      </c>
      <c t="s" r="J1" s="2">
        <v>1</v>
      </c>
    </row>
    <row r="2" spans="1:12">
      <c t="s" r="B2" s="2">
        <v>2</v>
      </c>
      <c t="s" r="C2" s="2">
        <v>1036</v>
      </c>
      <c t="s" r="D2" s="2">
        <v>4</v>
      </c>
      <c t="s" r="E2" s="2">
        <v>1037</v>
      </c>
      <c t="s" r="F2" s="2">
        <v>30</v>
      </c>
      <c t="s" r="G2" s="2">
        <v>1003</v>
      </c>
      <c t="s" r="H2" s="2">
        <v>904</v>
      </c>
      <c t="s" r="I2" s="2">
        <v>1038</v>
      </c>
      <c t="s" r="J2" s="2">
        <v>2</v>
      </c>
      <c t="s" r="K2" s="2">
        <v>30</v>
      </c>
      <c t="s" r="L2" s="2">
        <v>82</v>
      </c>
    </row>
    <row r="3" spans="1:12">
      <c t="s" r="A3" s="3">
        <v>254</v>
      </c>
    </row>
    <row r="4" spans="1:12">
      <c t="s" r="A4" s="4">
        <v>1084</v>
      </c>
      <c t="n" r="B4" s="7">
        <v>60518</v>
      </c>
      <c t="n" r="C4" s="7">
        <v>63480</v>
      </c>
      <c t="n" r="D4" s="7">
        <v>53706</v>
      </c>
      <c t="n" r="E4" s="7">
        <v>56746</v>
      </c>
      <c t="n" r="F4" s="7">
        <v>64118</v>
      </c>
      <c t="n" r="G4" s="7">
        <v>64102</v>
      </c>
      <c t="n" r="H4" s="7">
        <v>51380</v>
      </c>
      <c t="n" r="I4" s="7">
        <v>55290</v>
      </c>
      <c t="n" r="J4" s="7">
        <v>234450</v>
      </c>
      <c t="n" r="K4" s="7">
        <v>234890</v>
      </c>
      <c t="n" r="L4" s="7">
        <v>221034</v>
      </c>
    </row>
    <row r="5" spans="1:12">
      <c t="s" r="A5" s="4">
        <v>1085</v>
      </c>
      <c t="n" r="B5" s="6">
        <v>24234</v>
      </c>
      <c t="n" r="C5" s="6">
        <v>24938</v>
      </c>
      <c t="n" r="D5" s="6">
        <v>18811</v>
      </c>
      <c t="n" r="E5" s="6">
        <v>22029</v>
      </c>
      <c t="n" r="F5" s="6">
        <v>23775</v>
      </c>
      <c t="n" r="G5" s="6">
        <v>23958</v>
      </c>
      <c t="n" r="H5" s="6">
        <v>17145</v>
      </c>
      <c t="n" r="I5" s="6">
        <v>20810</v>
      </c>
      <c t="n" r="J5" s="6">
        <v>90012</v>
      </c>
      <c t="n" r="K5" s="6">
        <v>85688</v>
      </c>
    </row>
    <row r="6" spans="1:12">
      <c t="s" r="A6" s="4">
        <v>101</v>
      </c>
      <c t="n" r="B6" s="7">
        <v>10855</v>
      </c>
      <c t="n" r="C6" s="7">
        <v>7531</v>
      </c>
      <c t="n" r="D6" s="7">
        <v>6972</v>
      </c>
      <c t="n" r="E6" s="7">
        <v>7449</v>
      </c>
      <c t="n" r="F6" s="7">
        <v>8181</v>
      </c>
      <c t="n" r="G6" s="7">
        <v>7166</v>
      </c>
      <c t="n" r="H6" s="7">
        <v>4066</v>
      </c>
      <c t="n" r="I6" s="7">
        <v>6905</v>
      </c>
      <c t="n" r="J6" s="7">
        <v>32807</v>
      </c>
      <c t="n" r="K6" s="7">
        <v>26318</v>
      </c>
      <c t="n" r="L6" s="7">
        <v>26631</v>
      </c>
    </row>
    <row r="7" spans="1:12">
      <c t="s" r="A7" s="3">
        <v>1086</v>
      </c>
    </row>
    <row r="8" spans="1:12">
      <c t="s" r="A8" s="4">
        <v>103</v>
      </c>
      <c t="n" r="B8" s="8">
        <v>1.17</v>
      </c>
      <c t="n" r="C8" s="8">
        <v>0.8100000000000001</v>
      </c>
      <c t="n" r="D8" s="8">
        <v>0.75</v>
      </c>
      <c t="n" r="E8" s="8">
        <v>0.8100000000000001</v>
      </c>
      <c t="n" r="F8" s="8">
        <v>0.89</v>
      </c>
      <c t="n" r="G8" s="8">
        <v>0.78</v>
      </c>
      <c t="n" r="H8" s="8">
        <v>0.45</v>
      </c>
      <c t="n" r="I8" s="8">
        <v>0.76</v>
      </c>
      <c t="n" r="J8" s="8">
        <v>3.55</v>
      </c>
      <c t="n" r="K8" s="8">
        <v>2.87</v>
      </c>
      <c t="n" r="L8" s="8">
        <v>2.92</v>
      </c>
    </row>
    <row r="9" spans="1:12">
      <c t="s" r="A9" s="4">
        <v>104</v>
      </c>
      <c t="n" r="B9" s="8">
        <v>1.16</v>
      </c>
      <c t="n" r="C9" s="8">
        <v>0.8</v>
      </c>
      <c t="n" r="D9" s="8">
        <v>0.74</v>
      </c>
      <c t="n" r="E9" s="8">
        <v>0.8</v>
      </c>
      <c t="n" r="F9" s="8">
        <v>0.87</v>
      </c>
      <c t="n" r="G9" s="8">
        <v>0.77</v>
      </c>
      <c t="n" r="H9" s="8">
        <v>0.44</v>
      </c>
      <c t="n" r="I9" s="8">
        <v>0.74</v>
      </c>
      <c t="n" r="J9" s="8">
        <v>3.5</v>
      </c>
      <c t="n" r="K9" s="8">
        <v>2.82</v>
      </c>
      <c t="n" r="L9" s="8">
        <v>2.8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087</v>
      </c>
      <c t="s" r="B1" s="2">
        <v>1</v>
      </c>
    </row>
    <row r="2" spans="1:4">
      <c t="s" r="B2" s="2">
        <v>2</v>
      </c>
      <c t="s" r="C2" s="2">
        <v>30</v>
      </c>
      <c t="s" r="D2" s="2">
        <v>82</v>
      </c>
    </row>
    <row r="3" spans="1:4">
      <c t="s" r="A3" s="4">
        <v>1088</v>
      </c>
    </row>
    <row r="4" spans="1:4">
      <c t="s" r="A4" s="3">
        <v>1089</v>
      </c>
    </row>
    <row r="5" spans="1:4">
      <c t="s" r="A5" s="4">
        <v>1090</v>
      </c>
      <c t="n" r="B5" s="7">
        <v>705</v>
      </c>
      <c t="n" r="C5" s="7">
        <v>670</v>
      </c>
      <c t="n" r="D5" s="7">
        <v>696</v>
      </c>
    </row>
    <row r="6" spans="1:4">
      <c t="s" r="A6" s="4">
        <v>1091</v>
      </c>
      <c t="n" r="B6" s="6">
        <v>196</v>
      </c>
      <c t="n" r="C6" s="6">
        <v>83</v>
      </c>
      <c t="n" r="D6" s="6">
        <v>54</v>
      </c>
    </row>
    <row r="7" spans="1:4">
      <c t="s" r="A7" s="4">
        <v>1092</v>
      </c>
      <c t="n" r="B7" s="6">
        <v>-71</v>
      </c>
      <c t="n" r="C7" s="6">
        <v>-48</v>
      </c>
      <c t="n" r="D7" s="6">
        <v>-80</v>
      </c>
    </row>
    <row r="8" spans="1:4">
      <c t="s" r="A8" s="4">
        <v>1093</v>
      </c>
      <c t="n" r="B8" s="6">
        <v>830</v>
      </c>
      <c t="n" r="C8" s="6">
        <v>705</v>
      </c>
      <c t="n" r="D8" s="6">
        <v>670</v>
      </c>
    </row>
    <row r="9" spans="1:4">
      <c t="s" r="A9" s="4">
        <v>632</v>
      </c>
    </row>
    <row r="10" spans="1:4">
      <c t="s" r="A10" s="3">
        <v>1089</v>
      </c>
    </row>
    <row r="11" spans="1:4">
      <c t="s" r="A11" s="4">
        <v>1090</v>
      </c>
      <c t="n" r="B11" s="6">
        <v>230</v>
      </c>
      <c t="n" r="C11" s="6">
        <v>270</v>
      </c>
      <c t="n" r="D11" s="6">
        <v>248</v>
      </c>
    </row>
    <row r="12" spans="1:4">
      <c t="s" r="A12" s="4">
        <v>1091</v>
      </c>
      <c t="n" r="B12" s="6">
        <v>143</v>
      </c>
      <c t="n" r="C12" s="6">
        <v>44</v>
      </c>
      <c t="n" r="D12" s="6">
        <v>20</v>
      </c>
    </row>
    <row r="13" spans="1:4">
      <c t="s" r="A13" s="4">
        <v>1092</v>
      </c>
      <c t="n" r="B13" s="6">
        <v>-373</v>
      </c>
      <c t="n" r="C13" s="6">
        <v>-84</v>
      </c>
      <c t="n" r="D13" s="6">
        <v>2</v>
      </c>
    </row>
    <row r="14" spans="1:4">
      <c t="s" r="A14" s="4">
        <v>1093</v>
      </c>
      <c t="n" r="B14" s="7">
        <v>0</v>
      </c>
      <c t="n" r="C14" s="7">
        <v>230</v>
      </c>
      <c t="n" r="D14" s="7">
        <v>2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94</v>
      </c>
      <c t="s" r="B1" s="2">
        <v>1</v>
      </c>
    </row>
    <row r="2" spans="1:4">
      <c t="s" r="B2" s="2">
        <v>2</v>
      </c>
      <c t="s" r="C2" s="2">
        <v>30</v>
      </c>
      <c t="s" r="D2" s="2">
        <v>82</v>
      </c>
    </row>
    <row r="3" spans="1:4">
      <c t="s" r="A3" s="3">
        <v>1095</v>
      </c>
    </row>
    <row r="4" spans="1:4">
      <c t="s" r="A4" s="4">
        <v>514</v>
      </c>
      <c t="n" r="B4" s="7">
        <v>-7986</v>
      </c>
      <c t="n" r="C4" s="7">
        <v>-4250</v>
      </c>
    </row>
    <row r="5" spans="1:4">
      <c t="s" r="A5" s="4">
        <v>1096</v>
      </c>
      <c t="n" r="B5" s="6">
        <v>-8163</v>
      </c>
      <c t="n" r="C5" s="6">
        <v>-4491</v>
      </c>
    </row>
    <row r="6" spans="1:4">
      <c t="s" r="A6" s="4">
        <v>1097</v>
      </c>
      <c t="n" r="B6" s="6">
        <v>670</v>
      </c>
      <c t="n" r="C6" s="6">
        <v>755</v>
      </c>
    </row>
    <row r="7" spans="1:4">
      <c t="s" r="A7" s="4">
        <v>114</v>
      </c>
      <c t="n" r="B7" s="6">
        <v>-7493</v>
      </c>
      <c t="n" r="C7" s="6">
        <v>-3736</v>
      </c>
      <c t="n" r="D7" s="7">
        <v>913</v>
      </c>
    </row>
    <row r="8" spans="1:4">
      <c t="s" r="A8" s="4">
        <v>1098</v>
      </c>
      <c t="n" r="B8" s="6">
        <v>-15479</v>
      </c>
      <c t="n" r="C8" s="6">
        <v>-7986</v>
      </c>
      <c t="n" r="D8" s="6">
        <v>-4250</v>
      </c>
    </row>
    <row r="9" spans="1:4">
      <c t="s" r="A9" s="4">
        <v>145</v>
      </c>
      <c t="n" r="B9" s="6">
        <v>7</v>
      </c>
      <c t="n" r="C9" s="6">
        <v>-162</v>
      </c>
      <c t="n" r="D9" s="6">
        <v>65</v>
      </c>
    </row>
    <row r="10" spans="1:4">
      <c t="s" r="A10" s="4">
        <v>44</v>
      </c>
    </row>
    <row r="11" spans="1:4">
      <c t="s" r="A11" s="3">
        <v>1095</v>
      </c>
    </row>
    <row r="12" spans="1:4">
      <c t="s" r="A12" s="4">
        <v>514</v>
      </c>
      <c t="n" r="B12" s="6">
        <v>47</v>
      </c>
      <c t="n" r="C12" s="6">
        <v>209</v>
      </c>
    </row>
    <row r="13" spans="1:4">
      <c t="s" r="A13" s="4">
        <v>1096</v>
      </c>
      <c t="n" r="B13" s="6">
        <v>51</v>
      </c>
      <c t="n" r="C13" s="6">
        <v>-107</v>
      </c>
    </row>
    <row r="14" spans="1:4">
      <c t="s" r="A14" s="4">
        <v>1097</v>
      </c>
      <c t="n" r="B14" s="6">
        <v>-44</v>
      </c>
      <c t="n" r="C14" s="6">
        <v>-55</v>
      </c>
    </row>
    <row r="15" spans="1:4">
      <c t="s" r="A15" s="4">
        <v>114</v>
      </c>
      <c t="n" r="B15" s="6">
        <v>7</v>
      </c>
      <c t="n" r="C15" s="6">
        <v>-162</v>
      </c>
    </row>
    <row r="16" spans="1:4">
      <c t="s" r="A16" s="4">
        <v>1098</v>
      </c>
      <c t="n" r="B16" s="6">
        <v>54</v>
      </c>
      <c t="n" r="C16" s="6">
        <v>47</v>
      </c>
      <c t="n" r="D16" s="6">
        <v>209</v>
      </c>
    </row>
    <row r="17" spans="1:4">
      <c t="s" r="A17" s="4">
        <v>1099</v>
      </c>
    </row>
    <row r="18" spans="1:4">
      <c t="s" r="A18" s="3">
        <v>1095</v>
      </c>
    </row>
    <row r="19" spans="1:4">
      <c t="s" r="A19" s="4">
        <v>514</v>
      </c>
      <c t="n" r="B19" s="6">
        <v>-5934</v>
      </c>
      <c t="n" r="C19" s="6">
        <v>-4785</v>
      </c>
    </row>
    <row r="20" spans="1:4">
      <c t="s" r="A20" s="4">
        <v>1096</v>
      </c>
      <c t="n" r="B20" s="6">
        <v>-2116</v>
      </c>
      <c t="n" r="C20" s="6">
        <v>-1959</v>
      </c>
    </row>
    <row r="21" spans="1:4">
      <c t="s" r="A21" s="4">
        <v>1097</v>
      </c>
      <c t="n" r="B21" s="6">
        <v>714</v>
      </c>
      <c t="n" r="C21" s="6">
        <v>810</v>
      </c>
    </row>
    <row r="22" spans="1:4">
      <c t="s" r="A22" s="4">
        <v>114</v>
      </c>
      <c t="n" r="B22" s="6">
        <v>-1402</v>
      </c>
      <c t="n" r="C22" s="6">
        <v>-1149</v>
      </c>
    </row>
    <row r="23" spans="1:4">
      <c t="s" r="A23" s="4">
        <v>1098</v>
      </c>
      <c t="n" r="B23" s="6">
        <v>-7336</v>
      </c>
      <c t="n" r="C23" s="6">
        <v>-5934</v>
      </c>
      <c t="n" r="D23" s="6">
        <v>-4785</v>
      </c>
    </row>
    <row r="24" spans="1:4">
      <c t="s" r="A24" s="4">
        <v>113</v>
      </c>
    </row>
    <row r="25" spans="1:4">
      <c t="s" r="A25" s="3">
        <v>1095</v>
      </c>
    </row>
    <row r="26" spans="1:4">
      <c t="s" r="A26" s="4">
        <v>514</v>
      </c>
      <c t="n" r="B26" s="6">
        <v>-2099</v>
      </c>
      <c t="n" r="C26" s="6">
        <v>326</v>
      </c>
    </row>
    <row r="27" spans="1:4">
      <c t="s" r="A27" s="4">
        <v>1096</v>
      </c>
      <c t="n" r="B27" s="6">
        <v>-6098</v>
      </c>
      <c t="n" r="C27" s="6">
        <v>-2425</v>
      </c>
    </row>
    <row r="28" spans="1:4">
      <c t="s" r="A28" s="4">
        <v>114</v>
      </c>
      <c t="n" r="B28" s="6">
        <v>-6098</v>
      </c>
      <c t="n" r="C28" s="6">
        <v>-2425</v>
      </c>
    </row>
    <row r="29" spans="1:4">
      <c t="s" r="A29" s="4">
        <v>1098</v>
      </c>
      <c t="n" r="B29" s="7">
        <v>-8197</v>
      </c>
      <c t="n" r="C29" s="7">
        <v>-2099</v>
      </c>
      <c t="n" r="D29" s="7">
        <v>3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0</v>
      </c>
      <c t="s" r="B1" s="2">
        <v>1</v>
      </c>
    </row>
    <row r="2" spans="1:4">
      <c t="s" r="B2" s="2">
        <v>2</v>
      </c>
      <c t="s" r="C2" s="2">
        <v>30</v>
      </c>
      <c t="s" r="D2" s="2">
        <v>82</v>
      </c>
    </row>
    <row r="3" spans="1:4">
      <c t="s" r="A3" s="3">
        <v>1095</v>
      </c>
    </row>
    <row r="4" spans="1:4">
      <c t="s" r="A4" s="4">
        <v>89</v>
      </c>
      <c t="n" r="B4" s="7">
        <v>-44574</v>
      </c>
      <c t="n" r="C4" s="7">
        <v>-46015</v>
      </c>
      <c t="n" r="D4" s="7">
        <v>-42640</v>
      </c>
    </row>
    <row r="5" spans="1:4">
      <c t="s" r="A5" s="4">
        <v>88</v>
      </c>
      <c t="n" r="B5" s="6">
        <v>-144438</v>
      </c>
      <c t="n" r="C5" s="6">
        <v>-149202</v>
      </c>
      <c t="n" r="D5" s="6">
        <v>-145193</v>
      </c>
    </row>
    <row r="6" spans="1:4">
      <c t="s" r="A6" s="4">
        <v>1101</v>
      </c>
      <c t="n" r="B6" s="6">
        <v>-17303</v>
      </c>
      <c t="n" r="C6" s="6">
        <v>-14813</v>
      </c>
      <c t="n" r="D6" s="6">
        <v>-13967</v>
      </c>
    </row>
    <row r="7" spans="1:4">
      <c t="s" r="A7" s="4">
        <v>99</v>
      </c>
      <c t="n" r="B7" s="6">
        <v>32807</v>
      </c>
      <c t="n" r="C7" s="6">
        <v>26413</v>
      </c>
      <c t="n" r="D7" s="7">
        <v>26523</v>
      </c>
    </row>
    <row r="8" spans="1:4">
      <c t="s" r="A8" s="4">
        <v>1102</v>
      </c>
    </row>
    <row r="9" spans="1:4">
      <c t="s" r="A9" s="3">
        <v>1095</v>
      </c>
    </row>
    <row r="10" spans="1:4">
      <c t="s" r="A10" s="4">
        <v>99</v>
      </c>
      <c t="n" r="B10" s="6">
        <v>670</v>
      </c>
      <c t="n" r="C10" s="6">
        <v>755</v>
      </c>
    </row>
    <row r="11" spans="1:4">
      <c t="s" r="A11" s="4">
        <v>1103</v>
      </c>
    </row>
    <row r="12" spans="1:4">
      <c t="s" r="A12" s="3">
        <v>1095</v>
      </c>
    </row>
    <row r="13" spans="1:4">
      <c t="s" r="A13" s="4">
        <v>89</v>
      </c>
      <c t="n" r="B13" s="6">
        <v>-67</v>
      </c>
      <c t="n" r="C13" s="6">
        <v>-86</v>
      </c>
    </row>
    <row r="14" spans="1:4">
      <c t="s" r="A14" s="4">
        <v>1101</v>
      </c>
      <c t="n" r="B14" s="6">
        <v>23</v>
      </c>
      <c t="n" r="C14" s="6">
        <v>31</v>
      </c>
    </row>
    <row r="15" spans="1:4">
      <c t="s" r="A15" s="4">
        <v>99</v>
      </c>
      <c t="n" r="B15" s="6">
        <v>-44</v>
      </c>
      <c t="n" r="C15" s="6">
        <v>-55</v>
      </c>
    </row>
    <row r="16" spans="1:4">
      <c t="s" r="A16" s="4">
        <v>1104</v>
      </c>
    </row>
    <row r="17" spans="1:4">
      <c t="s" r="A17" s="3">
        <v>1095</v>
      </c>
    </row>
    <row r="18" spans="1:4">
      <c t="s" r="A18" s="4">
        <v>89</v>
      </c>
      <c t="n" r="B18" s="6">
        <v>991</v>
      </c>
      <c t="n" r="C18" s="6">
        <v>1219</v>
      </c>
    </row>
    <row r="19" spans="1:4">
      <c t="s" r="A19" s="4">
        <v>88</v>
      </c>
      <c t="n" r="B19" s="6">
        <v>106</v>
      </c>
      <c t="n" r="C19" s="6">
        <v>61</v>
      </c>
    </row>
    <row r="20" spans="1:4">
      <c t="s" r="A20" s="4">
        <v>1101</v>
      </c>
      <c t="n" r="B20" s="6">
        <v>-383</v>
      </c>
      <c t="n" r="C20" s="6">
        <v>-470</v>
      </c>
    </row>
    <row r="21" spans="1:4">
      <c t="s" r="A21" s="4">
        <v>99</v>
      </c>
      <c t="n" r="B21" s="7">
        <v>714</v>
      </c>
      <c t="n" r="C21" s="7">
        <v>8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1105</v>
      </c>
      <c t="s" r="B1" s="2">
        <v>903</v>
      </c>
    </row>
    <row r="2" spans="1:2">
      <c t="s" r="B2" s="2">
        <v>1106</v>
      </c>
    </row>
    <row r="3" spans="1:2">
      <c t="s" r="A3" s="4">
        <v>1107</v>
      </c>
    </row>
    <row r="4" spans="1:2">
      <c t="s" r="A4" s="3">
        <v>1108</v>
      </c>
    </row>
    <row r="5" spans="1:2">
      <c t="s" r="A5" s="4">
        <v>442</v>
      </c>
      <c t="n" r="B5" s="7">
        <v>304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Summary of Significant Accounti</vt:lpstr>
      <vt:lpstr>Inventories</vt:lpstr>
      <vt:lpstr>Property, Plant and Equipment</vt:lpstr>
      <vt:lpstr>Goodwill and Intangible Assets</vt:lpstr>
      <vt:lpstr>Cash Surrender Value of Life In</vt:lpstr>
      <vt:lpstr>Long-Term Debt and Notes Payabl</vt:lpstr>
      <vt:lpstr>Income Taxes</vt:lpstr>
      <vt:lpstr>Capital and Operating Leases</vt:lpstr>
      <vt:lpstr>Benefits and Pension Plans</vt:lpstr>
      <vt:lpstr>Stockholders' Equity</vt:lpstr>
      <vt:lpstr>Segment Data</vt:lpstr>
      <vt:lpstr>Export Sales and Foreign Operat</vt:lpstr>
      <vt:lpstr>Supplemental Cash Flow Data</vt:lpstr>
      <vt:lpstr>Acquisitions</vt:lpstr>
      <vt:lpstr>Joint Venture</vt:lpstr>
      <vt:lpstr>Fair Value Measurements</vt:lpstr>
      <vt:lpstr>Net Income Per Share</vt:lpstr>
      <vt:lpstr>Sale of Businesses</vt:lpstr>
      <vt:lpstr>Costs to Exit Idle Facility</vt:lpstr>
      <vt:lpstr>Assets Held for Sale</vt:lpstr>
      <vt:lpstr>Contingencies</vt:lpstr>
      <vt:lpstr>Related Party Agreements</vt:lpstr>
      <vt:lpstr>Selected Quarterly Financial Da</vt:lpstr>
      <vt:lpstr>Valuation and Qualifying Accoun</vt:lpstr>
      <vt:lpstr>Accumulated Other Comprehensive</vt:lpstr>
      <vt:lpstr>Subsequent events</vt:lpstr>
      <vt:lpstr>Summary of Significant Accoun36</vt:lpstr>
      <vt:lpstr>Summary of Significant Accoun37</vt:lpstr>
      <vt:lpstr>Inventories (Tables)</vt:lpstr>
      <vt:lpstr>Property, Plant and Equipment (</vt:lpstr>
      <vt:lpstr>Goodwill and Intangible Assets </vt:lpstr>
      <vt:lpstr>Cash Surrender Value of Life 41</vt:lpstr>
      <vt:lpstr>Long-Term Debt and Notes Paya42</vt:lpstr>
      <vt:lpstr>Income Taxes (Tables)</vt:lpstr>
      <vt:lpstr>Capital and Operating Leases (T</vt:lpstr>
      <vt:lpstr>Benefits and Pension Plans (Tab</vt:lpstr>
      <vt:lpstr>Stockholders' Equity (Tables)</vt:lpstr>
      <vt:lpstr>Segment Data (Tables)</vt:lpstr>
      <vt:lpstr>Export Sales and Foreign Oper48</vt:lpstr>
      <vt:lpstr>Supplemental Cash Flow Data (Ta</vt:lpstr>
      <vt:lpstr>Acquisitions (Tables)</vt:lpstr>
      <vt:lpstr>Fair Value Measurements (Tables</vt:lpstr>
      <vt:lpstr>Net Income Per Share (Tables)</vt:lpstr>
      <vt:lpstr>Sale of Businesses (Tables)</vt:lpstr>
      <vt:lpstr>Assets Held for Sale (Tables)</vt:lpstr>
      <vt:lpstr>Selected Quarterly Financial 55</vt:lpstr>
      <vt:lpstr>Valuation and Qualifying Acco56</vt:lpstr>
      <vt:lpstr>Accumulated Other Comprehensi57</vt:lpstr>
      <vt:lpstr>Summary of Significant Accoun58</vt:lpstr>
      <vt:lpstr>Summary of Significant Accoun59</vt:lpstr>
      <vt:lpstr>Summary of Significant Accoun60</vt:lpstr>
      <vt:lpstr>Summary of Significant Accoun61</vt:lpstr>
      <vt:lpstr>Summary of Significant Accoun62</vt:lpstr>
      <vt:lpstr>Inventories (Details)</vt:lpstr>
      <vt:lpstr>Property, Plant and Equipment64</vt:lpstr>
      <vt:lpstr>Goodwill and Intangible Asset65</vt:lpstr>
      <vt:lpstr>Goodwill and Intangible Asset66</vt:lpstr>
      <vt:lpstr>Cash Surrender Value of Life 67</vt:lpstr>
      <vt:lpstr>Long-Term Debt and Notes Paya68</vt:lpstr>
      <vt:lpstr>Income Taxes (Details)</vt:lpstr>
      <vt:lpstr>Income Taxes - Deferred Taxes (</vt:lpstr>
      <vt:lpstr>Income Taxes - Uncertain Tax Po</vt:lpstr>
      <vt:lpstr>Capital and Operating Leases (D</vt:lpstr>
      <vt:lpstr>Benefits and Pension Plans (Det</vt:lpstr>
      <vt:lpstr>Benefits and Pension Plans - Ch</vt:lpstr>
      <vt:lpstr>Benefits and Pension Plans - We</vt:lpstr>
      <vt:lpstr>Benefits and Pension Plans - As</vt:lpstr>
      <vt:lpstr>Benefits and Pension Plans - Fa</vt:lpstr>
      <vt:lpstr>Benefits and Pension Plans - Fu</vt:lpstr>
      <vt:lpstr>Stockholders' Equity (Details)</vt:lpstr>
      <vt:lpstr>Stockholders' Equity - Addition</vt:lpstr>
      <vt:lpstr>Segment Data (Details)</vt:lpstr>
      <vt:lpstr>Export Sales and Foreign Oper82</vt:lpstr>
      <vt:lpstr>Supplemental Cash Flow Data (De</vt:lpstr>
      <vt:lpstr>Acquisitions (Details)</vt:lpstr>
      <vt:lpstr>Acquisitions - By Acquiree (Det</vt:lpstr>
      <vt:lpstr>Joint Venture (Details)</vt:lpstr>
      <vt:lpstr>Fair Value Measurements (Detail</vt:lpstr>
      <vt:lpstr>Net Income Per Share (Details)</vt:lpstr>
      <vt:lpstr>Sale of Businesses (Details)</vt:lpstr>
      <vt:lpstr>Costs to Exit Idle Facility (De</vt:lpstr>
      <vt:lpstr>Assets Held for Sale (Details)</vt:lpstr>
      <vt:lpstr>Related Party Agreements (Detai</vt:lpstr>
      <vt:lpstr>Selected Quarterly Financial 93</vt:lpstr>
      <vt:lpstr>Valuation and Qualifying Acco94</vt:lpstr>
      <vt:lpstr>Accumulated Other Comprehensi95</vt:lpstr>
      <vt:lpstr>Accumulated Other Comprehensi9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5:09Z</dcterms:created>
  <dcterms:modified xmlns:dcterms="http://purl.org/dc/terms/" xmlns:xsi="http://www.w3.org/2001/XMLSchema-instance" xsi:type="dcterms:W3CDTF">2016-11-14T17:25:09Z</dcterms:modified>
  <dc:title xmlns:dc="http://purl.org/dc/elements/1.1/">Untitled</dc:title>
  <dc:description xmlns:dc="http://purl.org/dc/elements/1.1/"/>
  <dc:subject xmlns:dc="http://purl.org/dc/elements/1.1/"/>
  <cp:keywords/>
  <cp:category/>
</cp:coreProperties>
</file>